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PREF" sheetId="6" state="visible" r:id="rId6"/>
    <sheet xmlns:r="http://schemas.openxmlformats.org/officeDocument/2006/relationships" name="CONSOLIDATED STATEMENTS OF CASH" sheetId="7" state="visible" r:id="rId7"/>
    <sheet xmlns:r="http://schemas.openxmlformats.org/officeDocument/2006/relationships" name="Business and Viability of Opera" sheetId="8" state="visible" r:id="rId8"/>
    <sheet xmlns:r="http://schemas.openxmlformats.org/officeDocument/2006/relationships" name="Summary of Significant Accounti" sheetId="9" state="visible" r:id="rId9"/>
    <sheet xmlns:r="http://schemas.openxmlformats.org/officeDocument/2006/relationships" name="Balance Sheet Components" sheetId="10" state="visible" r:id="rId10"/>
    <sheet xmlns:r="http://schemas.openxmlformats.org/officeDocument/2006/relationships" name="Promissory Notes" sheetId="11" state="visible" r:id="rId11"/>
    <sheet xmlns:r="http://schemas.openxmlformats.org/officeDocument/2006/relationships" name="Convertible Notes Payable" sheetId="12" state="visible" r:id="rId12"/>
    <sheet xmlns:r="http://schemas.openxmlformats.org/officeDocument/2006/relationships" name="Fair Value Measurements" sheetId="13" state="visible" r:id="rId13"/>
    <sheet xmlns:r="http://schemas.openxmlformats.org/officeDocument/2006/relationships" name="Stockholders' Equity (Defici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Assumption of WiSA, LLC" sheetId="17" state="visible" r:id="rId17"/>
    <sheet xmlns:r="http://schemas.openxmlformats.org/officeDocument/2006/relationships" name="Related Parties" sheetId="18" state="visible" r:id="rId18"/>
    <sheet xmlns:r="http://schemas.openxmlformats.org/officeDocument/2006/relationships" name="Segment Information"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Balance Sheet Components (Table" sheetId="22" state="visible" r:id="rId22"/>
    <sheet xmlns:r="http://schemas.openxmlformats.org/officeDocument/2006/relationships" name="Convertible Notes Payable (Tabl" sheetId="23" state="visible" r:id="rId23"/>
    <sheet xmlns:r="http://schemas.openxmlformats.org/officeDocument/2006/relationships" name="Fair Value Measurements (Tables" sheetId="24" state="visible" r:id="rId24"/>
    <sheet xmlns:r="http://schemas.openxmlformats.org/officeDocument/2006/relationships" name="Stockholders' Equity (Deficit) " sheetId="25" state="visible" r:id="rId25"/>
    <sheet xmlns:r="http://schemas.openxmlformats.org/officeDocument/2006/relationships" name="Income Taxes (Tables)" sheetId="26" state="visible" r:id="rId26"/>
    <sheet xmlns:r="http://schemas.openxmlformats.org/officeDocument/2006/relationships" name="Assumption of WiSA, LLC (Tables" sheetId="27" state="visible" r:id="rId27"/>
    <sheet xmlns:r="http://schemas.openxmlformats.org/officeDocument/2006/relationships" name="Segment Information (Tables)" sheetId="28" state="visible" r:id="rId28"/>
    <sheet xmlns:r="http://schemas.openxmlformats.org/officeDocument/2006/relationships" name="Business and Viability of Ope_2" sheetId="29" state="visible" r:id="rId29"/>
    <sheet xmlns:r="http://schemas.openxmlformats.org/officeDocument/2006/relationships" name="Summary of Significant Accoun_3" sheetId="30" state="visible" r:id="rId30"/>
    <sheet xmlns:r="http://schemas.openxmlformats.org/officeDocument/2006/relationships" name="Balance Sheet Components (Detai" sheetId="31" state="visible" r:id="rId31"/>
    <sheet xmlns:r="http://schemas.openxmlformats.org/officeDocument/2006/relationships" name="Balance Sheet Components (Det_2" sheetId="32" state="visible" r:id="rId32"/>
    <sheet xmlns:r="http://schemas.openxmlformats.org/officeDocument/2006/relationships" name="Balance Sheet Components (Det_3" sheetId="33" state="visible" r:id="rId33"/>
    <sheet xmlns:r="http://schemas.openxmlformats.org/officeDocument/2006/relationships" name="Balance Sheet Components (Det_4" sheetId="34" state="visible" r:id="rId34"/>
    <sheet xmlns:r="http://schemas.openxmlformats.org/officeDocument/2006/relationships" name="Promissory Notes (Details Textu" sheetId="35" state="visible" r:id="rId35"/>
    <sheet xmlns:r="http://schemas.openxmlformats.org/officeDocument/2006/relationships" name="Convertible Notes Payable (Deta" sheetId="36" state="visible" r:id="rId36"/>
    <sheet xmlns:r="http://schemas.openxmlformats.org/officeDocument/2006/relationships" name="Convertible Notes Payable (De_2" sheetId="37" state="visible" r:id="rId37"/>
    <sheet xmlns:r="http://schemas.openxmlformats.org/officeDocument/2006/relationships" name="Fair Value Measurements (Detail" sheetId="38" state="visible" r:id="rId38"/>
    <sheet xmlns:r="http://schemas.openxmlformats.org/officeDocument/2006/relationships" name="Fair Value Measurements (Deta_2" sheetId="39" state="visible" r:id="rId39"/>
    <sheet xmlns:r="http://schemas.openxmlformats.org/officeDocument/2006/relationships" name="Fair Value Measurements (Deta_3" sheetId="40" state="visible" r:id="rId40"/>
    <sheet xmlns:r="http://schemas.openxmlformats.org/officeDocument/2006/relationships" name="Fair Value Measurements (Deta_4" sheetId="41" state="visible" r:id="rId41"/>
    <sheet xmlns:r="http://schemas.openxmlformats.org/officeDocument/2006/relationships" name="Fair Value Measurements (Deta_5" sheetId="42" state="visible" r:id="rId42"/>
    <sheet xmlns:r="http://schemas.openxmlformats.org/officeDocument/2006/relationships" name="Fair Value Measurements (Deta_6" sheetId="43" state="visible" r:id="rId43"/>
    <sheet xmlns:r="http://schemas.openxmlformats.org/officeDocument/2006/relationships" name="Stockholders' Equity (Deficit_2" sheetId="44" state="visible" r:id="rId44"/>
    <sheet xmlns:r="http://schemas.openxmlformats.org/officeDocument/2006/relationships" name="Stockholders' Equity (Deficit_3" sheetId="45" state="visible" r:id="rId45"/>
    <sheet xmlns:r="http://schemas.openxmlformats.org/officeDocument/2006/relationships" name="Income Taxes (Details)" sheetId="46" state="visible" r:id="rId46"/>
    <sheet xmlns:r="http://schemas.openxmlformats.org/officeDocument/2006/relationships" name="Income Taxes (Details 1)" sheetId="47" state="visible" r:id="rId47"/>
    <sheet xmlns:r="http://schemas.openxmlformats.org/officeDocument/2006/relationships" name="Income Taxes (Details 2)" sheetId="48" state="visible" r:id="rId48"/>
    <sheet xmlns:r="http://schemas.openxmlformats.org/officeDocument/2006/relationships" name="Income Taxes (Details 3)" sheetId="49" state="visible" r:id="rId49"/>
    <sheet xmlns:r="http://schemas.openxmlformats.org/officeDocument/2006/relationships" name="Income Taxes (Details Textual)" sheetId="50" state="visible" r:id="rId50"/>
    <sheet xmlns:r="http://schemas.openxmlformats.org/officeDocument/2006/relationships" name="Commitments and Contingencies (" sheetId="51" state="visible" r:id="rId51"/>
    <sheet xmlns:r="http://schemas.openxmlformats.org/officeDocument/2006/relationships" name="Assumption of WiSA, LLC (Detail" sheetId="52" state="visible" r:id="rId52"/>
    <sheet xmlns:r="http://schemas.openxmlformats.org/officeDocument/2006/relationships" name="Assumption of WiSA, LLC (Deta_2" sheetId="53" state="visible" r:id="rId53"/>
    <sheet xmlns:r="http://schemas.openxmlformats.org/officeDocument/2006/relationships" name="Assumption of WiSA, LLC (Deta_3" sheetId="54" state="visible" r:id="rId54"/>
    <sheet xmlns:r="http://schemas.openxmlformats.org/officeDocument/2006/relationships" name="Assumption of WiSA, LLC (Deta_4" sheetId="55" state="visible" r:id="rId55"/>
    <sheet xmlns:r="http://schemas.openxmlformats.org/officeDocument/2006/relationships" name="Related Parties (Details Textua" sheetId="56" state="visible" r:id="rId56"/>
    <sheet xmlns:r="http://schemas.openxmlformats.org/officeDocument/2006/relationships" name="Segment Information (Details)" sheetId="57" state="visible" r:id="rId57"/>
    <sheet xmlns:r="http://schemas.openxmlformats.org/officeDocument/2006/relationships" name="Subsequent Events (Details Text" sheetId="58" state="visible" r:id="rId58"/>
  </sheets>
  <definedNames/>
  <calcPr calcId="124519" fullCalcOnLoad="1"/>
</workbook>
</file>

<file path=xl/sharedStrings.xml><?xml version="1.0" encoding="utf-8"?>
<sst xmlns="http://schemas.openxmlformats.org/spreadsheetml/2006/main" uniqueCount="937">
  <si>
    <t>Document and Entity Information - USD ($)</t>
  </si>
  <si>
    <t>12 Months Ended</t>
  </si>
  <si>
    <t>Dec. 31, 2018</t>
  </si>
  <si>
    <t>Mar. 25, 2019</t>
  </si>
  <si>
    <t>Jun. 29,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Entity Registrant Name</t>
  </si>
  <si>
    <t>Summit Wireless Technologies, Inc.</t>
  </si>
  <si>
    <t>Entity Central Index Key</t>
  </si>
  <si>
    <t>0001682149</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WISA</t>
  </si>
  <si>
    <t>Entity Common Stock, Shares Outstanding</t>
  </si>
  <si>
    <t>Entity Shell Company</t>
  </si>
  <si>
    <t>Entity Emerging Growth Company</t>
  </si>
  <si>
    <t>true</t>
  </si>
  <si>
    <t>Entity Ex Transition Period</t>
  </si>
  <si>
    <t>Entity Small Business</t>
  </si>
  <si>
    <t>CONSOLIDATED BALANCE SHEETS - USD ($)</t>
  </si>
  <si>
    <t>Dec. 31, 2017</t>
  </si>
  <si>
    <t>Current Assets:</t>
  </si>
  <si>
    <t>Cash and cash equivalents</t>
  </si>
  <si>
    <t>Accounts receivable</t>
  </si>
  <si>
    <t>Inventories</t>
  </si>
  <si>
    <t>Prepaid expenses and other current assets</t>
  </si>
  <si>
    <t>Total current assets</t>
  </si>
  <si>
    <t>Property and equipment, net</t>
  </si>
  <si>
    <t>Intangible assets, net</t>
  </si>
  <si>
    <t>Other assets</t>
  </si>
  <si>
    <t>Total assets</t>
  </si>
  <si>
    <t>Current Liabilities:</t>
  </si>
  <si>
    <t>Accounts payable</t>
  </si>
  <si>
    <t>Accrued liabilities</t>
  </si>
  <si>
    <t>Accrued interest</t>
  </si>
  <si>
    <t>Convertible notes payable</t>
  </si>
  <si>
    <t>Total current liabilities</t>
  </si>
  <si>
    <t>Derivative liability</t>
  </si>
  <si>
    <t>Warrant liability</t>
  </si>
  <si>
    <t>Total liabilities</t>
  </si>
  <si>
    <t>Commitments and contingencies (Note 9)</t>
  </si>
  <si>
    <t xml:space="preserve"> </t>
  </si>
  <si>
    <t>Preferred stock, par value $0.0001; 20,000,000 shares authorized; 0 and 2,762,594 shares issued and outstanding as of December 31, 2018 and 2017 (liquidation preference of $0 and $12,432,000 as of December 31, 2018 and 2017)</t>
  </si>
  <si>
    <t>Stockholders' Equity (Deficit):</t>
  </si>
  <si>
    <t>Common stock, par value $0.0001; 200,000,000 shares authorized; 15,366,327 and 324,821 shares issued and outstanding as of December 31, 2018 and 2017</t>
  </si>
  <si>
    <t>Additional paid-in capital</t>
  </si>
  <si>
    <t>Accumulated other comprehensive loss</t>
  </si>
  <si>
    <t>Accumulated deficit</t>
  </si>
  <si>
    <t>Total stockholders' equity (deficit)</t>
  </si>
  <si>
    <t>Total liabilities, preferred stock and stockholders' equity (deficit)</t>
  </si>
  <si>
    <t>CONSOLIDATED BALANCE SHEETS (Parenthetical) - USD ($)</t>
  </si>
  <si>
    <t>Preferred Stock, Par or Stated Value Per Share</t>
  </si>
  <si>
    <t>Preferred Stock, Shares Authorized</t>
  </si>
  <si>
    <t>Preferred Stock, Shares Issued</t>
  </si>
  <si>
    <t>Preferred Stock, Shares Outstanding</t>
  </si>
  <si>
    <t>Preferred Stock, Liquidation Preference, Value</t>
  </si>
  <si>
    <t>Common Stock, Par or Stated Value Per Share</t>
  </si>
  <si>
    <t>Common Stock, Shares Authorized</t>
  </si>
  <si>
    <t>Common Stock, Shares, Issued</t>
  </si>
  <si>
    <t>Common Stock, Shares, Outstanding</t>
  </si>
  <si>
    <t>CONSOLIDATED STATEMENTS OF OPERATIONS - USD ($)</t>
  </si>
  <si>
    <t>Revenue, net</t>
  </si>
  <si>
    <t>Cost of revenue</t>
  </si>
  <si>
    <t>Gross profit</t>
  </si>
  <si>
    <t>Operating Expenses:</t>
  </si>
  <si>
    <t>Research and development</t>
  </si>
  <si>
    <t>Sales and marketing</t>
  </si>
  <si>
    <t>General and administrative</t>
  </si>
  <si>
    <t>Total operating expenses</t>
  </si>
  <si>
    <t>Loss from operations</t>
  </si>
  <si>
    <t>Interest expense, net</t>
  </si>
  <si>
    <t>Change in fair value of warrant liability</t>
  </si>
  <si>
    <t>Change in fair value of derivative liability</t>
  </si>
  <si>
    <t>Gain on extinguishment of convertible notes payable</t>
  </si>
  <si>
    <t>Other income (expense), net</t>
  </si>
  <si>
    <t>Loss before provision for income taxes</t>
  </si>
  <si>
    <t>Provision for income taxes</t>
  </si>
  <si>
    <t>Net loss</t>
  </si>
  <si>
    <t>Net loss per common share - basic and diluted</t>
  </si>
  <si>
    <t>Weighted average number of common shares used in computing net loss per common share</t>
  </si>
  <si>
    <t>CONSOLIDATED STATEMENTS OF COMPREHENSIVE LOSS - USD ($)</t>
  </si>
  <si>
    <t>Other comprehensive loss, net of tax:</t>
  </si>
  <si>
    <t>Foreign currency translation adjustment</t>
  </si>
  <si>
    <t>Comprehensive loss</t>
  </si>
  <si>
    <t>CONSOLIDATED STATEMENTS OF PREFERRED UNITS/STOCK AND MEMBERS'/STOCKHOLDERS' EQUITY (DEFICIT) - USD ($)</t>
  </si>
  <si>
    <t>Total</t>
  </si>
  <si>
    <t>Preferred Units [Member]</t>
  </si>
  <si>
    <t>Preferred Stock [Member]</t>
  </si>
  <si>
    <t>Common Units [Member]</t>
  </si>
  <si>
    <t>Common Shares [Member]</t>
  </si>
  <si>
    <t>Additional Paid-in Capital [Member]</t>
  </si>
  <si>
    <t>Accumulated Other Comprehensive Loss [Member]</t>
  </si>
  <si>
    <t>Accumulated Deficit [Member]</t>
  </si>
  <si>
    <t>Balance at Dec. 31, 2016</t>
  </si>
  <si>
    <t>Balance (in shares) at Dec. 31, 2016</t>
  </si>
  <si>
    <t>Proceeds from issuance of common units, net of issuance costs</t>
  </si>
  <si>
    <t>Proceeds from issuance of preferred units, net of issuance costs</t>
  </si>
  <si>
    <t>Issuance of preferred units upon conversion of notes payable</t>
  </si>
  <si>
    <t>Conversion of common units to preferred in connection with financing</t>
  </si>
  <si>
    <t>Repurchase of common stock</t>
  </si>
  <si>
    <t>Repurchase of common stock (in shares)</t>
  </si>
  <si>
    <t>Compensation expense for issuance of employee warrants</t>
  </si>
  <si>
    <t>Issuance of warrants for common units</t>
  </si>
  <si>
    <t>Conversion from limited liability company to a C corporation</t>
  </si>
  <si>
    <t>Conversion from limited liability company to a C corporation (in shares)</t>
  </si>
  <si>
    <t>Beneficial conversion feature upon conversion of convertible notes payable</t>
  </si>
  <si>
    <t>Currency translation adjustment</t>
  </si>
  <si>
    <t>Balance at Dec. 31, 2017</t>
  </si>
  <si>
    <t>Balance (in shares) at Dec. 31, 2017</t>
  </si>
  <si>
    <t>Beneficial conversion feature upon issuance of convertible notes payable</t>
  </si>
  <si>
    <t>Issuance of common stock to note holder for extension of maturity date</t>
  </si>
  <si>
    <t>Issuance of common stock to note holder for extension of maturity date (in shares)</t>
  </si>
  <si>
    <t>Issuance of warrants</t>
  </si>
  <si>
    <t>Reclassification of warrants</t>
  </si>
  <si>
    <t>Proceeds from issuance of common stock, net</t>
  </si>
  <si>
    <t>Proceeds from issuance of common stock, net (in shares)</t>
  </si>
  <si>
    <t>Conversion of preferred stock to common stock</t>
  </si>
  <si>
    <t>Conversion of preferred stock to common stock (in shares)</t>
  </si>
  <si>
    <t>Issuance of common stock upon conversion of convertible notes payable</t>
  </si>
  <si>
    <t>Issuance of common stock upon conversion of convertible notes payable (in shares)</t>
  </si>
  <si>
    <t>Vesting of restricted common stock</t>
  </si>
  <si>
    <t>Vesting of restricted common stock (in shares)</t>
  </si>
  <si>
    <t>Issuance of common stock for vendor services</t>
  </si>
  <si>
    <t>Issuance of common stock for vendor services (in shares)</t>
  </si>
  <si>
    <t>Issuance of warrants for vendor services</t>
  </si>
  <si>
    <t>Stock compensation expense</t>
  </si>
  <si>
    <t>Balance at Dec. 31, 2018</t>
  </si>
  <si>
    <t>Balance (in shares) at Dec. 31, 2018</t>
  </si>
  <si>
    <t>CONSOLIDATED STATEMENTS OF CASH FLOWS - USD ($)</t>
  </si>
  <si>
    <t>Cash flows from operating activities:</t>
  </si>
  <si>
    <t>Adjustments to reconcile net loss to net cash used in operating activities:</t>
  </si>
  <si>
    <t>Depreciation and amortization</t>
  </si>
  <si>
    <t>Stock-based compensation</t>
  </si>
  <si>
    <t>Amortization of intangible asset</t>
  </si>
  <si>
    <t>Amortization of debt discounts</t>
  </si>
  <si>
    <t>Compensation expense for issuance of consultant warrants</t>
  </si>
  <si>
    <t>Changes in operating assets and liabilities:</t>
  </si>
  <si>
    <t>Prepaid expenses and other assets</t>
  </si>
  <si>
    <t>Net cash used in operating activities</t>
  </si>
  <si>
    <t>Cash flows from investing activities:</t>
  </si>
  <si>
    <t>Acquisition of intangible asset</t>
  </si>
  <si>
    <t>Purchases of property and equipment</t>
  </si>
  <si>
    <t>Net cash used in investing activities</t>
  </si>
  <si>
    <t>Cash flows from financing activities:</t>
  </si>
  <si>
    <t>Proceeds from issuance of common stock</t>
  </si>
  <si>
    <t>Proceeds from issuance of promissory notes, net of issuance costs</t>
  </si>
  <si>
    <t>Proceeds from issuance of convertible notes payable, net of issuance costs</t>
  </si>
  <si>
    <t>Repayment of convertible notes payable</t>
  </si>
  <si>
    <t>Taxes paid related to net share settlements of equity awards</t>
  </si>
  <si>
    <t>Net cash provided by financing activities</t>
  </si>
  <si>
    <t>Effect of exchange rate changes on cash and cash equivalents</t>
  </si>
  <si>
    <t>Net increase in cash and cash equivalents</t>
  </si>
  <si>
    <t>Cash and cash equivalents as of beginning of year</t>
  </si>
  <si>
    <t>Cash and cash equivalents as of end of year</t>
  </si>
  <si>
    <t>Supplemental disclosure of cash flow information:</t>
  </si>
  <si>
    <t>Cash paid for income taxes</t>
  </si>
  <si>
    <t>Noncash Investing and Financing Activities:</t>
  </si>
  <si>
    <t>Issuance of warrants in connection with convertible notes payable</t>
  </si>
  <si>
    <t>Issuance of warrant in connection with settlement agreement with Series E holders</t>
  </si>
  <si>
    <t>Issuance of warrants in connection in initial public offering</t>
  </si>
  <si>
    <t>Beneficial conversion feature of convertible notes payable</t>
  </si>
  <si>
    <t>Issuance of convertible notes payable upon amendment of promissory notes</t>
  </si>
  <si>
    <t>Issuance of convertible notes in lieu of employee expense payments</t>
  </si>
  <si>
    <t>Reduction of convertible notes payable by shipment of inventories</t>
  </si>
  <si>
    <t>Conversion of accrued interest to accounts payable</t>
  </si>
  <si>
    <t>Conversion of interest to convertible notes payable as principal</t>
  </si>
  <si>
    <t>Issuance of convertible notes payable in lieu of vendor expense payment</t>
  </si>
  <si>
    <t>Reclassification of promissory notes to convertible notes payable</t>
  </si>
  <si>
    <t>Fair value of derivative liability in connection with issuance of notes payable</t>
  </si>
  <si>
    <t>Conversion of preferred units to common stock upon initial public offering</t>
  </si>
  <si>
    <t>Conversion of convertible notes and accrued interest to common stock upon initial public offering</t>
  </si>
  <si>
    <t>Reclassification of derivative liability to equity upon initial public offering</t>
  </si>
  <si>
    <t>Reclassification of warrant liability to stockholders' equity</t>
  </si>
  <si>
    <t>Business and Viability of Operations</t>
  </si>
  <si>
    <t>Organization, Consolidation and Presentation of Financial Statements [Abstract]</t>
  </si>
  <si>
    <t>Nature of Operations [Text Block]</t>
  </si>
  <si>
    <t xml:space="preserve">1. Business and Viability of Operations Summit Wireless Technologies, Inc. (f/k/a Summit Semiconductor, Inc.) (also referred to herein as “we”, “us”, “our”, or the “Company”) was originally formed as a limited liability company in Delaware on July 23, 2010. The Company develops wireless audio integrated circuits for home entertainment and professional audio markets. On December 31, 2017, the Company converted from a Delaware limited liability company to a Delaware corporation (the “Conversion”). Prior to the Conversion, the Company had been taxed as a partnership for federal and state income tax purposes, such that the Company’s taxable income was reported by its members in their respective tax returns. Following the Conversion, the Company will be taxed as a corporation. In connection with the Conversion, the Company’s Board of Directors approved a 15-for-1 reverse split of the Company’s units into stock. All unit and stock data in this report have been retroactively adjusted to reflect the split. In connection with the Conversion, the Company authorized 20,000,000 shares of preferred stock and 200,000,000 shares of common stock and issued 324,821 shares of common stock to such investors previously holding 4,872,221 common membership interests and 2,762,594 shares of convertible preferred stock to such investors previously holding 41,438,818 preferred membership interests. Such shares of common stock and preferred stock were fully paid, nonassessable shares of stock of the Company. On July 26, 2018, the Company closed its initial public offering (“IPO”). The Company’s registration statement on Form S-1 (File No. 333-224267) relating to the IPO was declared effective by the Securities and Exchange Commission (“SEC”) on July 25, 2018. The shares of common stock began trading on The NASDAQ Capital Market under the ticker symbol “WISA” on July 27, 2018. Under the offering, the Company issued 2,400,000 shares of common stock at an offering price of $ 5.00 Liquidity and management plans The consolidated financial statements of the Company have been prepared on a going concern basis, which contemplates the realization of assets and the discharge of liabilities in the normal course of business. The Company has incurred net operating losses each year since inception. As of December 31, 2018, the Company had cash and cash equivalents of $3.2 million, an accumulated deficit of approximately $175.6 million and has not generated positive cash flows from operations. The Company expects operating losses to continue in the foreseeable future because of additional costs and expenses related to research and development activities, plans to expand its product portfolio, and increase its market share. The Company’s ability to transition to attaining profitable operations is dependent upon achieving a level of revenues adequate to support its cost structure. Based on current operating levels, the Company will need to raise additional funds by selling additional equity or incurring debt. To date, the Company has not generated significant revenues and has funded its operations primarily through sales of its common stock in conjunction with the Company’s IPO in July 2018, sales of common and preferred units prior to its IPO and proceeds from convertible notes. Additionally, future capital requirements will depend on many factors, including the rate of revenue growth, the selling price of the Company’s products, the expansion of sales and marketing activities, the timing and extent of spending on research and development efforts and the continuing market acceptance of the Company’s products. These factors raise substantial doubt about the Company’s ability to continue as a going concern. Management of the Company intends to raise additional funds through the issuance of equity securities or debt. There can be no assurance that, in the event the Company requires additional financing, such financing will be available at terms acceptable to the Company, if at all. Failure to generate sufficient cash flows from operations, raise additional capital and reduce discretionary spending could have a material adverse effect on the Company’s ability to achieve its intended business objectives. These factors raise substantial doubt about the Company’s ability to continue as a going concern. The accompanying consolidated financial statements do not include any adjustments that might be necessary if the Company is unable to continue as a going concern. </t>
  </si>
  <si>
    <t>Summary of Significant Accounting Policies</t>
  </si>
  <si>
    <t>Accounting Policies [Abstract]</t>
  </si>
  <si>
    <t>Significant Accounting Policies [Text Block]</t>
  </si>
  <si>
    <t>2. Summary of Significant Accounting Policies Basis of Presentation The accompanying consolidated financial statements have been prepared in accordance with accounting principles generally accepted in the United States of America (“U.S. GAAP”) and include all adjustments necessary for the fair presentation of the Company’s financial position, results of operations and cash flows for the periods presented. The consolidated financial statements reflect the accounts of Summit Wireless Technologies, Inc. and its wholly-owned subsidiaries, Summit Semiconductor K.K., a Japanese corporation, and WiSA, LLC, a Delaware limited liability company. Deferred Offering Costs Deferred offering costs, consisting of legal, accounting, filing and other fees related to the IPO were capitalized during our IPO process. During the year ended December 31, 2018, $607,000 in deferred offering costs were reclassified to additional paid-in capital upon the effectiveness of the IPO. As of December 31, 2017, $54,000 of deferred offering costs were capitalized and included in other assets on the consolidated balance sheet. Use of Estimates The preparation of financial statements in conformity with U.S. GAAP requires management to make estimates and assumptions that affect the amounts reported in the financial statements and accompanying notes. Actual results could differ from those estimates. Concentration of Credit Risk and Other Risks and Uncertainties Financial instruments that potentially subject the Company to significant concentrations of credit risk consist primarily of cash and cash equivalents and accounts receivable. Cash and cash equivalents are deposited in demand and money market accounts at one financial institution. At times, such deposits may be in excess of insured limits. The Company has not experienced any losses on its deposits of cash and cash equivalents. The Company’s accounts receivable are derived from revenue earned from customers located throughout the world. The Company performs credit evaluations of its customers’ financial condition and sometimes requires full or partial payment in advance of shipping. As of December 31, 2018, the Company had two customers accounting for 47% and 42% of accounts receivable. As of December 31, 2017, the Company had two customers accounting for 74% and 12% of accounts receivable. The Company had two customers accounting for 55% and 37% of its net revenue for the year ended December 31, 2018. The Company had two customers accounting for 61% and 25% of its net revenue for the year ended December 31, 2017.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competition from substitute products and larger companies, protection of proprietary technology, strategic relationships and dependence on key individuals. The Company relies on sole-source suppliers to manufacture some of the components used in its product. The Company’s manufacturers and suppliers may encounter problems during manufacturing due to a variety of reasons, any of which could delay or impede their ability to meet demand. The Company is heavily dependent on a single contractor in China for assembly and testing of its products. Cash and Cash Equivalents The Company considers all highly liquid investments purchased with original maturities of three months or less to be cash equivalents. Accounts Receivable and Allowance for Doubtful Accounts Accounts receivable are recorded at the invoice amount and are generally not interest bearing. The Company reviews its trade receivables aging to identify specific customers with known disputes or collection issues. The Company exercises judgment when determining the adequacy of these reserves as it evaluates historical bad debt trends and changes to customers’ financial conditions. Uncollectible receivables are recorded as bad debt expense when all efforts to collect have been exhausted and recoveries are recognized when they are received. As of December 31, 2018 and 2017, there was no allowance for doubtful accounts. Fair Value of Financial Instruments Carrying amounts of certain of the Company’s financial instruments and investments, including cash and cash equivalents, accounts receivable, prepaid expenses and other current assets, accounts payable and accrued liabilities approximate fair value due to their relatively short maturities. Inventories Inventories, principally purchased components, are stated at the lower of cost or net realizable value. Cost is determined using an average cost, which approximates actual cost on a first-in, first-out basis. Inventory in excess of salable amounts and inventory which is considered obsolete based upon changes in existing technology is written off. At the point of loss recognition, a new lower cost basis for that inventory is established and subsequent changes in facts and circumstances do not result in the restoration or increase in the new cost basis. Property and Equipment, Net Property and equipment are stated at cost less accumulated depreciation and amortization. Depreciation of property and equipment is computed using the straight-line method over their estimated useful lives of two to five years. Leasehold improvements are amortized on a straight-line basis over the shorter of the useful life or term of the lease. Upon retirement or sale, the cost and related accumulated depreciation are removed from the balance sheet and the resulting gain or loss is reflected in operations. Maintenance and repairs are charged to operations as incurred. Intangible Assets Intangible assets as of December 31, 2018 and 2017 consisted of trademarks and are presented at cost, net of accumulated amortization. The intangible assets are amortized using the straight-line method over their estimated useful lives of three years, which approximates the economic benefit. If our underlying assumptions regarding the estimated useful life of an intangible asset change, then the amortization period, amortization expense and the carrying value for such asset would be adjusted accordingly. During fiscal 2018 and 2017, no changes were made to the estimated useful life of intangible assets. Impairment of Long-Lived Assets The Company evaluates its long-lived assets for indicators of possible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discounted estimates of future cash flows. The Company has not identified any such impairment losses to date. Convertible Financial Instruments The Company bifurcates conversion options and warrant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and warrants should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bt discounts under these arrangements are amortized to interest expense using the interest method over the earlier of the term of the related debt or their earliest date of redemption. Warrants for Common Shares and Derivative Financial Instruments Warrants for common shares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equity or liabilities. The Company assesses classification of its warrants for common shares and other derivatives at each reporting date to determine whether a change in classification between equity and liabilities is required. The issuance of the convertible notes payable generated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common shares, resulting in a discount on the convertible debt. Product Warranty The Company’s products are generally subject to a one year warranty, which provides for the repair, rework, or replacement of products (at the Company’s option) that fail to perform within the stated specification. The Company has assessed its historical claims and, to date, product warranty claims have not been significant. The Company will continue to assess if there should be a warranty accrual going forward. Revenue Recognition Revenue is recognized when control of the promised goods or services is transferred to customers, in an amount that reflects the consideration we expect to be entitled to in exchange for those goods or services. Sales of products with alternative use account for the majority of our revenue and are recognized at a point in time.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Sales to certain distributors are made under arrangements which provide the distributors with price adjustments, price protection, stock rotation and other allowances under certain circumstances. The Company does not provide its customers with a contractual right of return. However, the Company accepts limited returns on a case-by-case basis. These returns, adjustments and other allowances are accounted for as variable consideration. We estimate these amounts based on the expected amount to be provided to customers and reduce revenue recognized. We believe that there will not be significant changes to our estimates of variable consideration. If a customer pays consideration, or the Company has a right to an amount of consideration that is unconditional before we transfer a good or service to the customer, those amounts are classified as deferred income/ advances received from customers which are included in other current liabilities when the payment is made or it is due, whichever is earlier. Research and Development Research and development costs are charged to operations as incurred. Advertising Costs Advertising costs are charged to sales and marketing expenses as incurred. Advertising costs for the years ended December 31, 2018 and 2017 were not material. Comprehensive Loss Comprehensive loss includes all changes within stockholders’ equity (deficit) that are not the result of transactions with stockholders. Accumulated other comprehensive loss includes the foreign currency translation adjustments arising from the consolidation of the Company’s foreign subsidiary. Foreign Currency The financial position and results of operations of the Company’s foreign operations are measured using currencies other than the U.S. dollar as their functional currencies. Accordingly, for these operations all assets and liabilities are translated into U.S. dollars at the current exchange rates as of the respective balance sheet date. Expense items are translated using the weighted average exchange rates prevailing during the period. Cumulative gains and losses from the translation of these operations’ financial statements are reported as a separate component of stockholders’ equity (deficit), while foreign currency transaction gains or losses, resulting from remeasuring local currency to the U.S. dollar are recorded in the consolidated statements of operations in other income (expense), net and were not material for the years ended December 31, 2018 and 2017. Net Loss per Common Share Basic net loss per common share is calculated by dividing the net loss by the weighted average number of common shares outstanding during the period, without consideration for potentially dilutive securities. Diluted net loss per common share is computed by dividing the net loss by the weighted average number of common shares and potentially dilutive common share equivalents outstanding for the period determined using the treasury-stock and if-converted methods. For purposes of the diluted net loss per common share calculation, preferred stock, warrants for common stock, restricted stock units and shares issuable upon the conversion of convertible notes payable are considered to be potentially dilutive securities. For the years ended December 31, 2018, warrants to purchase 8,641,813 shares of common stock, and 964,505 shares of restricted stock have been excluded from the calculation of net loss per common share because the inclusion would be antidilutive. For the years ended December 31, 2017, warrants to purchase 5,555,577 shares of common stock and 2,762,594 shares of preferred stock have been excluded from the calculation of net loss per common share because the inclusion would be antidilutive. In addition, shares issuable upon the conversion of convertible notes payable have been excluded from the calculation of net loss per common share for all periods presented because the inclusion would be antidilutive. Income Taxes Prior to December 31, 2017, the Company was taxed as a partnership for federal and state income tax purposes. As such, partners were taxed on their share of earnings and deductions of the Company, regardless of the amount of distributions received. Generally, the Company was not subject to federal income tax but was subject to California minimum tax. Effective December 31, 2017, the Company converted from a Limited Liability Company to a C Corporation and is subject to federal and state taxes at the applicable C Corporation rates which were 34.0% and 7.72 Deferred taxes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likely-than-not” that some portion or all of the deferred tax assets will not be realized. The Company has recognized valuation allowances against its deferred tax assets as of December 31, 2018. Deferred tax assets and liabilities are adjusted for the effects of changes in tax laws and rates on the date of enactment. On December 22, 2017, H.R. 1, the Tax Cuts and Jobs Act, was signed into law reducing the federal C Corporation rate to 21.0 The Company uses a comprehensive model for recognizing, measuring, presenting, and disclosing in the consolidated financial statements tax positions taken or expected to be taken on a tax return. A tax position is recognized as a benefit only if it is ’‘“more-likely-than-not”’’ that the tax position would be sustained in a tax examination, with a tax examination being presumed to occur. The amount recognized is the largest amount of tax benefit that is greater than 50% likely of being realized on examination. For tax positions not meeting the “more-likely-than-not” test, no tax benefit is recorded. The Company recognizes interest accrued and penalties related to unrecognized tax benefits in tax expense. During the years ended December 31, 2018 and 2017, the Company recognized no interest and penalties. Recently Issued and Adopted Accounting Pronouncements In May 2014, the Financial Accounting Standards Board (“FASB”) issued an Accounting Standards Update (“ASU”) on revenue from contracts with customers, ASU No. 2014-09, Revenue from Contracts with Customers (“Topic 606”). This standard update outlines a single comprehensive model for entities to use in accounting for revenue arising from contracts with customers. The guidance is effective for annual reporting periods including interim reporting reports beginning after December 15, 2017. Collectively, we refer to Topic 606, its related amendments and Subtopic 340-40 as the “new standard”. On January 1, 2018, we adopted the new standard using the modified retrospective method applied to all contracts that are not completed contracts at the date of initial application (i.e., January 1, 2018). Results for reporting periods after January 1, 2018 are presented under the new standard, while prior period amounts are not adjusted and continue to be reported in accordance with our historic accounting. There was no impact on the opening accumulated deficit as of January 1, 2018 due to the adoption of the new standard. In May 2017, the FASB issued ASU No. 2017-09, “Compensation - Stock Compensation (Topic 718): Scope of Modification Accounting” which is applied to any company that changes the terms or conditions of a share-based award, considered a modification. Modification accounting would be applied unless certain conditions were met related to the fair value of the award, the vesting conditions and the classification of the modified award. This Update is effective for all entities for annual periods, and interim periods within those annual periods, beginning after December 15, 2017. There was no impact on the consolidated financial statements as of January 1, 2018 due to the adoption of the new standard. In August 2016, the FASB issued ASU No. 2016-15, “Statement of Cash Flows, Classification of Certain Cash Receipts and Cash Payments (Topic 230)”. This guidance addresses specific cash flow issues with the objective of reducing the diversity in practice for the treatment of these issues. The areas identified include: debt prepayment or debt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application of the predominance principle with respect to separately identifiable cash flows. This guidance is effective for annual reporting periods beginning after December 15, 2017, including interim periods within that reporting period, with early adoption permitted. There was no impact on the consolidated financial statements as of January 1, 2018 due to the adoption of the new standard. In August 2016, the FASB issued ASU No. 2016-18, “Statement of Cash Flows, Restricted Cash (Topic 230)”. This guidance requires that a statement of cash flows explain the total change during the period of cash, cash equivalents, and amounts generally described as restricted cash or restricted cash equivalents. Amounts described as restricted cash and restricted cash equivalents should be included with cash and cash equivalents when reconciling the beginning of period and end of period to total amounts shown on the statement of cash flows. This guidance is effective for annual reporting periods beginning after December 15, 2017, including interim periods within that reporting period, with early adoption permitted. There was no impact on the consolidated financial statements as of January 1, 2018 due to the adoption of the new standard. Recently Issued and Not Yet Adopted Accounting Pronouncements In February 2016, the FASB issued ASU 2016-02, “Leases”. The objective of the update is to increase transparency and comparability among organizations by recognizing lease assets and liabilities on the balance sheet for leases with a lease term of more than 12 months. In addition, the update will require additional disclosures regarding key information about leasing arrangements. Under existing guidance, operating leases are not recorded as lease assets and lease liabilities on the balance sheet. The update will be effective for fiscal years after December 15, 2019, with early adoption permitted. The Company does not expect the adoption of this standard to significantly impact the consolidated financial statements. In August 2018, the FASB issued ASU No. 2018-13, “Fair Value Measurement Disclosure Framework - Changes to the Disclosure Requirements for Fair Value Measurement”. As part of the FASB's disclosure framework project, it has eliminated, amended and added disclosure requirements for fair value measurements. Entities will no longer be required to disclose the amount of, and reasons for, transfers between Level 1 and Level 2 of the fair value hierarchy, the policy of timing of transfers between levels of the fair value hierarchy and the valuation processes for Level 3 fair value measurements. Public companies will be required to disclose the range and weighted average used to develop significant unobservable inputs for Level 3 fair value measurements. This ASU is effective for public entities for annual and interim periods beginning after December 15, 2019. Early adoption is permitted as of the beginning of any interim or annual reporting period. We expect this ASU will have an impact on the Company's disclosures. In June 2018, FASB issued ASU No. 2018-07, “Compensation—Stock Compensation (Topic 718): Improvements to Nonemployee Share-Based Payment Accounting”. ASU 2018-07 applies to all entities that enter into share-based payment transactions for acquiring goods and services from nonemployees. The amendments in ASU 2018-07 expand the scope of Topic 718, Compensation - Stock Compensation, to include share-based payments transactions to nonemployees. Changes to the accounting for nonemployee awards as a result of ASU 2018-07 include: 1) equity-classified nonemployee share-based payment awards are measured at the grant date, instead of the previous requirement to remeasure the awards through the performance completion date, 2) for awards with performance conditions, compensation cost is recognized when the achievement of the performance condition is probable, rather than upon achievement, and 3) the current requirement to reassess the classification (equity or liability) for nonemployee awards upon vesting is eliminated. ASU 2018-07 clarifies that Topic 718 does not apply to financing transactions or awards granted to customers as part of a contract accounted for under Topic 606, Revenue from Contracts with Customers. The amendments in ASU 2018-07 are effective for public business entities for fiscal years beginning after December 15, 2018, and interim periods within that fiscal year. An entity should only remeasure liability-classified awards that have not been settled by the date of adoption and equity-classified awards for which the measurement date has not been established through a cumulative-effect adjustment to retained earnings as of the beginning of the fiscal year of adoption. The Company does not expect the adoption of this standard to significantly impact the consolidated financial statements. We have reviewed other recent accounting pronouncements and concluded they are either not applicable to the business, or no material effect is expected on the consolidated financial statements as a result of future adoption.</t>
  </si>
  <si>
    <t>Balance Sheet Components</t>
  </si>
  <si>
    <t>Supplemental Balance Sheet Disclosures [Text Block]</t>
  </si>
  <si>
    <t xml:space="preserve">3. Balance Sheet Components Inventories: December 31, December 31, 2018 2017 Raw materials $ - $ 3,729 Work in progress 191,112 141,302 Finished goods 1,192,317 547,853 Total inventories $ 1,383,429 $ 692,884 Property and equipment, net: December 31, December 31, 2018 2017 Machinery and equipment $ 745,315 $ 768,168 Tooling 7,301 22,900 Computer software 88,632 91,631 Furniture and fixtures 15,001 15,000 Leasehold improvements 11,239 11,238 867,488 908,937 Less: Accumulated depreciation and amortization (757,987 ) (844,275 ) Property and equipment, net $ 109,501 $ 64,662 Depreciation and amortization expense for the years ended December 31, 2018 and 2017 was $41,954 and $59,623, respectively. Accrued liabilities: December 31, December 31, 2018 2017 Accrued vacation $ 238,280 $ 197,976 Accrued compensation 17,235 27,058 Accrued bonus 158,408 227,194 Customer advances 185,508 45,315 Accrued other 247,022 217,677 Total accrued liabilities $ 846,453 $ 715,220 </t>
  </si>
  <si>
    <t>Promissory Notes</t>
  </si>
  <si>
    <t>Debt Disclosure [Abstract]</t>
  </si>
  <si>
    <t>Short-term Debt [Text Block]</t>
  </si>
  <si>
    <t>4. Promissory Notes In connection with the acquisition of the Focus Enhancements, Inc. assets in July 2010, the Company assumed an asset purchase agreement with Hallo Development Co, LLC (“Hallo”). In October 2010, the Hallo agreement was amended to require the Company to pay royalties to Hallo at specified rates based on annual net sales derived from the Company’s purchased technology over a period of three years with a minimum royalty of $900,000. Initial shipments commenced in 2011 and after three years, cumulative royalties due Hallo were $900,000. In April 2014, the Hallo agreement was amended, converting the outstanding balance of $357,500, to an unsecured promissory note (“Hallo Note”), bearing interest at 18.0% per year with an initial maturity date of December 31, 2015, that was later extended. In December 2016, following a principal reduction payment of $37,500, the Hallo Note was amended as follows: (i) the maturity date was changed to “five days following an IPO”, (ii) following a debt or equity financing in excess of $4,000,000, the Company would make a principal reduction payment of $12,500, (iii) on the maturity date, the Company would make a principal reduction payment of $95,000, and (iv) the remaining unpaid principal and accrued interest, after the payments described in (ii) and (iii) above, shall automatically convert to shares in connection with an initial public offering, at a conversion price equal to the average of the highest and the lowest price of the related stock that the Company sold on the maturity date. As a result of such amendment, the Hallo Note was reclassified to convertible notes payable as of December 31, 2016. As of February 28, 2018, the Hallo note holders agreed to amend the conversion price language in their respective convertible notes to be the lower of (i) $4.50 or (ii) the initial price of the Company’s common stock sold pursuant to an IPO and to extend the maturity date to June 30, 2018. The Company recognized interest expense of $23,666 and $30,100 for the years ended December 31, 2018 and 2017, respectively. The Company made principal reduction payments under the Hallo Note of $100,000 and $13,750 for the years ended December 31, 2018 and 2017, respectively. As of December 31, 2017, $218,750 of principal was due under the Hallo Note and such amount was classified under convertible notes payable. On July 25, 2018, the outstanding convertible note automatically converted into 56,723 shares of common stock in connection with the Company’s IPO. On January 5, 2015, we entered into a Loan and Securities Agreement and a separate Secured Promissory Note with the principal face value of $500,000 (the “January 2015 Note”). The personal property, fixtures and intellectual property and products of the Company serve as the collateral for the borrowing. The initial interest rate was 15.0% per year with an initial maturity date of July 5, 2015, that was later extended. In February 2016, following a principal reduction payment of $225,000, the maturity date was extended to September 1, 2017, and the interest rate was adjusted to 10.0% per year. In December 2016, following a principal reduction payment of $23,414, the January 2015 Note was amended as follows: (i) the maturity date was changed to “five days following an IPO”, (ii) following a debt or equity financing in excess of $4,000,000 prior to an IPO, the Company would make a principal reduction payment of $12,500, (iii) on the maturity date, the Company would make a principal reduction payment of $95,000, and (iv) the remaining unpaid principal and accrued interest, after the payments described in (ii) and (iii) above, shall automatically convert to shares in connection with the IPO, at a conversion price equal to the average of the highest and the lowest price of the related stock that the Company sold on the maturity date. As a result of such amendment, the January 2015 Note was reclassified to convertible notes payable as of December 31, 2016. As of February 28, 2018, the January 2015 Note holders agreed to amend the conversion price language in their respective convertible notes to be the lower of (i) $4.50 or (ii) the initial price of the Company’s common stock sold pursuant to an IPO and to extend the maturity date to June 30, 2018. The Company recognized interest expense of $10,518 and $18,831 for the years ended December 31, 2018 and 2017, respectively. The Company made principal reduction payments under the January 2015 Note of $100,000 and $13,750 for the years ended December 31, 2018 and 2017, respectively. As of December 31, 2017, $265,331 was due under the January 2015 Note and such amount was classified under convertible notes payable. On July 25, 2018, the outstanding convertible note automatically converted into 39,653 shares of common stock in connection with the Company’s IPO. On April 4, 2015, we entered into a Loan and Securities Agreement and a separate Secured Promissory Note with the principal face value of $450,000 (the “April 2015 Note”). The proceeds from April 2015 Note were used to repay the $450,000 loan outstanding with a bank. The personal property, fixtures and intellectual property and products of the Company serve as the collateral for the borrowing. Interest accrues at a rate 5.0% per year during the first twelve months and increases to 10.0% per year through maturity. All principal and related accrued interest outstanding are due and payable at the maturity date, which was originally January 31, 2017. In November 2016, the April 2015 Note was amended to (i) change the maturity date to September 1, 2017 and (ii) provide that if the Company completes an underwritten public offering of its common shares or consummates a change of control, then the aggregate outstanding principal and related accrued interest will automatically convert into the number of common shares equal to the quotient obtained by dividing the aggregate principal and accrued interest by the conversion price. The conversion price is the lesser of $4.50 or the highest price per common share sold in the IPO or paid by a buyer upon a change in control multiplied by 75%. As a result of such amendment, the April 2015 Note was reclassified to convertible notes payable. As of February 28, 2018, the April 2015 Note holder agreed to extend the maturity date to June 30, 2018. The Company recognized interest expense of $25,397 and $33,658 for the years ended December 31, 2018 and 2017, respectively. As of December 31, 2017, $450,000 was due under the April 2015 Note and such amount was classified under convertible notes payable. On July 25, 2018, the outstanding convertible note automatically converted into 155,373 shares of common stock in connection with the Company’s IPO. On September 18, 2015, we entered into a Loan and Securities Agreement and a separate Secured Promissory Note with the principal face value of $200,000 (the “September 2015 Note”). The personal property, fixtures and intellectual property and products of the Company serve as the collateral for the borrowing. Interest accrues at a rate 10.0% per year through maturity. All principal and related accrued interest outstanding are due and payable at the maturity date, which was originally January 31, 2017. In November 2016, the September 2015 Note was amended to (i) change the maturity date to September 1, 2017 and (ii) provide that if the Company completes an underwritten public offering of its common shares or consummates a change of control, then the aggregate outstanding principal and related accrued interest will automatically convert in to the number of common shares equal to the quotient obtained by dividing the aggregate principal and accrued interest by the conversion price. The conversion price is the lesser of $4.50 or the highest price per common share sold in the IPO or paid by a buyer upon a change in control multiplied by 75%. As a result of such amendment, the September 2015 Note was reclassified to convertible notes payable. As of February 28, 2018, the September 2015 Note holder agreed to extend the maturity date to June 30, 2018. The Company recognized interest expense of $11,137 and $14,959 for the years ended December 31, 2018 and 2017, respectively. As of December 31, 2017, $200,000 was due under the September 2015 Note and such amount was classified under convertible notes payable. On July 25, 2018, the outstanding convertible note automatically converted into 68,544 shares of common stock in connection with the Company’s IPO. In connection with the sale of product on December 22, 2015, we entered into a Loan and Securities Agreement and a separate Secured Promissory Note with the principal face value of $353,475 (the “December 2015 Note”). The principal amount represented as advance on the product sale. The personal property, fixtures and intellectual property and products of the Company served as the collateral for the borrowing (see Note 5 – Series E Convertible Note Payable for subsequent release of collateral). Interest accrues at a rate 12.0% per year through maturity. All principal and related accrued interest outstanding are due and payable at the maturity date, which was originally September 22, 2016, that was later extended. In December 2016, the December 2015 Note was amended to (i) change the maturity date to September 1, 2017 and (ii) provide that if the Company completes an underwritten public offering of its common shares or consummates a change of control, then the aggregate outstanding principal and related accrued interest will automatically convert in to the number of common shares equal to the quotient obtained by dividing the aggregate principal and accrued interest by the conversion price. The conversion price is the lesser of $4.50 or the highest price per common share sold in an initial public offering or paid by a buyer upon a change in control multiplied by 75%. As a result of such amendment, the December 2015 Note was reclassified to convertible notes payable. The Company recognized interest expense of $5,511 for the year ended December 31, 2017, respectively. In 2016 and 2017, the Company shipped finished inventory valued at $75,750 and $277,725, respectively, to the lender which agreed that such shipment shall be considered a principal reduction payment. As of December 31, 2017, the December 2015 Note had a zero principal balance as the Company had fulfilled its obligation to ship product to the lender. On July 25, 2018, the outstanding accrued interest of $42,357 automatically converted into 11,295 shares of common stock in connection with the Company’s IPO. During February 2016, we entered into five different Loan and Securities Agreements and separate Secured Promissory Notes with a total principal face value of $250,000 (the “Five February 2016 Notes”). The personal property, fixtures and intellectual property and products of the Company serve as the collateral for the borrowings. Interest accrues at a rate 10.0% per year through maturity. All principal and related accrued interest outstanding are due and payable at the maturity date, which was originally February 1, 2017, that was later extended. In December 2016, two of the Five February 2016 Notes were terminated and extinguished and the lenders agreed that the $100,000 aggregate principal balance of the loans and the $8,863 aggregate accrued interest would be used to fund their participation in the Series D convertible notes. In May 2017, the three remaining holders of the Five February 2016 Notes agreed to amend their notes to include a provision that if the Company completes an underwritten public offering of its common shares or consummates a change of control, then the aggregate outstanding principal and related accrued interest will automatically convert in to the number of common shares equal to the quotient obtained by dividing the aggregate principal and accrued interest by the conversion price. The conversion price is the lesser of $4.50 or the highest price per common share sold in the IPO or paid by a buyer upon a change in control multiplied by 75%. As a result of such amendment, the three remaining Five February 2016 Notes were reclassified to convertible notes payable. Effective February 28, 2018, the February 2016 Note holders agreed to extend the maturity date to June 30, 2018. The Company recognized interest expense of $8,425 and $11,219 for the years ended December 31, 2018 and 2017, respectively. As of December 31, 2017, $150,000 was due to the remaining holders of the Five February 2016 Notes and such amount was classified under convertible notes payable. On July 25, 2018, the outstanding convertible notes automatically converted into 49,815 shares of common stock in connection with the Company’s IPO. In connection with the Five February 2016 Notes, the Company issued warrants to purchase common shares of 111,112 (see Note 6 – Fair Value Measurements for fair value computation). The sum of the fair value of the warrants was recorded as a debt discount to be amortized over the respective terms of the various notes. The debt discounts are amortized to interest expense using the effective interest method. During the years ended December 31, 2018 and 2017, the Company recognized $0 and $29,000, respectively, from the amortization of the debt discount.</t>
  </si>
  <si>
    <t>Convertible Notes Payable</t>
  </si>
  <si>
    <t>Convertible Debt [Text Block]</t>
  </si>
  <si>
    <t>5. Convertible Notes Payable As of July 25, 2018, the convertible notes payable and related accrued interest were converted in to 9,527,144 shares of common stock in connection with the Company’s initial public offering. No convertible notes payable were outstanding as of December 31, 2018. The balance of the convertible notes payable as of December 31, 2017 is as follows: Carrying Value Accrued Interest Company as of as of Principal Value Proceeds December 31, 2017 December 31, 2017 as of Maturity Series C Convertible notes payable $ 2,880,000 $ 25,000 $ 4,412 $ 29,412 Series D Convertible notes payable 4,716,992 8,039,580 1,357,412 $ 9,458,330 Series F Convertible notes payable 9,000,000 9,000,000 112,192 $ 9,000,000 Various individual convertible notes payable 1,584,082 1,584,082 393,087 $ 1,584,082 Total $ 18,181,074 18,648,662 1,867,103 $ 20,071,824 Less: Debt discount (1,971,997 ) - Less: Embedded conversion features (10,831,000 ) - Less: Beneficial conversion features (604,304 ) - Balance as of December 31, 2017 $ 5,241,361 $ 1,867,103 On February 12, 2016, we entered into a Loan and Securities Agreement and a separate Secured Promissory Note with the principal face value of $300,000 (the “February 2016 Note”). The personal property, fixtures and intellectual property and products of the Company serve as the collateral for the borrowing (see Note 5 – Series E Convertible Note Payable for subsequent release of collateral). Interest accrues at a rate 10.0% per year through maturity. All principal and related accrued interest outstanding are due and payable at the maturity date, which was originally January 31, 2017. In November 2016, the February 2016 Note was amended to (i) change the maturity date to September 1, 2017 and (ii) provide that if the Company completes an underwritten public offering of its common shares or consummates a change of control, then the aggregate outstanding principal and related accrued interest will automatically convert in to the number of common shares equal to the quotient obtained by dividing the aggregate principal and accrued interest by the conversion price. The conversion price is the lesser of $4.50 or the highest price per common share sold in the IPO or paid by a buyer upon a change in control multiplied by 75%. As a result of such amendment, the February 2016 Note was reclassified to convertible notes payable. As of February 28, 2018, the February 2016 Note holders agreed to extend the maturity date to June 30, 2018. The Company recognized interest expense of $16,849 and $22,438 for the years ended December 31, 2018 and 2017, respectively. As of December 31, 2017, $300,000 of principal was due under the February 2016 Note and such amount was classified under convertible notes payable. On July 25, 2018, the outstanding convertible note automatically converted into 99,594 shares of common stock in connection with the Company’s IPO. In connection with the February 2016 Note, the Company issued warrants to purchase 33,334 common shares (see Note 6 – Fair Value Measurements for fair value computation). The sum of the fair value of the warrants for the February 2016 Note was recorded as a debt discount and is being amortized to interest expense over the term of the note using the effective interest method. During the years ended December 31, 2018 and 2017, the Company recognized interest expense of $0 and $13,250, respectively, from the amortization of the debt discount. On May 11, 2016, a significant shareholder provided a $300,000 unsecured advance to the Company (the “May 2016 Advance”) in contemplation of participating in the Preferred Unit Purchase Agreement dated April 12, 2016, which required the significant shareholder to invest a minimum of $500,000. In July 2016, the significant shareholder invested an additional $200,800 and requested the May 2016 Advance be cancelled and its principal be aggregated with the $200,800 to purchase a total of 111,307 preferred shares at $4.50 per share. Series C Convertible Notes Payable During February 2016 through October 2016, the Company received total proceeds of $2,880,000 from the issuance of original issue discount convertible notes (“Series C Convertible Notes”) to investors. The principal balance, plus all accrued and unpaid interest, was due February 28, 2018, as amended, or upon a change of control or an initial public offering by the Company. On February 28, 2018, in connection with the extension of the maturity date to August 28, 2018, the Company issued 327 shares of common stock to the holder of the convertible notes. The conversion price in effect upon an initial public offering is the lesser of $9.00 or the price per common share in the pre-money valuation immediately prior to the initial public offering multiplied by 80%. The conversion price at any other conversion event is $9.00. Issuance costs to obtain the convertible notes were recorded as a debt discount in the amount of $208,800. The Company recognized interest expense of $0 and $1,258 for the years ended December 31, 2018 and 2017, respectively. On July 25, 2018, the outstanding convertible note automatically converted into 7,353 shares of common stock in connection with the Company’s IPO. In connection with the Series C Convertible Notes, the Company issued warrants to investors and investment bankers to purchase common shares of 188,236 and 26,354, respectively (see Note 6 – Fair Value Measurements for fair value computation). The sum of the fair value of the warrants, the BCF and issuance costs for the Series C Convertible Notes were recorded as debt discounts to be amortized to interest expense over the respective term using the effective interest method. During the years ended December 31, 2018 and 2017, the Company recognized no interest expense from the amortization of the debt discounts. Between November and December 2016, all of the Series C Convertible Notes, except for $25,000, were extinguished and converted to Series D Convertible Notes. Series D Convertible Notes Payable On various dates in 2016 and 2017, the Company received total proceeds of $4,716,992 from the issuance of original issue discount convertible notes (“Series D Convertible Notes”) to investors. In addition, the Company: (i) extinguished Series C Convertible Notes in the amount of $2,855,000 along with accrued interest of $172,059 and converted those to Series D Convertible Notes; (ii) extinguished other promissory notes in the amount of $235,704 along with accrued interest of $18,536 and converted those to Series D Convertible Notes; (iii) allowed Mr. Moyer to convert $69,290 of reimbursable expense reports into Series D Convertible Notes; and (iv) allowed Mr. Jonathan Gadzak, a member of the Company’s Board of Directors, to convert $12,000 of certain expenses into Series D Convertible Notes. At the date of issuance, the Series D Convertible Notes had a senior priority security interest in all the personal property, fixtures and intellectual property and products of the Company except for the January 2015 Note and the Hallo Note which had a pari passu security interest with the Series D Convertible Notes (see Note 5 – Series E Convertible Note Payable for subsequent release of security interest). The principal balance, plus all accrued and unpaid interest was due on September 30, 2018, as amended. The Series D Convertible Notes are eligible for conversion at any point prior to the maturity date or upon a change of control or an initial public offering by the Company. The conversion price in effect upon on initial public offering is the lesser of $4.50 or the highest price per common share sold in the initial public offering multiplied by 75%. The conversion price at any other conversion event is $4.50. Issuance costs to obtain the convertible notes were recorded as a debt discount in the amount of $386,415. In connection with the February 28, 2018 extension of the maturity date, the Company confirmed to the holders of the Series D Convertible Notes that Series D Convertible Notes would accrue an additional 10% interest on the first day of every month, beginning March 1, 2018, so long as such Series D Convertible Notes remained outstanding. The Company recognized interest expense of $4,790,777 and $1,168,254 for the years ended December 31, 2018 and 2017, respectively. On July 25, 2018, the outstanding convertible notes automatically converted into 3,783,334 shares of common stock in connection with the Company’s IPO. In connection with the Series D Convertible Notes, the Company issued warrants to investors and investment bankers to purchase common shares of 1,017,692 and 380,449, respectively (see Note 6 – Fair Value Measurements for fair value computation). The sum of the fair value of the warrants, the BCF, the embedded conversion feature and issuance costs for the Series D Convertible Notes described above were recorded as debt discounts to be amortized to interest expense over the respective term using the effective interest method. In connection with the extension of the maturity date to June 30, 2018, the Company confirmed to the holders of the Series D Convertible Notes that the warrants issued in connection with the Series D Convertible Notes would double effective February 28, 2018. The number of warrants outstanding as of December 31, 2018 was therefore 2,035,434. During the years ended December 31, 2018 and 2017, the Company recognized interest expense of $3,268,233 and $2,323,452, respectively, from the amortization of the debt discounts. Series E Convertible Notes Payable On various dates from May to September 2017, the Company received total proceeds of $5,000,000 from the issuance of original issue discount convertible promissory notes (“Series E Convertible Note”). The Series E Convertible Notes have a senior priority security interest in all the personal property, fixtures and intellectual property and products of the Company. The principal balance of the Series E Convertible Notes, was due on October 31, 2017. The Series E Convertible Notes were eligible for conversion at any point prior to the maturity date or upon a change of control or an initial public offering by the Company. The conversion price in effect upon on initial public offering is the lesser of $4.50 or the highest price per common share sold in the initial public offering multiplied by 75%. The conversion price at any other conversion event is the lessor of $4.50 or the price per share issued by the Company in connection with any sale involving substantially all the assets of the Company. Additionally, in connection with the Series E Convertible Note financing, all of the Company’s outstanding promissory and convertible note holders agreed to: (i) subordinate their notes to the Series E Convertible Notes, (ii) release all security interests in the Company’s assets in favor of the Series E Convertible Notes (iii) extend their maturity dates to February 28, 2018 and (iv) amend the Company’s Operating Agreement to allow the Series E Convertible Note lender one seat on the Company’s Board of Directors so long as the investor owns any debt or securities of the Company. Issuance costs to obtain the convertible notes were recorded as a debt discount in the amount of $275,000. The Company recognized interest expense of $266,097 for the year ended December 31, 2017. On October 31, 2017, the Company filed a confidential S-1 registration statement with the SEC (“S-1”) with the belief that the S-1 filing would extend the maturity date of the Series E Convertible Notes to November 30, 2017. The Series E Convertible Note holders claimed that the S-1 filing did not meet the definition outlined in the Series E Convertible Note and issued a notice of default to the Company on November 2, 2017 (“Default Notice”). On November 30, 2017, as a result of the Default Notice and an inability of the two parties to renegotiate the Series E Convertible Notes under acceptable terms, the Company requested and received a Series E Convertible Note payoff letter (“Series E Payoff Letter”) from the Series E Convertible Note holders. The Series E Payoff Letter stated that in addition to the repayment of the Series E Convertible Notes of $5,882,353, that the Series E Convertible Note holders were due, $1,097,695 of default interest and penalties, reimbursement of $178,645 of legal fees, and consulting, travel and lodging fees of $102,063. Despite the Company’s disagreement that it was in default and subject to default penalties, interest and legal fees, the Company paid the full monetary demand of $7,260,756 as requested by the Series E Convertible Note holders on November 30, 2017. As a result, the Company recognized interest expense including default interest and penalties of $1,980,049 and additional general and administrative expenses of $280,708 which was comprised of Series E Note holder’s legal fees and consulting expenses of $178,645 and $102,063, respectively, for the year ended December 31, 2017. In addition, the note holder claimed that the Company was obligated to issue an additional 487,865 warrants in connection with the Default Notice. Pursuant to a settlement agreement that the Company entered into with note holder on July 25, 2018 a warrant to purchase an aggregate of 487,864 shares of common stock was issued (see Note 6 – Fair Value Measurements for fair value computation). In connection with the Series E Convertible Notes, the Company issued warrants to investors and investment bankers to purchase common shares of 1,307,190 and 114,380, respectively (see Note 6 – Fair Value Measurements for fair value computation). On November 30, 2017, in connection with a provision in the Series E Convertible Note warrants issued to investors (Series E Investor Warrants), the outstanding Series E Investor Warrants doubled, as the Company had not completed an initial public offering by November 30, 2017. Therefore, total warrants outstanding to investors under the Series E Convertible Notes are 3,102,245. The sum of the fair value of the warrants, the BCF, the embedded conversion feature and issuance costs for the Series E Convertible Notes described above were recorded as debt discounts to be amortized to interest expense over the respective term using the effective interest method. During the years ended December 31, 2018 and 2017, the Company recognized interest expense of $69,736 and $2,898,810, respectively, from the amortization of the debt discounts. Series F Convertible Notes Payable On various dates between November 2017 and March 2018, the Company received total proceeds of $10,345,000 from the issuance of senior secured convertible promissory notes (“Series F Convertible Notes”) to investors. The Series F Convertible Notes accrue interest at 15% per year and have a senior priority security interest in all the personal property, fixtures and intellectual property and products of the Company. The principal balance of the Series F Convertible Notes, plus all accrued interest is due on June 30, 2018. The Series F Convertible Notes are eligible for conversion at any point prior to the maturity date at the option of the holder. The conversion price in effect upon on an initial public offering shall be the lesser of $4.50 or the highest price per common share sold in the initial public offering multiplied by 60%. The conversion price at any other conversion event shall be $4.50. Between April 1, 2018 and May 25, 2018, the Company issued $225,000 of additional Series F Convertible Notes. In connection with the additional Series F Convertible Notes the Company issued 25,000 and 5,000 warrants to purchase common stock, to its lenders and investment bankers, respectively. The warrants have a five-year life and are exercisable into common stock at $5.40 per share. Issuance costs to obtain the convertible notes were recorded as a debt discount in the amount of $135,300. The Company recognized interest expense of $865,441 for the year ended December 31, 2018. On July 25, 2018, the outstanding convertible notes automatically converted into 3,849,210 shares of common stock in connection with the Company’s IPO. In connection with the issuance of the Series F Convertible Notes, the Company issued warrants to the lender and investment bankers to purchase common shares of 1,174,447 and 233,111, respectively (see Note 6 – Fair Value Measurements for fair value computation). The sum of the fair value of the warrants, the BCF, the embedded conversion feature and issuance costs for the Series F Convertible Notes described above were recorded as debt discounts to be amortized to interest expense over the respective term using the effective interest method. During the year ended December 31, 2018, the Company recognized interest expense of $11,996,000 from the amortization of the debt discounts. Extension of Maturity Date The Company’s Series D and Series F convertible promissory notes as well as its other convertible promissory notes, excluding its Series C Convertible Notes and its Series G Notes, had maturity dates of June 30, 2018 (the “June 30 th th th Series G Notes Payable Between April 20, 2018 and June 29, 2018, the Company issued $2,812,500 of 15% OID Senior Secured Promissory Notes due June 15, 2018 (“Series G Notes”) raising an aggregate principal amount of $2,200,000 and cancelling $50,000 of expense reimbursement payable by the Company to Mr. Brett Moyer, the Company’s President, Chief Executive Officer and a board member. Medalist Partners Harvest Master Fund, Ltd. and Medalist Partners Opportunity Master Fund A, LP, each of which Mr. Brian Herr, a member of the Company’s board of directors, is co-portfolio manager, have each participated in the Series G Notes financing. The Series G Notes have a senior priority security interest in all the personal property, fixtures and intellectual property and products of the Company. Additionally, in connection with the Series G Note financing, all of the Company’s Series F Convertible Note holders were required by the terms of the Series G Notes to subordinate their notes to the Series G Notes. As of June 15, 2018, the Company was in default on $1,725,000 of the Series G Notes. On June 28, 2018, the Company and the holders of the Series G Notes agreed to extend the maturity date of such notes from June 30, 2018 to July 15, 2018 in consideration for increasing the original issue discount of such notes from 15% to 20% and the issuance of warrants to purchase 208,350 shares of common stock. As of July 15, 2018, the Company was in default on $2,812,500 of the Series G Notes. On July 20, 2018, the Company and the holders of the Series G Notes agreed to (i) extend the maturity date of such notes from July 15, 2018 to July 25, 2018 and (ii) agreed to make the Series G Notes automatically convertible in connection with an initial public offering at a conversion price of the lesser of $4.50 or 40% of the highest price of the common stock sold in an initial public offering. In consideration for the extension of the maturity date and the agreement to make the Series G Notes automatically convertible, the Company agreed to issue warrants to purchase an additional 625,000 shares of common stock to the Series G Note holders. As a result of the agreement, the Series G Notes were reclassified from promissory notes to convertible notes payable as of the date of the agreement. The Company accrued and recognized interest expense of $562,500 for the year ended December 31, 2018. On July 25, 2018, the outstanding convertible notes automatically converted into 1,406,250 shares of common stock in connection with the Company’s IPO. In connection with the issuance of the Series G Notes, the Company issued warrants to the lender and investment bankers to purchase common shares of 833,350 and 58,334, respectively (see Note 6 – Fair Value Measurements for fair value computation). The sum of the fair value of the warrants, the BCF, the embedded conversion feature and issuance costs for the Series G Convertible Notes described above were recorded as debt discounts to be amortized to interest expense over the respective term using the effective interest method. During the year ended December 31, 2018, the Company recognized interest expense of $9,819,250 from the amortization of the debt discounts. Derivative Liability The February 2016 Note, the Series C Convertible Notes, the Series D Convertible Notes, the Series E Convertible Notes, the Series F Convertible Notes, and the Series G Convertible Notes contain an embedded conversion feature that the Company has determined is a derivative requiring bifurcation. The fair value of the derivative liability as of December 31, 2018 and 2017 was $0 and $20,832,000, respectively, which was recorded as a derivative liability with the offset recorded as a discount to the convertible notes payable (See Note 6 – Fair Value Measurements for fair value computation). In July 2018, the derivative liability was reclassified to additional paid-in capital as of the date of the Company’s IPO.</t>
  </si>
  <si>
    <t>Fair Value Measurements</t>
  </si>
  <si>
    <t>Fair Value Disclosures [Abstract]</t>
  </si>
  <si>
    <t>Fair Value Disclosures [Text Block]</t>
  </si>
  <si>
    <t>6. Fair Value Measurements The Company measures the fair value of financial instruments using a fair value hierarchy that prioritizes the inputs to valuation techniques used to measure fair value into three broad levels. Each level of input has different levels of subjectivity and difficulty involved in determining fair value.  Level 1 – Inputs used to measure fair value are unadjusted quoted prices that are available in active markets for the identical assets or liabilities as of the reporting date. Therefore, determining fair value for Level 1 investments generally does not require significant judgment, and the estimation is not difficult.  Level 2 – Pricing is provided by third-party sources of market information obtained through investment advisors. The Company does not adjust for or apply any additional assumptions or estimates to the pricing information received from its advisors.  Level 3 – Inputs used to measure fair value are unobservable inputs that are supported by little or no market activity and reflect the use of significant management judgment. These values are generally determined using pricing models for which the assumptions utilize management’s estimates of market participant assumptions. The determination of fair value for Level 3 instruments involves the most management judgment and subjectivity. The Company’s financial assets and liabilities that are measured at fair value on a recurring basis as of December 31, 2018 and 2017 by level within the fair value hierarchy, are as follows: December 31, 2018 Quoted prices in active markets Significant other observable inputs Significant unobservable inputs (Level 1) (Level 2) (Level 3) Liabilities: Warrant liability $ - $ - $ 209,909 Derivative liability $ - $ - $ - December 31, 2017 Quoted prices in active markets Significant other observable inputs Significant unobservable inputs (Level 1) (Level 2) (Level 3) Liabilities: Warrant liability $ - $ - $ 1,227,786 Derivative liability $ - $ - $ 20,832,000 There were no transfers between Level 1, 2 or 3 during the years ended December 31, 2018 and 2017. Warrant Liability The following table includes a summary of changes in fair value of the Company’s warrant liability measured at fair value using significant unobservable inputs (Level 3) for the years ended December 31, 2018 and 2017: 2018 2017 Beginning balance $ 1,227,786 $ 1,619,287 Additions 241,000 3,917,977 Change in fair value 8,051,196 (4,309,478 ) Reclassification to equity at initial public offering (9,310,073 ) - Ending balance $ 209,909 $ 1,227,786 The changes in fair value of the warrant liability are recorded in change in fair value of warrant liability in the consolidated statements of operations. A summary of the weighted average significant unobservable inputs (Level 3 inputs) used in measuring the Company’s warrant liability that is categorized within Level 3 of the fair value hierarchy as of December 31, 2018 and 2017 is as follows: As of December 31, 2018 2017 Common Unit/Stock Price $ 3.42 $ 0.10 Term (Years) 4.27 4.46 Volatility 58 % 58 % Risk-free rate of interest 2.58 % 2.15 % Dividend Yield 0.0 % 0.0 % Derivative Liability The following table includes a summary of changes in fair value of the Company’s derivative liability measured at fair value using significant unobservable inputs (Level 3) for the years ended December 31, 2018 and 2017: For the year ended December 31, 2018 2017 Beginning balance $ 20,832,000 $ - Additions 7,886,125 13,058,000 Write-off on extinguishment of convertible notes payable - (1,266,000 ) Change in fair value 14,293,963 9,040,000 Reclassification to equity at initial public offering (43,012,088 ) - Ending balance $ - $ 20,832,000 As of December 31, 2017, the Company measured the fair value of the derivative by estimating the fair value of the convertible notes payable at certain conversion points. To calculate the fair value of the convertible notes payable with the conversion feature, the Company calculated the present value of the convertible notes payable upon conversion at a qualifying IPO in the second quarter of 2018, and the present value of the convertible notes payable at non-qualifying IPO in the fourth quarter of 2018. The Company estimated a probability of 50% for the occurrence of a qualifying IPO in the second quarter of 2018 and a probability of 50% in the fourth quarter of 2018. As of July 25, 2018, the date of the Company’s successful initial public offering, the Company measured the fair value of the derivative by estimating the fair value using the offering price of $5.00. On July 25, 2018, the derivative liability was reclassified to equity upon the Company’s initial public offering. The Company’s derivative liabilities are measured at fair value using the Probability Weighted Expected Return valuation methodology. A summary of the weighted average significant unobservable inputs (Level 3 inputs) used in measuring the Company’s embedded conversion options that is categorized within Level 3 of the fair value hierarchy as of July 25, 2018 and December 31, 2017 are as follows: July 25, 2018 December 31, 2017 Common Stock Price $ 5.00 $ 0.10 Term (Years) 0.50 1.00 Volatility 65 % 52 % Risk-free rate of interest 2.20 % 1.76 % Dividend Yield 0.0 % 0.0 %</t>
  </si>
  <si>
    <t>Stockholders' Equity (Deficit)</t>
  </si>
  <si>
    <t>Equity [Abstract]</t>
  </si>
  <si>
    <t>Stockholders' Equity Note Disclosure [Text Block]</t>
  </si>
  <si>
    <t>7. Stockholders’ Equity (Deficit) The Members organized a Delaware limited liability company and adopted a Limited Liability Company Agreement on July 27, 2010, as amended and restated on July 13, 2011, December 18, 2014, April 9, 2016 and May 17, 2017. The units are classified into common and preferred units, and a member is entitled to the right to one vote for each unit held. Subject to the terms of the Company’s Carve-Out Plan, the Carve-Out Plan participants are entitled to receive any distribution payable prior to any liquidation payments to the members. (See Note 9.) The holders of preferred units are entitled to a liquidation preference prior to any distributions to holders of common units of $ 4.50 Conversion from LLC to C Corporation On December 31, 2017, the Company converted from a Delaware limited liability company to a Delaware C Corporation (the “Conversion”). Prior to the Conversion, the Company had been taxed as a partnership for federal and state income tax purposes, such that the Company’s taxable income is reported by its members in their respective tax returns. Following the Conversion, the Company will now be taxed as a corporation. In connection with the Conversion, the Company’s Board of Directors approved a 15-for-1 reverse split of the Company’s units into stock. All unit and stock data in this report have been retroactively adjusted to reflect the split. In connection with the Conversion, the Company authorized 20,000,000 shares of preferred stock and 200,000,000 shares of common stock and issued 324,821 shares of common stock to such investors previously holding 4,872,221 common membership interests and 2,762,594 shares of preferred stock to such investors previously holding 41,438,818 preferred membership interests. The rights and preferences of the preferred and common units carry over from the Operating Agreement to the preferred and common stock. Such shares of common stock and preferred stock were fully paid, nonassessable shares of stock of the Company. Preferred Stock At various dates between April 2016 and July 2016, the Company entered into purchase agreements with investors for the sale of 358,778 preferred units at $4.50 per unit, resulting in gross cash proceeds of $1,614,471 and net cash proceeds of $1,501,058, after payment of underwriting costs of $113,413. In addition, preferred units of 86,000 were purchased with non-cash contributions resulting from the conversion of a $300,000 promissory note and the conversion of reimbursable employee expenses of $87,000. To participate in this financing transaction, common unit holders were required to contribute the lesser of (i) 14 percent of their total prior investments or (ii) $500,000. If that criterion were met, then all common units held by that investor would automatically convert to an equal number of preferred units. In connection with this financing 2,317,816 common units were converted to preferred units. On July 26, 2018, upon the closing of the IPO, all shares of preferred stock then outstanding were automatically converted into 2,762,594 shares of common stock. Common Stock On January 30, 2018 the Company’s Board of Directors approved the establishment of the Company’s 2018 Long-Term Stock Incentive Plan (the “LTIP”) and termination of its Carve-Out Plan (the “Plan”). Under the LTIP, the aggregate maximum number of shares of common stock (including shares underlying options) that may be issued under the LTIP pursuant to awards of restricted shares or options will be limited to 15% of the outstanding shares of common stock, which calculation shall be made on the first (1st) business day of each new fiscal year; provided that for fiscal year 2018, upon approval of the LTIP by the Company’s shareholders, up to 300,000 shares of common stock will initially be available for participants under the LTIP. Thereafter, the 15% evergreen provision shall govern the LTIP.  In connection with the termination of the Plan, on January 31, 2018, the Company issued to its employees and directors 1,284,470 and 153,126, shares of restricted common stock (“January 2018 Restricted Stock Grant”), respectively. Such shares of restricted common stock were granted outside the LTIP’s first year share availability pool, are fully vested, and will be released to the employees and directors in three tranches at the rate of 33.4%, 33.3% and 33.3% on September 1, 2018, March 1, 2019 and September 1, 2019, respectively. In the event an employee resigns prior to the date when all such shares have been released, the shares will be released at the rate of 16.5% every six months, until 100% of such shares are released. In the event that a director resigns prior to the date when all such shares have been released, the shares will be released in three tranches at the rate of 33.4%, 33.3% and 33.3% six months from the dates such shares were originally due to be released The LTIP and January 2018 Restricted Stock Grant were approved by a majority of the Company’s stockholders on January 31, 2018. In connection with the January 2018 Restricted Stock Grant, the Company recorded stock-based compensation expense of $2,156,394 for the year ended December 31, 2018. On September 1, 2018, the Company released its first tranche of restricted shares under the January 2018 Restricted Stock Grant. The majority of the restricted stock that were released were net-share settled such that the Company withheld shares with value equivalent to the employees’ minimum statutory obligation for the applicable income and other employment taxes, and remitted the cash to the appropriate taxing authorities. The total shares withheld were based on the value of the restricted stock on their release date as determined by our closing stock price. These net-share settlements had the effect of share repurchases as they reduced and retired the number of shares that would have otherwise been issued as a result of the release and did not represent an expense to us. For the year ended December 31, 2018, 473,091 On February 28, 2018 in connection with the extension of the maturity date of the Series C Convertible Note to August 28, 2018, the Company issued 327 shares of its common stock to the note holder. The Company recorded interest expense of $491 for the year ended December 31, 2018. During July, August and September 2018, the Company issued 94,160 shares of restricted common stock to vendors in return for website and investor relations services. The Company recorded an operating expense of $437,517 for the services. Warrants for Common Shares The Company has issued warrants to purchase common shares to employees and consultants as compensation for services rendered, as well as, in conjunction with the purchase of common shares in equity and debt transactions. A summary of the warrant activity and related information for the years ended December 31, 2018 and 2017 is provided as follows. In connection with the Series D Convertible Notes issued during the year ended December 31, 2017, the Company issued warrants to purchase 412,510 common units at an exercise price of $5.40 per unit with a five-year term. The grant date fair value of the warrants was $831,039 which was recorded as warrant liability with the offset recorded as a discount to the Series D Convertible Notes. The fair value of the warrants was determined using the Black-Scholes Model based on the following weighted average assumptions: common unit price on date of grant $4.50, expected dividend yield 0%, expected volatility 56%, risk-free interest rate 1.90% and expected life of 5 years. In connection with the Series D Convertible Notes issued during the year ended December 31, 2017, the Company issued warrants to investment bankers to purchase 74,514 common units at an exercise price of $5.40 per unit with a five-year term. The grant date fair value of the warrants was $137,440. The fair value of the warrants was determined using the Black-Scholes Model based on the following weighted average assumptions: common unit price on date of grant $4.50 and $2.40, expected dividend yield 0%, expected volatility 56%, risk-free interest rate 1.93% and expected life of 5 years. In connection with the Series E Convertible Notes, the Company issued warrants to purchase 2,614,381 common units at an exercise price of $4.50 per unit with a five-year term. The grant date fair value of the warrants was $2,809,608 which was recorded as warrant liability with the offset recorded as a discount to the Series E Convertible Notes. The fair value of the warrants was determined using the Black-Scholes Model based on the following weighted average assumptions: common unit price on date of grant $2.70, expected dividend yield 0%, expected volatility 57%, risk-free interest rate 1.99% and expected life of 5 years. In connection with the Series E Convertible Notes, the Company issued warrants to investment bankers to purchase 114,380 common units at an exercise price of $5.40 per unit with a five-year term. The grant date fair value of the warrants was $145,705. The fair of the warrants was determined using the Black-Scholes Model based on the following weighted average assumptions: common unit price on date of grant $3.30, expected dividend yield 0%, expected volatility 57%, risk-free interest rate 1.90% and expected life of 5 years. In connection with the Series F Convertible Notes, the Company issued warrants to purchase 1,174,447 common units at an exercise price of $5.40 per unit with a five-year term. The grant date fair value of the warrants was $300,000 which was recorded as debt discount with the offset recorded to common units on the consolidated balance sheet. The fair value of the warrants was determined using the Black-Scholes Model based on the following weighted average assumptions: common unit price on date of grant $1.50, expected dividend yield 0%, expected volatility 57%, risk-free interest rate 2.14% and expected life of 5 years. In connection with the Series F Convertible Notes, the Company issued warrants to investment bankers to purchase 200,001 common units at an exercise price of $5.40 per unit with a five-year term. The grant date fair value of the warrants was $60,000 which was recorded as debt discount with the offset recorded to common units on the consolidated balance sheet. The fair value of the warrants was determined using the Black-Scholes Model based on the following weighted average assumptions: common unit price on date of grant $1.50, expected dividend yield 0%, expected volatility 57%, risk-free interest rate 1.9% and expected life of 5 years. In connection with the Series C, Series D, and Series E Convertible Notes, the Company recognized the fair value of the warrants as a liability, as the warrant agreements included a price protection provision adjusting the exercise price of the warrant in the event the Company issued units (i) at a price per share less than the exercise price then in effect or (ii) without consideration. In connection with the Series F Convertible Notes, the Company recognized the fair value of the warrants as a component of stockholders’ deficit. During November 2017, the Company issued to Mr. Gary Williams, the Company’s chief financial officer, warrants to purchase 7,156 common units at an exercise price of $5.40 per unit with a five-year term. The warrants were issued in connection with Mr. Williams’ payment of the Company’s November 2017 employee healthcare premium totaling $32,201. Mr. Williams was reimbursed in December 2017. The fair value of the warrant was $2,000. The fair value of the warrants was determined using the Black-Scholes Model based on the following weighted average assumptions: common unit price on date of grant $1.50, expected dividend yield 0%, expected volatility 57%, risk-free interest rate 2.14% and expected life of 5 years. In connection with the Series D Convertible Notes issued during the three months ended March 31, 2017, the Company issued warrants to purchase 349,373 common shares at an exercise price of $5.40 per share with a five-year term. The grant date fair value of the warrants was $702,239 which was recorded as warrant liability with the offset recorded as a discount to the Series D Convertible Notes. The fair value of the warrants was determined using the Black-Scholes Model based on the following weighted average assumptions: common share price on date of grant $4.50, expected dividend yield 0%, expected volatility 56%, risk-free interest rate 1.91% and expected life of 5 years. In connection with the Series D Convertible Notes issued during the three months ended March 31, 2017, the Company issued warrants to investment bankers to purchase 61,556 common shares at an exercise price of $5.40 per share with a five-year term. The grant date fair value of the warrants was $123,727 which was recorded as warrant liability with the offset recorded as a discount to the Series D Convertible Notes. The fair value of the warrants was determined using the Black-Scholes Model based on the following weighted average assumptions: common share price on date of grant $4.50, expected dividend yield 0%, expected volatility 56%, risk-free interest rate 1.93% and expected life of 5 years. In connection with an amendment to the Series D Convertible Notes to extend the maturity date to June 30, 2018, the Company issued warrants to purchase 1,017,717 common shares at an exercise price of $5.40 per share with a five-year term during the three months ended March 31, 2018. The grant date fair value of the warrants was $210,000 which was recorded as warrant liability with the offset recorded as a discount to the Series D Convertible Notes. The fair value of the warrants was determined using the Black-Scholes Model based on the following weighted average assumptions: common share price on date of grant $1.50, expected dividend yield 0%, expected volatility 56%, risk-free interest rate 2.54% and expected life of 4 years. In connection with the Series F Convertible Notes issued during 2018, the Company issued warrants to purchase 25,000 common shares at an exercise price of $5.40 per share with a five-year term. The grant date fair value of the warrants was $44,000 which was recorded as debt discount with the offset recorded to additional paid-in capital on the consolidated balance sheet. The fair value of the warrants was determined using the Black-Scholes Model based on the following weighted average assumptions: common share price on date of grant $4.03, expected dividend yield 0%, expected volatility 57%, risk-free interest rate 2.82% and expected life of 5 years. In connection with the Series F Convertible Notes issued during 2018, the Company issued warrants to investment bankers to purchase 3,222 common shares at an exercise price of $5.40 per share with a five-year term. The grant date fair value of the warrants was $5,700 which was recorded as debt discount with the offset recorded to additional paid-in capital on the consolidated balance sheet. The fair value of the warrants was determined using the Black-Scholes Model based on the following weighted average assumptions: common share price on date of grant $4.03, expected dividend yield 0%, expected volatility 57%, risk-free interest rate 2.82% and expected life of 5 years.</t>
  </si>
  <si>
    <t>Income Taxes</t>
  </si>
  <si>
    <t>Income Tax Disclosure [Abstract]</t>
  </si>
  <si>
    <t>Income Tax Disclosure [Text Block]</t>
  </si>
  <si>
    <t xml:space="preserve">8. Income Taxes On December 31, 2017, the Company converted from a limited liability company and became a taxable entity (“C Corporation”). The : 2018 2017 Domestic $ (67,326,469 ) $ (25,665,308 ) Foreign (21,792 ) 18,705 Loss before provision for income taxes $ (67,348,261 ) $ (25,646,603 ) For 2017, the Company was treated as a partnership for federal and state income tax purposes, such that the Company’s taxable income was reported by its members in their respective tax returns. The Company was subject only to a California LLC tax which was recorded as a state income tax in the consolidated statements of operations. For the year ended December 31, 2017, the Company incurred a provision for income taxes of $5,610, related primarily to the Company’s foreign operations. The provision for income taxes was calculated on a jurisdiction basis. Year Ended 2018 2017 Current: Federal $ - $ - State 8,150 5,610 Foreign - - Total current provision for income taxes 8,150 5,610 Deferred: Federal - - State - - Foreign - - Total deferred provision for income taxes - - Total $ 8,150 $ 5,610 The deferred tax assets and liabilities are as follows. The 2017 information is presented on a pro forma basis assuming the Company converted to a C corporation at the beginning of the year: December 31, December 31, 2018 2017 Deferred tax assets: (unaudited) Net operating loss $ 4,894,266 $ 13,878,830 Accruals and reserves 63,537 - Amortization of intangible assets 1,747,381 - Other 114,651 - Gross deferred tax assets 6,819,835 13,878,830 Valuation allowance (6,782,595 ) (13,878,830 ) Total deferred tax assets 37,240 - Deferred tax liabilities: Prepaid expenses (37,240 ) - Total deferred tax liabilities (37,240 ) - Net deferred tax assets $ - $ - The Company’s accounting for deferred taxes involves the evaluation of a number of factors concerning the realizability of the Company’s net deferred tax assets. The Company primarily considered such factors as the Company’s history of operating losses; the nature of the Company’s deferred tax assets and the timing, likelihood and amount, if any, of future taxable income during the periods in which those temporary differences and carryforwards become deductible. At present, the Company does not believe that it is “more-likely-than-not” that the deferred tax assets will be realized; accordingly, a full valuation allowance was maintained, and no deferred tax assets were shown in the accompanying consolidated balance sheets. On December 22, 2017, the U.S. government enacted comprehensive tax legislation commonly referred to as the Tax Cuts and Jobs Act ("2017 Tax Act"). The 2017 Tax Act makes broad and complex changes to the U.S. tax code, including, but not limited to, (1) reducing the U.S. federal corporate tax rate from 35% to 21%; (2) requiring companies to pay a one-time transition tax on certain unrepatriated earnings of foreign subsidiaries; (3) in part eliminating U.S. federal income taxes on dividends from foreign subsidiaries; (4) requiring a current inclusion in U.S. federal taxable income of certain unrepatriated earnings of controlled foreign corporations; (5) eliminating the corporate alternative minimum tax ("AMT") and changing how existing AMT credits can be realized; (6) creating the base erosion anti-abuse tax ("BEAT"), a new minimum tax; (7) creating a new limitation on deductible interest expense; and (8) changing rules related to uses and limitations of net operating loss carryforwards created in tax years beginning after December 31, 2017. The 2017 Tax Act reduces the federal corporate tax rate to 21%, effective January 1, 2018. Consequently, the Company has recorded a decrease of $7,687,536, with an offset to the valuation allowance, to its U.S. federal and state deferred tax assets. The Company has also completed its analysis of the deemed repatriation transition tax and has concluded that it will not owe any transition tax. Additionally,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2017 Tax Act. The impact of completing the analysis of the effects of the 2017 Tax Act did not have a material impact on the consolidated financial statements for the year ended December 31, 2018. In addition, the 2017 Tax Act imposes a U.S. tax on Global Intangible Low Taxed Income ("GILTI") that is earned by certain foreign subsidiaries, and requires U.S. corporations to elect an accounting policy to either recognize GILTI as a current period expense when incurred or to record deferred taxes for the temporary basis differences expected to reverse in the future as GILTI. The Company did not incur income tax associated with GILTI for the year ended December 31, 2018, but elected to recognize GILTI tax as a period cost in the future, as applicable. Provision for income taxes for the years ended December 31, 2018 and 2017 differed from the amounts computed by applying the statutory federal income tax rate of 21% and 34%, respectively, to loss before provision for income taxes as a result of the following. The 2017 information is presented on a pro forma basis assuming the Company converted to a C corporation at the beginning of the year: Year Ended December 31, 2018 2017 (unaudited) Effective tax rate reconciliation: Income tax provision at statutory rate 21.0 % 34.0 % State taxes, net of federal benefit - - Effect of tax reform (1) - (30.0 ) Other permanent differences (13.9 ) (24.5 ) Change in valuation allowance (7.1 ) 20.5 Total income tax benefit (expense) - % - % (1) Tax positions are evaluated in a two-step process. The Company first determines whether it is “more-likely-than-not” that a tax position will be sustained upon examination. If a tax position meets the “more-likely-than-not” recognition threshold it is then measured to determine the amount of benefit to recognize in the consolidated financial statements. The tax position is measured as the largest amount of benefit that is greater than 50% likely of being realized upon ultimate settlement. The aggregate changes in the balance of gross unrecognized tax benefits, which excludes interest and penalties, for the years ended December 31, 2018 and 2017 is zero. The Company had not incurred any material tax interest or penalties as of December 31, 2018. The Company does not anticipate any significant change within 12 months of this reporting date of its uncertain tax positions. The Company is subject to taxation in the United States, Japan, and various state jurisdictions. There are no ongoing examinations by taxing authorities at this time. The Company’s various tax years 2013 through 2018 remain open for examination by various taxing jurisdictions. The Company recognizes interest and penalties related to uncertain tax positions in the provision for income taxes. As of December 31, 2018 and 2017, the Company has not accrued any penalties or interest related to uncertain tax positions. The Company intends to indefinitely reinvest the Japan earnings outside of the U.S. as of December 31, 2018. Thus, deferred taxes are not provided in the U.S. for unremitted earnings in Japan. </t>
  </si>
  <si>
    <t>Commitments and Contingencies</t>
  </si>
  <si>
    <t>Commitments and Contingencies Disclosure [Abstract]</t>
  </si>
  <si>
    <t>Commitments and Contingencies Disclosure [Text Block]</t>
  </si>
  <si>
    <t>9. Commitments and Contingencies Operating Leases The Company rents its Beaverton. Oregon office under an operating lease, which was set to expire in October 2018. In July 2018, the Company extended its lease through October 31, 2020. Under the terms of the lease, the Company is responsible for taxes, insurance and maintenance expense. The Company recognizes rent expense on a straight-line basis over the lease period. Rent expense for the years ended December 31, 2018 and 2017 was $349,000 and $334,000, respectively. Future annual minimum lease payments under the non-cancelable operating lease as of December 31, 2018 are $356,000 and $304,000, respectively, for the years ending December 31, 2019 and 2020. Other Commitments From 2011 to January 30, 2018, employees, consultants, and directors of the Company were entitled to participate in the Plan at the discretion of the Company’s Board of Directors. Each Plan participant was awarded points which entitled the participant to a portion of the proceeds payable to the Company and/or its members upon a sale of the Company. The proceeds payable to a Plan participant were to equal an amount determined in accordance with the following formula: number of points held by participant, divided by total points outstanding, multiplied by 18% of Net Sale Price. For this purpose, “Net Sale Price” equaled the aggregate amount payable to the Company and/or its members in connection with a sale of the Company, less all amounts payable to creditors of the Company. Awards payable to Plan participants were senior to any amounts payable to members of the Company. As of December 31, 2017, the Company had not recorded a liability relating to the Plan, as any amounts payable under the Plan would be recognized as compensation expense in the consolidated statement of operations during the period that the Company would have become obligated to make such payments. On January 30, 2018, the Company’s Board of Directors terminated the Plan and adopted the LTIP. (See Note 7 – Stockholders’ Equity (Deficit)). Contingencies In the normal course of business, the Company may become involved in legal proceedings. The Company will accrue a liability for such matters when it is probable that a liability has been incurred and the amount can be reasonably estimated. When only a range of a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The Company’s management does not believe that any such matters, individually or in the aggregate, will have a materially adverse effect on the Company’s consolidated financial statements.</t>
  </si>
  <si>
    <t>Assumption of WiSA, LLC</t>
  </si>
  <si>
    <t>Business Combinations [Abstract]</t>
  </si>
  <si>
    <t>Business Combination Disclosure [Text Block]</t>
  </si>
  <si>
    <t xml:space="preserve">10. Assumption of WiSA, LLC On April 25, 2014, the Company assumed 100% of Silicon Image, Inc.’s (“SIMG”) interest in WiSA LLC, a Delaware corporation (“WiSA”). WiSA (“Wireless Speaker and Audio Association”) is a trade association jointly established by the Company and SIMG in July 2011, for the promotion of the Company’s proprietary technology for the wireless transmission and reception of audio from a source device. SIMG had been responsible for acting as an agent of WiSA and managing the day-to-day affairs of WiSA including the development of its trademarks and marketing plans. SIMG assigned its ownership in WiSA to the Company at no cost and gave the Company a three year license to use the WiSA trademarks for $100. In addition, at the Company’s sole discretion, the Company had the option to purchase the WiSA trademarks for $2,000,000 at the earlier of (i) April 25, 2017 or (ii) the closing date of a “Change in Ownership” as defined in the Company’s July 13, 2011 Operating Agreement. No assets or liabilities were booked in connection with the Company’s assumption of SIMG’s interest in WiSA as the Company was already a party to the marketing plans and only received a license to the trademarks which were determined to have no incremental value. On May 17, 2017, the Company and Lattice, the acquirer of SIMG, agreed to amend the license and transfer agreement between the Company and SIMG dated March 26, 2014 (“WiSA Transfer Agreement”). Under the terms of the amendment, the Company’s license of the WiSA trademarks was extended to September 15, 2017 upon a payment of $25,000 to Lattice. On October 16, 2017, in connection with a second amendment to the WiSA Transfer Agreement, the Company paid Lattice $125,000 and Lattice: (i) assigned its entire equity interest in the Company, consisting of 16,667 shares of common stock, to the Company, which were retired, and (ii) assigned the WiSA trademarks to the Company. The total purchase consideration of $125,000 has been allocated to tangible and intangible assets acquired on the basis of their respective estimated fair values on the acquisition date. The following table summarizes the fair values of assets acquired: December 31, 2017 Summit common stock $ 25,000 Intangible assets: Trademarks 100,000 Total purchase price $ 125,000 The fair value of the common units was determined to be $1.50 per unit on a non-marketable, minority basis. Therefore, the concluded fair value of the 16,667 shares of acquired common stock was determined to be $25,000. The fair value of the trademarks was determined using the residual method. Specifically, the value of the trademarks has been estimated as the difference between the total purchase price and the fair value of all other acquired assts. This resulted in an estimated fair value of $100,000. Trademarks are being amortized on a straight line basis over their respective estimated useful life of 36 months. December 31, 2018 Estimated Useful Life (in Years) Gross Carrying Amount Accumulated Amortization Net Carrying Amount Trademarks 3 $ 100,000 $ 38,887 $ 61,113 December 31, 2017 Estimated Useful Life (in Years) Gross Carrying Amount Accumulated Amortization Net Carrying Amount Trademarks 3 $ 100,000 $ 5,555 $ 94,445 The estimated future amortization expense of acquisition-related intangible assets subject to amortization as of December 31, 2018 is as follows: Year Ended December 31, 2019 $ 33,332 2020 27,781 Total $ 61,113 </t>
  </si>
  <si>
    <t>Related Parties</t>
  </si>
  <si>
    <t>Related Party Transactions [Abstract]</t>
  </si>
  <si>
    <t>Related Party Transactions Disclosure [Text Block]</t>
  </si>
  <si>
    <t xml:space="preserve">11. Related Parties Brett Moyer Mr. Moyer has served as the Company’s President, Chief Executive Officer and a board member since the Company’s founding in August 2010. Effective February 28, 2018, Mr. Moyer agreed to extend the maturity date of his Series D Convertible Note to June 30, 2018, which was later amended to extend the maturity date to July 25, 2018. In connection with the maturity date extension, Mr. Moyer received a warrant to purchase 9,058 shares of common stock at an exercise price of $5.40 and which accrued an additional 10% interest on the first day of every month, beginning March 1, 2018, so long as such Series D Convertible Note remains outstanding. In April 2018, the Company issued Mr. Moyer a $62,500 Series G Note, initially due June 15, 2018, in consideration for $50,000 of expenses incurred by Mr. Moyer. In June 2018, in consideration for extending the maturity date of the Series G Note to July 15, 2018, Mr. Moyer was granted a warrant to purchase 4,630 shares of common stock at an exercise price equal to the lesser of (i) $4.50 or (ii) the price per share of common stock sold in the Company’s IPO, multiplied by 60%. In July 2018, in consideration for the extension of the Series G Note maturity date to July 25, 2018 and the agreement to make the Series G Note automatically convertible, Mr. Moyer was granted a warrant to purchase 13,889 shares of common stock at an exercise price equal to the lesser of (i) $4.50 or (ii) the price per share of common stock sold in the Company’s IPO, multiplied by 60%. On July 25, 2018, in connection with the Company’s IPO, $537,336 of principal under convertible promissory notes, and all accrued interest, was automatically converted into a total of 157,881 shares of common stock and the warrants issued in connection with the Series G Notes now have an exercise price of $3.00. As of December 31, 2018 and 2017, Mr. Moyer was owed $0 and $269,091, respectively, of principal under convertible promissory notes and owned 1.5% and 2.5%, respectively, of the outstanding shares of the Company’s common stock. Michael Fazio Mr. Fazio is the chairman of MARCorp Financial LLC, a private equity firm located in Illinois. Mr. Fazio has been a member of the Company’s board of directors since May 2017. On May 17, 2017, the Company entered into a securities purchase agreement with MARCorp Signal, LLC, pursuant to which the Company borrowed a total of $5,000,000 from MARCorp Signal, LLC in consideration for the Series E Convertible Note. MARCorp Signal, LLC is a wholly-owned subsidiary of MARCorp Financial LLC. In connection with such borrowings, MARCorp Signal, LLC was issued a warrant to purchase 2,614,381 of the Company’s common units, which warrant was exercisable at $4.50 per unit and had a five-year life. On November 30, 2017, MARCorp Signal, LLC’s Series E Convertible Note was repaid by the Company in full. Pursuant to a settlement agreement that the Company entered into with MARCorp Signal, LLC on July 25, 2018, a warrant to purchase an aggregate of 487,864 shares of common stock was issued to MARCorp Signal, LLC, and following the Company’s IPO, the exercise price of the warrants issued in connection with the Series E Convertible Note became $3.00. As of December 31, 2018 and 2017, Mr. Fazio was owed $0 of principal under convertible promissory notes and owned less than 0.1% of the outstanding shares of the Company’s common stock. Brian Herr Mr. Herr has been a member of the Company’s board of directors since February 2018. Mr. Herr is Chief Investment Officer and Co-Head of Structured Credit and Asset Finance for the Medalist Partners platform (f/k/a Candlewood Structured Strategy Funds) and serves as a co-portfolio manager for the Medalist Partners Harvest Master Fund, Ltd. and Medalist Partners Opportunity Master Fund A, LP (collectively, the “Medalist Funds”). Mr. Herr was granted a seat on the Company’s board of directors pursuant to a securities purchase agreement, dated as of November 30, 2017, between the Company and the Medalist Funds, pursuant to which the Company also issued to the Medalist Funds an aggregate of $2,000,000 Series F Convertible Notes, due June 30, 2018, which was later amended to extend the maturity date to July 25, 2018, and warrants to purchase an aggregate of 222,222 shares of our common stock. In addition, between April 20, 2018 and June 29, 2018, the Company issued an aggregate of $2,437,500 of Series G Notes due July 15, 2018, as amended to the Medalist Funds and warrants to purchase an aggregate of 180,570 shares of our common stock. In July 2018, in consideration for the extension of the Series G Note maturity date to July 25, 2018 and the agreement to make the Series G Note automatically convertible, the Medalist Funds were granted a warrant to purchase 541,666 shares of common stock at an exercise price equal to the lesser of (i) $4.50 or (ii) the price per share of common stock sold in the Company’s IPO, multiplied by 60%. On July 25, 2018, in connection with the Company’s IPO, $3,950,000 of principal under convertible promissory notes, and all accrued interest, were automatically converted into a total of 1,950,348 shares of common stock and the warrants issued in connection with the Series G Notes now have an exercise price of $3.00. As of December 31, 2018, the Medalist Funds were owed $0 of principal under convertible promissory notes and owned 12.8% of the outstanding shares of the Company. Helge Kristensen Mr. Kristensen has served as a member of the Company’s board of directors since 2010. Mr. Kristensen serves as vice president of Hansong Technology, an original device manufacturer of audio products based in China, president of Platin Gate Technology (Nanjing) Co. Ltd, a company with focus on service-branding in lifestyle products as well as pro line products based in China and co-founder and director of Inizio Capital, an investment company based in the Cayman Islands. Effective February 28, 2018, Inizio Capital and Hansong Technology agreed to extend the maturity dates of the Five February 2016 Note and the December 2015 Note, respectively to June 30, 2018, which was later amended to extend the maturity date to July 25, 2018. In connection with the maturity date extensions, Inizio Capital and Hansong Technology received warrants to purchase 1,341 and 942 shares of common stock, respectively, at an exercise price of $5.40. On July 25, 2018, in connection with the Company’s IPO, $50,000 of principal under convertible promissory notes, and all accrued interest, were automatically converted into a total of 27,923 shares of common stock. As of December 31, 2018 and 2017, affiliates of Mr. Kristensen were owed $0 and $50,000, respectively, of principal under convertible promissory notes and owned 1.0% and 3.8%, respectively, of the outstanding shares of the Company. Jonathan Gazdak Mr. Gazdak is Managing Director – Head of Investment Banking for Alexander Capital, L.P., an investment banking firm based in New York. Mr. Gazdak has been a member of the Company’s board of directors since September 2015. Alexander Capital, L.P. has acted as the lead investment bank in a number of the Company’s private financings. Effective February 28, 2018, Mr. Gazdak agreed to extend the maturity date of his Series D Convertible Note to June 30, 2018, which was later amended to extend the maturity date to July 25, 2018. In connection with the maturity date extension, Mr. Gazdak received a warrant to purchase 1,569 shares of common stock at an exercise price of $5.40 and which will accrue an additional 10% interest on the first day of every month, beginning March 1, 2018, so long as such Series D Convertible Note remains outstanding. On July 25, 2018, in connection with the Company’s IPO, $21,176 of principal under convertible promissory notes, and all accrued interest, were automatically converted into a total of 5,647 shares of common stock. As of December 31, 2018 and 2017, Mr. Gazdak was owed $0 and $14,118, respectively, of principal under convertible promissory notes and owned 0.2% and 0.6%, respectively, of the outstanding shares of the Company. The Company signed an engagement letter with Alexander Capital, L.P. in August of 2014, under which Alexander Capital, L.P. earns a fee on total investments by their clients. Alexander Capital, L.P. earned fees of $321,300 and $1,058,575 for the years ended December 31, 2018 and 2017, respectively. As of December 31, 2018, Alexander Capital, L.P. has been issued warrants to purchase a total of 588,391 shares of common stock, exercisable at prices between $3.30 and $5.40 per share and for five years from the date of issuance. Pursuant to the underwriting agreement entered into between the Company and Alexander Capital, L.P. in connection with the IPO (the “Underwriting Agreement”), Alexander Capital, L.P. was paid a cash fee of $900,000, as well as a non-accountable expense allowance of $120,000 and reimbursements of $100,000. Pursuant to the Underwriting Agreement, we issued Alexander Capital, L.P. warrants to purchase 72,000 shares of common stock. Such warrants are exercisable at a per share price of $6.25 and are exercisable at any time during the five-year period commencing 180 days from the effective date of the IPO, which period shall not exceed five years from such effective date. Michael Howse We are party to an agreement with Michael Howse, dated April 6, 2018, as amended effective as of December 27, 2018 (the “Howse Agreement”), pursuant to which Mr. Howse was appointed interim role as chief strategy officer on an “at-will” basis in consideration for a monthly cash salary as well as (i) a warrant to purchase 110,000 shares of our common stock, exercisable at a per share price of $2.00 and which vested monthly over a nine-month period and which fully vested on January 6, 2019 and (ii) a warrant to purchase 165,000 shares of our common stock, exercisable at a per share price of $2.00, which shall vest, so long as Mr. Howse continues to serve as interim chief strategy officer and/or as a member of our board of directors, (x) as to 110,000 shares of common stock upon the achievement of a significant milestone and (y) as to 65,000 shares of common stock upon the achievement of an additional significant milestone. The foregoing exercise prices are subject to adjustment as provided in each warrant. Pursuant to the Howse Agreement, such warrants shall fully vest on the earlier of (1) immediately prior to a Fundamental Transaction, as defined in such agreement, (2) Mr. Howse’s removal from our board of directors for any reason other than his resignation, his intentional illegal conduct or gross misconduct, or his conviction for any felony, theft, embezzlement or violent crime. In addition, pursuant to the Howse Agreement, we also agreed to appoint Mr. Howse to our board of directors, where he may only be removed for cause, or his termination or resignation. Under the Howse Agreement, if the Company raises capital in one or more financings from certain pre-approved strategic investors, or is acquired by a third-party during the period that Mr. Howse serves as interim chief strategy officer (or within six months thereafter), he will receive a percentage cash bonus concurrently with the closing of such transaction based on the amount raised or consideration paid for the Company, as applicable, (A) which bonus doubles in the event that the Company does not incur an amount equal to 2% or more of the Consideration (as defined in the Howse Agreement) in fees to any investment bank in connection with such transaction, if such transaction is a Fundamental Transaction (such fees, “General Expenses”), and (B) 50% of which bonus may be paid as a convertible note or preferred equity with the same terms as the other participants in such transaction, if such transaction is a financing. Pursuant to the Howse Agreement, we may terminate Mr. Howse at any time, with or without cause, upon 90 days’ prior written notice. Such agreement provides for Company-sponsored benefits in accordance with our policies. Pursuant to the Howse Agreement, effective November 1, 2018, Mr. Howse was placed on our payroll and is now considered a part-time Company employee. As of December 31, 2018, Mr. Howse has vested warrants to purchase 97,778 shares of common stock and owns 0% of the outstanding shares of the Company. Significant Shareholders In January 2017, Carl E. Berg invested the aggregate sum of $300,000 in the Company’s Series D Convertible Note financing described in Note 5 of the Notes to the Consolidated Financial Statements and was granted a warrant to purchase 39,216 shares of common stock at an exercise price of $5.40. Effective February 28, 2018, Mr. Berg agreed to extend the maturity date of his Series D Convertible Note to June 30, 2018, which was later amended to extend the maturity date to July 25, 2018. In connection with the maturity date extension, Mr. Berg received a warrant to purchase 39,216 shares of common stock at an exercise price of $5.40 and will accrue an additional 10% interest on the first day of every month, beginning March 1, 2018, so long as such Series D Convertible Note remains outstanding. In addition, Mr. Berg agreed to extend the maturity date of his various other convertibles notes to June 30, 2018, which was later amended to extend the maturity date to July 25, 2018. In connection with the maturity date extensions, Mr. Berg received warrants to purchase a total of 25,965 shares of common stock at an exercise price of $5.40. On July 25, 2018, in connection with the Company’s IPO, $1,479,412 of principal under convertible promissory notes, and all accrued interest, were automatically converted into a total of 464,687 shares of common stock. As of December 31, 2018 and 2017, Mr. Berg was owed $0 and $1,302,941, respectively, of principal under convertible promissory notes and owned 10.5% and 37%, respectively, of the outstanding shares of the Company. In November 2017, Lisa Walsh invested $6,500,000 in the Company’s Series F Convertible Note financing and was issued warrants to purchase 722,222 shares of common stock at an exercise price of $5.40 per share. Effective February 28, 2018, Ms. Walsh agreed to extend the maturity date of her Series D Convertible Note to June 30, 2018, which was later amended to extend the maturity date to July 25, 2018. In connection with the maturity date extension, Ms. Walsh received a warrant to purchase 112,419 shares of common stock at an exercise price of $5.40 and which will accrue an additional 10% interest on the first day of every month, beginning March 1, 2018, so long as such Series D Convertible Note remains outstanding. In May 2018, the Company issued Ms. Walsh a $287,500 Series G Note, initially due June 15, 2018. In June 2018, in consideration for extending the maturity date of the Series G Note to July 15, 2018, Ms. Walsh was granted a warrant to purchase 23,150 shares of common stock at an exercise price equal to the lesser of (i) $4.50 or (ii) the price per share of common stock sold in the Company’s IPO, multiplied by 60%. In July 2018, in consideration for the extension of the Series G Note maturity date to July 25, 2018 and the agreement to make the Series G Note automatically convertible, Ms. Walsh was granted a warrant to purchase 69,444 shares of common stock at an exercise price equal to the lesser of (i) $4.50 or (ii) the price per share of common stock sold in the Company’s IPO, multiplied by 60%. On July 25, 2018, in connection with the Company’s IPO, $8,330,147 of principal under convertible promissory notes, and all accrued interest, were automatically converted into a total of 2,938,650 shares of common stock and the warrants issued in connection with the Series G Notes now have an exercise price of $3.00. As of December 31, 2018 and 2017, Ms. Walsh was owed $0 and $7,511,765, respectively, of principal under convertible promissory notes and owned 26.6% and 25.2%, respectively, of the outstanding shares of the Company. </t>
  </si>
  <si>
    <t>Segment Information</t>
  </si>
  <si>
    <t>Segment Reporting [Abstract]</t>
  </si>
  <si>
    <t>Segment Reporting Disclosure [Text Block]</t>
  </si>
  <si>
    <t>12. Segment Information The Company operates in one business segment, wireless audio products. Our chief decision-maker, the President and Chief Executive Officer, evaluates our performance based on company-wide consolidated results. Net revenue from customers is designated based on the geographic region to which the product is delivered. Net revenue by geographic region for the years ended December 31, 2018 and 2017 was as follows: 2018 2017 United States $ 7,527 $ 16,825 Europe 532,689 706,628 Asia Pacific 833,773 389,273 Total $ 1,373,989 $ 1,112,726 Substantially all of our long-lived assets are located in the United States.</t>
  </si>
  <si>
    <t>Subsequent Events</t>
  </si>
  <si>
    <t>Subsequent Events [Abstract]</t>
  </si>
  <si>
    <t>Subsequent Events [Text Block]</t>
  </si>
  <si>
    <t>13. Subsequent Events Related Party Transaction On January 4, 2019, pursuant to the Howse Agreement, the Company entered into a Deferred Shares Agreement under which the Company granted to Mr. Howse up to 400,000 deferred shares under the LTIP (the “Deferred Shares”). Pursuant to such agreement, if a Fundamental Transaction has not occurred within 180 days of the earlier of the date on which Mr. Howse no longer serves (i) as our interim chief strategy officer or (ii) on our board of directors, all of the Deferred Shares shall be forfeited and Mr. Howse will have no further rights to such shares. Pursuant to such agreement, the Deferred Shares shall vest immediately prior to a Fundamental Transaction, and the number of Deferred Shares that shall vest is based on the Consideration paid for the Company in such transaction, and whether the Company incurred any general expenses (as defined).</t>
  </si>
  <si>
    <t>Summary of Significant Accounting Policies (Policies)</t>
  </si>
  <si>
    <t>Basis of Accounting, Policy [Policy Text Block]</t>
  </si>
  <si>
    <t>Basis of Presentation The accompanying consolidated financial statements have been prepared in accordance with accounting principles generally accepted in the United States of America (“U.S. GAAP”) and include all adjustments necessary for the fair presentation of the Company’s financial position, results of operations and cash flows for the periods presented. The consolidated financial statements reflect the accounts of Summit Wireless Technologies, Inc. and its wholly-owned subsidiaries, Summit Semiconductor K.K., a Japanese corporation, and WiSA, LLC, a Delaware limited liability company.</t>
  </si>
  <si>
    <t>Deferred Charges, Policy [Policy Text Block]</t>
  </si>
  <si>
    <t>Deferred Offering Costs Deferred offering costs, consisting of legal, accounting, filing and other fees related to the IPO were capitalized during our IPO process. During the year ended December 31, 2018, $607,000 in deferred offering costs were reclassified to additional paid-in capital upon the effectiveness of the IPO. As of December 31, 2017, $54,000 of deferred offering costs were capitalized and included in other assets on the consolidated balance sheet.</t>
  </si>
  <si>
    <t>Use of Estimates, Policy [Policy Text Block]</t>
  </si>
  <si>
    <t>Use of Estimates The preparation of financial statements in conformity with U.S. GAAP requires management to make estimates and assumptions that affect the amounts reported in the financial statements and accompanying notes. Actual results could differ from those estimates.</t>
  </si>
  <si>
    <t>Concentration Risk, Credit Risk, Policy [Policy Text Block]</t>
  </si>
  <si>
    <t>Concentration of Credit Risk and Other Risks and Uncertainties Financial instruments that potentially subject the Company to significant concentrations of credit risk consist primarily of cash and cash equivalents and accounts receivable. Cash and cash equivalents are deposited in demand and money market accounts at one financial institution. At times, such deposits may be in excess of insured limits. The Company has not experienced any losses on its deposits of cash and cash equivalents. The Company’s accounts receivable are derived from revenue earned from customers located throughout the world. The Company performs credit evaluations of its customers’ financial condition and sometimes requires full or partial payment in advance of shipping. As of December 31, 2018, the Company had two customers accounting for 47% and 42% of accounts receivable. As of December 31, 2017, the Company had two customers accounting for 74% and 12% of accounts receivable. The Company had two customers accounting for 55% and 37% of its net revenue for the year ended December 31, 2018. The Company had two customers accounting for 61% and 25% of its net revenue for the year ended December 31, 2017. The Company’s future results of operations involve a number of risks and uncertainties. Factors that could affect the Company’s future operating results and cause actual results to vary materially from expectations include, but are not limited to, rapid technological change, continued acceptance of the Company’s products, competition from substitute products and larger companies, protection of proprietary technology, strategic relationships and dependence on key individuals. The Company relies on sole-source suppliers to manufacture some of the components used in its product. The Company’s manufacturers and suppliers may encounter problems during manufacturing due to a variety of reasons, any of which could delay or impede their ability to meet demand. The Company is heavily dependent on a single contractor in China for assembly and testing of its products.</t>
  </si>
  <si>
    <t>Cash and Cash Equivalents, Policy [Policy Text Block]</t>
  </si>
  <si>
    <t>Cash and Cash Equivalents The Company considers all highly liquid investments purchased with original maturities of three months or less to be cash equivalents.</t>
  </si>
  <si>
    <t>Receivables, Trade and Other Accounts Receivable, Allowance for Doubtful Accounts, Policy [Policy Text Block]</t>
  </si>
  <si>
    <t>Accounts Receivable and Allowance for Doubtful Accounts Accounts receivable are recorded at the invoice amount and are generally not interest bearing. The Company reviews its trade receivables aging to identify specific customers with known disputes or collection issues. The Company exercises judgment when determining the adequacy of these reserves as it evaluates historical bad debt trends and changes to customers’ financial conditions. Uncollectible receivables are recorded as bad debt expense when all efforts to collect have been exhausted and recoveries are recognized when they are received. As of December 31, 2018 and 2017, there was no allowance for doubtful accounts.</t>
  </si>
  <si>
    <t>Fair Value of Financial Instruments, Policy [Policy Text Block]</t>
  </si>
  <si>
    <t>Fair Value of Financial Instruments Carrying amounts of certain of the Company’s financial instruments and investments, including cash and cash equivalents, accounts receivable, prepaid expenses and other current assets, accounts payable and accrued liabilities approximate fair value due to their relatively short maturities.</t>
  </si>
  <si>
    <t>Inventory, Policy [Policy Text Block]</t>
  </si>
  <si>
    <t>Inventories Inventories, principally purchased components, are stated at the lower of cost or net realizable value. Cost is determined using an average cost, which approximates actual cost on a first-in, first-out basis. Inventory in excess of salable amounts and inventory which is considered obsolete based upon changes in existing technology is written off. At the point of loss recognition, a new lower cost basis for that inventory is established and subsequent changes in facts and circumstances do not result in the restoration or increase in the new cost basis.</t>
  </si>
  <si>
    <t>Property, Plant and Equipment, Policy [Policy Text Block]</t>
  </si>
  <si>
    <t>Property and Equipment, Net Property and equipment are stated at cost less accumulated depreciation and amortization. Depreciation of property and equipment is computed using the straight-line method over their estimated useful lives of two to five years. Leasehold improvements are amortized on a straight-line basis over the shorter of the useful life or term of the lease. Upon retirement or sale, the cost and related accumulated depreciation are removed from the balance sheet and the resulting gain or loss is reflected in operations. Maintenance and repairs are charged to operations as incurred.</t>
  </si>
  <si>
    <t>Intangible Assets, Finite-Lived, Policy [Policy Text Block]</t>
  </si>
  <si>
    <t>Intangible Assets Intangible assets as of December 31, 2018 and 2017 consisted of trademarks and are presented at cost, net of accumulated amortization. The intangible assets are amortized using the straight-line method over their estimated useful lives of three years, which approximates the economic benefit. If our underlying assumptions regarding the estimated useful life of an intangible asset change, then the amortization period, amortization expense and the carrying value for such asset would be adjusted accordingly. During fiscal 2018 and 2017, no changes were made to the estimated useful life of intangible assets.</t>
  </si>
  <si>
    <t>Impairment or Disposal of Long-Lived Assets, Policy [Policy Text Block]</t>
  </si>
  <si>
    <t>Impairment of Long-Lived Assets The Company evaluates its long-lived assets for indicators of possible impairment by comparison of the carrying amounts to future net undiscounted cash flows expected to be generated by such assets when events or changes in circumstances indicate the carrying amount of an asset may not be recoverable. Should an impairment exist, the impairment loss would be measured based on the excess carrying value of the asset over the asset’s fair value or discounted estimates of future cash flows. The Company has not identified any such impairment losses to date.</t>
  </si>
  <si>
    <t>Derivatives, Embedded Derivatives [Policy Text Block]</t>
  </si>
  <si>
    <t>Convertible Financial Instruments The Company bifurcates conversion options and warrant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determined that the embedded conversion options and warrants should be bifurcated from their host instruments, discounts are recorded for the intrinsic value of conversion options embedded in the instruments based upon the differences between the fair value of the underlying common stock at the commitment date of the transaction and the effective conversion price embedded in the instrument. Debt discounts under these arrangements are amortized to interest expense using the interest method over the earlier of the term of the related debt or their earliest date of redemption.</t>
  </si>
  <si>
    <t>Fair Value Measurement, Policy [Policy Text Block]</t>
  </si>
  <si>
    <t>Warrants for Common Shares and Derivative Financial Instruments Warrants for common shares and other derivative financial instruments are classified as equity if the contracts (1) require physical settlement or net-share settlement or (2) give the Company a choice of net-cash settlement or settlement in its own shares (physical settlement or net-share settlement). Contracts which (1) require net-cash settlement (including a requirement to net cash settle the contract if an event occurs and if that event is outside the control of the Company), (2) give the counterparty a choice of net-cash settlement or settlement in shares (physical settlement or net-share settlement), or (3) that contain reset provisions that do not qualify for the scope exception are classified as equity or liabilities. The Company assesses classification of its warrants for common shares and other derivatives at each reporting date to determine whether a change in classification between equity and liabilities is required. The issuance of the convertible notes payable generated a beneficial conversion feature (“BCF”), which arises when a debt or equity security is issued with an embedded conversion option that is beneficial to the investor or in the money at inception because the conversion option has an effective strike price that is less than the market price of the underlying stock at the commitment date. The Company recognized the BCF by allocating the intrinsic value of the conversion option, which is the number of shares of common stock available upon conversion multiplied by the difference between the effective conversion price per share and the fair value of common stock per share on the commitment date, to common shares, resulting in a discount on the convertible debt.</t>
  </si>
  <si>
    <t>Standard Product Warranty, Policy [Policy Text Block]</t>
  </si>
  <si>
    <t>Product Warranty The Company’s products are generally subject to a one year warranty, which provides for the repair, rework, or replacement of products (at the Company’s option) that fail to perform within the stated specification. The Company has assessed its historical claims and, to date, product warranty claims have not been significant. The Company will continue to assess if there should be a warranty accrual going forward.</t>
  </si>
  <si>
    <t>Revenue Recognition, Policy [Policy Text Block]</t>
  </si>
  <si>
    <t>Revenue Recognition Revenue is recognized when control of the promised goods or services is transferred to customers, in an amount that reflects the consideration we expect to be entitled to in exchange for those goods or services. Sales of products with alternative use account for the majority of our revenue and are recognized at a point in time. Taxes assessed by a governmental authority that are both imposed on and concurrent with a specific revenue-producing transaction, that are collected by us from a customer and deposited with the relevant government authority, are excluded from revenue. Our revenue arrangements do not contain significant financing components. Sales to certain distributors are made under arrangements which provide the distributors with price adjustments, price protection, stock rotation and other allowances under certain circumstances. The Company does not provide its customers with a contractual right of return. However, the Company accepts limited returns on a case-by-case basis. These returns, adjustments and other allowances are accounted for as variable consideration. We estimate these amounts based on the expected amount to be provided to customers and reduce revenue recognized. We believe that there will not be significant changes to our estimates of variable consideration. If a customer pays consideration, or the Company has a right to an amount of consideration that is unconditional before we transfer a good or service to the customer, those amounts are classified as deferred income/ advances received from customers which are included in other current liabilities when the payment is made or it is due, whichever is earlier.</t>
  </si>
  <si>
    <t>Research and Development Expense, Policy [Policy Text Block]</t>
  </si>
  <si>
    <t xml:space="preserve">Research and Development Research and development costs are charged to operations as incurred. </t>
  </si>
  <si>
    <t>Advertising Costs, Policy [Policy Text Block]</t>
  </si>
  <si>
    <t>Advertising Costs Advertising costs are charged to sales and marketing expenses as incurred. Advertising costs for the years ended December 31, 2018 and 2017 were not material.</t>
  </si>
  <si>
    <t>Comprehensive Income, Policy [Policy Text Block]</t>
  </si>
  <si>
    <t>Comprehensive Loss Comprehensive loss includes all changes within stockholders’ equity (deficit) that are not the result of transactions with stockholders. Accumulated other comprehensive loss includes the foreign currency translation adjustments arising from the consolidation of the Company’s foreign subsidiary.</t>
  </si>
  <si>
    <t>Foreign Currency Transactions and Translations Policy [Policy Text Block]</t>
  </si>
  <si>
    <t>Foreign Currency The financial position and results of operations of the Company’s foreign operations are measured using currencies other than the U.S. dollar as their functional currencies. Accordingly, for these operations all assets and liabilities are translated into U.S. dollars at the current exchange rates as of the respective balance sheet date. Expense items are translated using the weighted average exchange rates prevailing during the period. Cumulative gains and losses from the translation of these operations’ financial statements are reported as a separate component of stockholders’ equity (deficit), while foreign currency transaction gains or losses, resulting from remeasuring local currency to the U.S. dollar are recorded in the consolidated statements of operations in other income (expense), net and were not material for the years ended December 31, 2018 and 2017.</t>
  </si>
  <si>
    <t>Earnings Per Share, Policy [Policy Text Block]</t>
  </si>
  <si>
    <t>Net Loss per Common Share Basic net loss per common share is calculated by dividing the net loss by the weighted average number of common shares outstanding during the period, without consideration for potentially dilutive securities. Diluted net loss per common share is computed by dividing the net loss by the weighted average number of common shares and potentially dilutive common share equivalents outstanding for the period determined using the treasury-stock and if-converted methods. For purposes of the diluted net loss per common share calculation, preferred stock, warrants for common stock, restricted stock units and shares issuable upon the conversion of convertible notes payable are considered to be potentially dilutive securities. For the years ended December 31, 2018, warrants to purchase 8,641,813 shares of common stock, and 964,505 shares of restricted stock have been excluded from the calculation of net loss per common share because the inclusion would be antidilutive. For the years ended December 31, 2017, warrants to purchase 5,555,577 shares of common stock and 2,762,594 shares of preferred stock have been excluded from the calculation of net loss per common share because the inclusion would be antidilutive. In addition, shares issuable upon the conversion of convertible notes payable have been excluded from the calculation of net loss per common share for all periods presented because the inclusion would be antidilutive.</t>
  </si>
  <si>
    <t>Income Tax, Policy [Policy Text Block]</t>
  </si>
  <si>
    <t>Income Taxes Prior to December 31, 2017, the Company was taxed as a partnership for federal and state income tax purposes. As such, partners were taxed on their share of earnings and deductions of the Company, regardless of the amount of distributions received. Generally, the Company was not subject to federal income tax but was subject to California minimum tax. Effective December 31, 2017, the Company converted from a Limited Liability Company to a C Corporation and is subject to federal and state taxes at the applicable C Corporation rates which were 34.0% and 7.72 Deferred taxes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likely-than-not” that some portion or all of the deferred tax assets will not be realized. The Company has recognized valuation allowances against its deferred tax assets as of December 31, 2018. Deferred tax assets and liabilities are adjusted for the effects of changes in tax laws and rates on the date of enactment. On December 22, 2017, H.R. 1, the Tax Cuts and Jobs Act, was signed into law reducing the federal C Corporation rate to 21.0 The Company uses a comprehensive model for recognizing, measuring, presenting, and disclosing in the consolidated financial statements tax positions taken or expected to be taken on a tax return. A tax position is recognized as a benefit only if it is ’‘“more-likely-than-not”’’ that the tax position would be sustained in a tax examination, with a tax examination being presumed to occur. The amount recognized is the largest amount of tax benefit that is greater than 50% likely of being realized on examination. For tax positions not meeting the “more-likely-than-not” test, no tax benefit is recorded. The Company recognizes interest accrued and penalties related to unrecognized tax benefits in tax expense. During the years ended December 31, 2018 and 2017, the Company recognized no interest and penalties.</t>
  </si>
  <si>
    <t>New Accounting Pronouncements, Policy [Policy Text Block]</t>
  </si>
  <si>
    <t>Recently Issued and Adopted Accounting Pronouncements In May 2014, the Financial Accounting Standards Board (“FASB”) issued an Accounting Standards Update (“ASU”) on revenue from contracts with customers, ASU No. 2014-09, Revenue from Contracts with Customers (“Topic 606”). This standard update outlines a single comprehensive model for entities to use in accounting for revenue arising from contracts with customers. The guidance is effective for annual reporting periods including interim reporting reports beginning after December 15, 2017. Collectively, we refer to Topic 606, its related amendments and Subtopic 340-40 as the “new standard”. On January 1, 2018, we adopted the new standard using the modified retrospective method applied to all contracts that are not completed contracts at the date of initial application (i.e., January 1, 2018). Results for reporting periods after January 1, 2018 are presented under the new standard, while prior period amounts are not adjusted and continue to be reported in accordance with our historic accounting. There was no impact on the opening accumulated deficit as of January 1, 2018 due to the adoption of the new standard. In May 2017, the FASB issued ASU No. 2017-09, “Compensation - Stock Compensation (Topic 718): Scope of Modification Accounting” which is applied to any company that changes the terms or conditions of a share-based award, considered a modification. Modification accounting would be applied unless certain conditions were met related to the fair value of the award, the vesting conditions and the classification of the modified award. This Update is effective for all entities for annual periods, and interim periods within those annual periods, beginning after December 15, 2017. There was no impact on the consolidated financial statements as of January 1, 2018 due to the adoption of the new standard. In August 2016, the FASB issued ASU No. 2016-15, “Statement of Cash Flows, Classification of Certain Cash Receipts and Cash Payments (Topic 230)”. This guidance addresses specific cash flow issues with the objective of reducing the diversity in practice for the treatment of these issues. The areas identified include: debt prepayment or debt extinguishment costs; settlement of zero-coupon debt instruments;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and application of the predominance principle with respect to separately identifiable cash flows. This guidance is effective for annual reporting periods beginning after December 15, 2017, including interim periods within that reporting period, with early adoption permitted. There was no impact on the consolidated financial statements as of January 1, 2018 due to the adoption of the new standard. In August 2016, the FASB issued ASU No. 2016-18, “Statement of Cash Flows, Restricted Cash (Topic 230)”. This guidance requires that a statement of cash flows explain the total change during the period of cash, cash equivalents, and amounts generally described as restricted cash or restricted cash equivalents. Amounts described as restricted cash and restricted cash equivalents should be included with cash and cash equivalents when reconciling the beginning of period and end of period to total amounts shown on the statement of cash flows. This guidance is effective for annual reporting periods beginning after December 15, 2017, including interim periods within that reporting period, with early adoption permitted. There was no impact on the consolidated financial statements as of January 1, 2018 due to the adoption of the new standard.</t>
  </si>
  <si>
    <t>Recently Issued and Not Yet Adopted Accounting Pronouncements [Policy Text Block]</t>
  </si>
  <si>
    <t>Recently Issued and Not Yet Adopted Accounting Pronouncements In February 2016, the FASB issued ASU 2016-02, “Leases”. The objective of the update is to increase transparency and comparability among organizations by recognizing lease assets and liabilities on the balance sheet for leases with a lease term of more than 12 months. In addition, the update will require additional disclosures regarding key information about leasing arrangements. Under existing guidance, operating leases are not recorded as lease assets and lease liabilities on the balance sheet. The update will be effective for fiscal years after December 15, 2019, with early adoption permitted. The Company does not expect the adoption of this standard to significantly impact the consolidated financial statements. In August 2018, the FASB issued ASU No. 2018-13, “Fair Value Measurement Disclosure Framework - Changes to the Disclosure Requirements for Fair Value Measurement”. As part of the FASB's disclosure framework project, it has eliminated, amended and added disclosure requirements for fair value measurements. Entities will no longer be required to disclose the amount of, and reasons for, transfers between Level 1 and Level 2 of the fair value hierarchy, the policy of timing of transfers between levels of the fair value hierarchy and the valuation processes for Level 3 fair value measurements. Public companies will be required to disclose the range and weighted average used to develop significant unobservable inputs for Level 3 fair value measurements. This ASU is effective for public entities for annual and interim periods beginning after December 15, 2019. Early adoption is permitted as of the beginning of any interim or annual reporting period. We expect this ASU will have an impact on the Company's disclosures. In June 2018, FASB issued ASU No. 2018-07, “Compensation—Stock Compensation (Topic 718): Improvements to Nonemployee Share-Based Payment Accounting”. ASU 2018-07 applies to all entities that enter into share-based payment transactions for acquiring goods and services from nonemployees. The amendments in ASU 2018-07 expand the scope of Topic 718, Compensation - Stock Compensation, to include share-based payments transactions to nonemployees. Changes to the accounting for nonemployee awards as a result of ASU 2018-07 include: 1) equity-classified nonemployee share-based payment awards are measured at the grant date, instead of the previous requirement to remeasure the awards through the performance completion date, 2) for awards with performance conditions, compensation cost is recognized when the achievement of the performance condition is probable, rather than upon achievement, and 3) the current requirement to reassess the classification (equity or liability) for nonemployee awards upon vesting is eliminated. ASU 2018-07 clarifies that Topic 718 does not apply to financing transactions or awards granted to customers as part of a contract accounted for under Topic 606, Revenue from Contracts with Customers. The amendments in ASU 2018-07 are effective for public business entities for fiscal years beginning after December 15, 2018, and interim periods within that fiscal year. An entity should only remeasure liability-classified awards that have not been settled by the date of adoption and equity-classified awards for which the measurement date has not been established through a cumulative-effect adjustment to retained earnings as of the beginning of the fiscal year of adoption. The Company does not expect the adoption of this standard to significantly impact the consolidated financial statements. We have reviewed other recent accounting pronouncements and concluded they are either not applicable to the business, or no material effect is expected on the consolidated financial statements as a result of future adoption.</t>
  </si>
  <si>
    <t>Balance Sheet Components (Tables)</t>
  </si>
  <si>
    <t>Schedule of Inventory, Current [Table Text Block]</t>
  </si>
  <si>
    <t xml:space="preserve">Inventories: December 31, December 31, 2018 2017 Raw materials $ - $ 3,729 Work in progress 191,112 141,302 Finished goods 1,192,317 547,853 Total inventories $ 1,383,429 $ 692,884 </t>
  </si>
  <si>
    <t>Property, Plant and Equipment [Table Text Block]</t>
  </si>
  <si>
    <t xml:space="preserve">Property and equipment, net: December 31, December 31, 2018 2017 Machinery and equipment $ 745,315 $ 768,168 Tooling 7,301 22,900 Computer software 88,632 91,631 Furniture and fixtures 15,001 15,000 Leasehold improvements 11,239 11,238 867,488 908,937 Less: Accumulated depreciation and amortization (757,987 ) (844,275 ) Property and equipment, net $ 109,501 $ 64,662 </t>
  </si>
  <si>
    <t>Schedule of Accrued Liabilities [Table Text Block]</t>
  </si>
  <si>
    <t xml:space="preserve">Accrued liabilities: December 31, December 31, 2018 2017 Accrued vacation $ 238,280 $ 197,976 Accrued compensation 17,235 27,058 Accrued bonus 158,408 227,194 Customer advances 185,508 45,315 Accrued other 247,022 217,677 Total accrued liabilities $ 846,453 $ 715,220 </t>
  </si>
  <si>
    <t>Convertible Notes Payable (Tables)</t>
  </si>
  <si>
    <t>Convertible Debt [Table Text Block]</t>
  </si>
  <si>
    <t xml:space="preserve">The balance of the convertible notes payable as of December 31, 2017 is as follows: Carrying Value Accrued Interest Company as of as of Principal Value Proceeds December 31, 2017 December 31, 2017 as of Maturity Series C Convertible notes payable $ 2,880,000 $ 25,000 $ 4,412 $ 29,412 Series D Convertible notes payable 4,716,992 8,039,580 1,357,412 $ 9,458,330 Series F Convertible notes payable 9,000,000 9,000,000 112,192 $ 9,000,000 Various individual convertible notes payable 1,584,082 1,584,082 393,087 $ 1,584,082 Total $ 18,181,074 18,648,662 1,867,103 $ 20,071,824 Less: Debt discount (1,971,997 ) - Less: Embedded conversion features (10,831,000 ) - Less: Beneficial conversion features (604,304 ) - Balance as of December 31, 2017 $ 5,241,361 $ 1,867,103 </t>
  </si>
  <si>
    <t>Fair Value Measurements (Tables)</t>
  </si>
  <si>
    <t>Schedule of Fair Value, Assets and Liabilities Measured on Recurring Basis [Table Text Block]</t>
  </si>
  <si>
    <t xml:space="preserve">The Company’s financial assets and liabilities that are measured at fair value on a recurring basis as of December 31, 2018 and 2017 by level within the fair value hierarchy, are as follows: December 31, 2018 Quoted prices in active markets Significant other observable inputs Significant unobservable inputs (Level 1) (Level 2) (Level 3) Liabilities: Warrant liability $ - $ - $ 209,909 Derivative liability $ - $ - $ - December 31, 2017 Quoted prices in active markets Significant other observable inputs Significant unobservable inputs (Level 1) (Level 2) (Level 3) Liabilities: Warrant liability $ - $ - $ 1,227,786 Derivative liability $ - $ - $ 20,832,000 </t>
  </si>
  <si>
    <t>Fair Value Measurement Inputs and Valuation Techniques [Table Text Block]</t>
  </si>
  <si>
    <t>A summary of the weighted average significant unobservable inputs (Level 3 inputs) used in measuring the Company’s warrant liability that is categorized within Level 3 of the fair value hierarchy as of December 31, 2018 and 2017 is as follows: As of December 31, 2018 2017 Common Unit/Stock Price $ 3.42 $ 0.10 Term (Years) 4.27 4.46 Volatility 58 % 58 % Risk-free rate of interest 2.58 % 2.15 % Dividend Yield 0.0 % 0.0 %</t>
  </si>
  <si>
    <t>Derivative Financial Instruments, Liabilities [Member]</t>
  </si>
  <si>
    <t>Fair Value, Net Derivative Asset (Liability) Measured on Recurring Basis, Unobservable Input Reconciliation [Table Text Block]</t>
  </si>
  <si>
    <t xml:space="preserve">The following table includes a summary of changes in fair value of the Company’s warrant liability measured at fair value using significant unobservable inputs (Level 3) for the years ended December 31, 2018 and 2017: 2018 2017 Beginning balance $ 1,227,786 $ 1,619,287 Additions 241,000 3,917,977 Change in fair value 8,051,196 (4,309,478 ) Reclassification to equity at initial public offering (9,310,073 ) - Ending balance $ 209,909 $ 1,227,786 </t>
  </si>
  <si>
    <t>Warrant [Member]</t>
  </si>
  <si>
    <t xml:space="preserve">The following table includes a summary of changes in fair value of the Company’s derivative liability measured at fair value using significant unobservable inputs (Level 3) for the years ended December 31, 2018 and 2017: For the year ended December 31, 2018 2017 Beginning balance $ 20,832,000 $ - Additions 7,886,125 13,058,000 Write-off on extinguishment of convertible notes payable - (1,266,000 ) Change in fair value 14,293,963 9,040,000 Reclassification to equity at initial public offering (43,012,088 ) - Ending balance $ - $ 20,832,000 </t>
  </si>
  <si>
    <t>A summary of the weighted average significant unobservable inputs (Level 3 inputs) used in measuring the Company’s embedded conversion options that is categorized within Level 3 of the fair value hierarchy as of July 25, 2018 and December 31, 2017 are as follows: July 25, 2018 December 31, 2017 Common Stock Price $ 5.00 $ 0.10 Term (Years) 0.50 1.00 Volatility 65 % 52 % Risk-free rate of interest 2.20 % 1.76 % Dividend Yield 0.0 % 0.0 %</t>
  </si>
  <si>
    <t>Stockholders' Equity (Deficit) (Tables)</t>
  </si>
  <si>
    <t>Schedule of Share-based Compensation, Shares Authorized under Stock Option Plans, by Exercise Price Range [Table Text Block]</t>
  </si>
  <si>
    <t xml:space="preserve">Information regarding warrants for common stock outstanding and exercisable as of December 31, 2018 is as follows: Warrants Warrants Exercise Outstanding as of Remaining Exercisable as of Price December 31, 2018 Life (years) December 31, 2018 $ 2.00 275,000 4.26 97,778 $ 3.00 4.00 5,522,720 4.21 5,522,720 $ 4.50 4.95 298,882 2.73 298,882 $ 5.40 6.25 2,543,577 3.58 2,543,577 $ 10.35 1,634 2.28 1,634 $ 3.85 8,641,813 3.97 8,464,591 Exercise Price Warrants Outstanding as of December 31, 2017 Remaining Life (years) Warrants Exercisable as of December 31, 2017 $ 4.50 2,829,645 4.67 2,725,495 $ 5.40 2,724,298 4.49 2,724,298 $ 10.35 1,634 3.28 1,634 $ 4.94 5,555,577 4.58 5,451,427 </t>
  </si>
  <si>
    <t>Income Taxes (Tables)</t>
  </si>
  <si>
    <t>Schedule of Income before Income Tax, Domestic and Foreign [Table Text Block]</t>
  </si>
  <si>
    <t>The : 2018 2017 Domestic $ (67,326,469 ) $ (25,665,308 ) Foreign (21,792 ) 18,705 Loss before provision for income taxes $ (67,348,261 ) $ (25,646,603 )</t>
  </si>
  <si>
    <t>Schedule of Components of Income Tax Expense (Benefit) [Table Text Block]</t>
  </si>
  <si>
    <t xml:space="preserve">The provision for income taxes was calculated on a jurisdiction basis. Year Ended 2018 2017 Current: Federal $ - $ - State 8,150 5,610 Foreign - - Total current provision for income taxes 8,150 5,610 Deferred: Federal - - State - - Foreign - - Total deferred provision for income taxes - - Total $ 8,150 $ 5,610 </t>
  </si>
  <si>
    <t>Schedule of Deferred Tax Assets and Liabilities [Table Text Block]</t>
  </si>
  <si>
    <t xml:space="preserve">The deferred tax assets and liabilities are as follows. December 31, December 31, 2018 2017 Deferred tax assets: (unaudited) Net operating loss $ 4,894,266 $ 13,878,830 Accruals and reserves 63,537 - Amortization of intangible assets 1,747,381 - Other 114,651 - Gross deferred tax assets 6,819,835 13,878,830 Valuation allowance (6,782,595 ) (13,878,830 ) Total deferred tax assets 37,240 - Deferred tax liabilities: Prepaid expenses (37,240 ) - Total deferred tax liabilities (37,240 ) - Net deferred tax assets $ - $ - </t>
  </si>
  <si>
    <t>Schedule of Effective Income Tax Rate Reconciliation [Table Text Block]</t>
  </si>
  <si>
    <t xml:space="preserve">Provision for income taxes for the years ended December 31, 2018 and 2017 differed from the amounts computed by applying the statutory federal income tax rate of 21% and 34%, respectively, to loss before provision for income taxes as a result of the following. The 2017 information is presented on a pro forma basis assuming the Company converted to a C corporation at the beginning of the year: Year Ended December 31, 2018 2017 (unaudited) Effective tax rate reconciliation: Income tax provision at statutory rate 21.0 % 34.0 % State taxes, net of federal benefit - - Effect of tax reform (1) - (30.0 ) Other permanent differences (13.9 ) (24.5 ) Change in valuation allowance (7.1 ) 20.5 Total income tax benefit (expense) - % - % (1) </t>
  </si>
  <si>
    <t>Assumption of WiSA, LLC (Tables)</t>
  </si>
  <si>
    <t>Schedule of Recognized Identified Assets Acquired and Liabilities Assumed [Table Text Block]</t>
  </si>
  <si>
    <t xml:space="preserve">The following table summarizes the fair values of assets acquired: December 31, 2017 Summit common stock $ 25,000 Intangible assets: Trademarks 100,000 Total purchase price $ 125,000 </t>
  </si>
  <si>
    <t>Schedule of Finite-Lived Intangible Assets Acquired as Part of Business Combination [Table Text Block]</t>
  </si>
  <si>
    <t xml:space="preserve"> December 31, 2018 Estimated Useful Life (in Years) Gross Carrying Amount Accumulated Amortization Net Carrying Amount Trademarks 3 $ 100,000 $ 38,887 $ 61,113 December 31, 2017 Estimated Useful Life (in Years) Gross Carrying Amount Accumulated Amortization Net Carrying Amount Trademarks 3 $ 100,000 $ 5,555 $ 94,445 </t>
  </si>
  <si>
    <t>Schedule of Finite-Lived Intangible Assets, Future Amortization Expense [Table Text Block]</t>
  </si>
  <si>
    <t xml:space="preserve">The estimated future amortization expense of acquisition-related intangible assets subject to amortization as of December 31, 2018 is as follows: Year Ended December 31, 2019 $ 33,332 2020 27,781 Total $ 61,113 </t>
  </si>
  <si>
    <t>Segment Information (Tables)</t>
  </si>
  <si>
    <t>Schedule of Segment Reporting Information, by Segment [Table Text Block]</t>
  </si>
  <si>
    <t xml:space="preserve">Net revenue from customers is designated based on the geographic region to which the product is delivered. Net revenue by geographic region for the years ended December 31, 2018 and 2017 was as follows: 2018 2017 United States $ 7,527 $ 16,825 Europe 532,689 706,628 Asia Pacific 833,773 389,273 Total $ 1,373,989 $ 1,112,726 </t>
  </si>
  <si>
    <t>Business and Viability of Operations (Details Textual)</t>
  </si>
  <si>
    <t>1 Months Ended</t>
  </si>
  <si>
    <t>Jul. 26, 2018USD ($)$ / sharesshares</t>
  </si>
  <si>
    <t>Dec. 31, 2018USD ($)shares</t>
  </si>
  <si>
    <t>Dec. 31, 2017USD ($)shares</t>
  </si>
  <si>
    <t>Dec. 31, 2016USD ($)</t>
  </si>
  <si>
    <t>Jul. 31, 2016$ / shares</t>
  </si>
  <si>
    <t>Jul. 23, 2010shares</t>
  </si>
  <si>
    <t>Preferred Stock, Shares Authorized | shares</t>
  </si>
  <si>
    <t>Common Stock, Shares Authorized | shares</t>
  </si>
  <si>
    <t>Common Stock, Shares, Issued | shares</t>
  </si>
  <si>
    <t>Preferred Stock, Shares Issued | shares</t>
  </si>
  <si>
    <t>Retained Earnings (Accumulated Deficit)</t>
  </si>
  <si>
    <t>Cash and Cash Equivalents, at Carrying Value</t>
  </si>
  <si>
    <t>Shares Issued, Price Per Share | $ / shares</t>
  </si>
  <si>
    <t>Proceeds from Issuance of Common Stock</t>
  </si>
  <si>
    <t>Stock Issued During Period, Value, New Issues</t>
  </si>
  <si>
    <t>Payments of Stock Issuance Costs</t>
  </si>
  <si>
    <t>Convertible Preferred Stock, Shares Issued upon Conversion | shares</t>
  </si>
  <si>
    <t>Debt Instrument, Convertible, Number of Equity Instruments</t>
  </si>
  <si>
    <t>Repayments of Notes Payable</t>
  </si>
  <si>
    <t>IPO [Member]</t>
  </si>
  <si>
    <t>Stock Issued During Period, Shares, New Issues | shares</t>
  </si>
  <si>
    <t>Payments for Underwriters Discounts and Commissions</t>
  </si>
  <si>
    <t>Payments for Underwriters Accountable and Nonaccountable Expenses</t>
  </si>
  <si>
    <t>Summary of Significant Accounting Policies (Details Textual) - USD ($)</t>
  </si>
  <si>
    <t>Deferred Offering Costs</t>
  </si>
  <si>
    <t>Effective Income Tax Rate Reconciliation, at Federal Statutory Income Tax Rate, Percent</t>
  </si>
  <si>
    <t>21.00%</t>
  </si>
  <si>
    <t>34.00%</t>
  </si>
  <si>
    <t>Effective Income Tax Rate Reconciliation, Tax Credit, Percent</t>
  </si>
  <si>
    <t>50.00%</t>
  </si>
  <si>
    <t>Effective Income Tax Rate Reconciliation, State and Local Income Taxes, Percent</t>
  </si>
  <si>
    <t>0.00%</t>
  </si>
  <si>
    <t>7.72%</t>
  </si>
  <si>
    <t>Antidilutive Securities Excluded from Computation of Earnings Per Share, Amount</t>
  </si>
  <si>
    <t>Antidilutive Securities Preferred Stock [Member]</t>
  </si>
  <si>
    <t>Restricted Stock Units (RSUs) [Member]</t>
  </si>
  <si>
    <t>Accounts Receivable [Member] | Customer Concentration Risk One [Member]</t>
  </si>
  <si>
    <t>Concentration Risk, Percentage</t>
  </si>
  <si>
    <t>47.00%</t>
  </si>
  <si>
    <t>74.00%</t>
  </si>
  <si>
    <t>Accounts Receivable [Member] | Customer Concentration Risk Two [Member]</t>
  </si>
  <si>
    <t>42.00%</t>
  </si>
  <si>
    <t>12.00%</t>
  </si>
  <si>
    <t>Sales Revenue, Net [Member] | Customer Concentration Risk One [Member]</t>
  </si>
  <si>
    <t>55.00%</t>
  </si>
  <si>
    <t>61.00%</t>
  </si>
  <si>
    <t>Sales Revenue, Net [Member] | Customer Concentration Risk Two [Member]</t>
  </si>
  <si>
    <t>37.00%</t>
  </si>
  <si>
    <t>25.00%</t>
  </si>
  <si>
    <t>Balance Sheet Components (Details) - USD ($)</t>
  </si>
  <si>
    <t>Raw materials</t>
  </si>
  <si>
    <t>Work in progress</t>
  </si>
  <si>
    <t>Finished goods</t>
  </si>
  <si>
    <t>Total inventories</t>
  </si>
  <si>
    <t>Balance Sheet Components (Details 1) - USD ($)</t>
  </si>
  <si>
    <t>Property, Plant and Equipment, Gross</t>
  </si>
  <si>
    <t>Less: Accumulated depreciation and amortization</t>
  </si>
  <si>
    <t>Machinery and equipment [Member]</t>
  </si>
  <si>
    <t>Tooling [Member]</t>
  </si>
  <si>
    <t>Computer software [Memebr]</t>
  </si>
  <si>
    <t>Furniture and fixtures [Member]</t>
  </si>
  <si>
    <t>Leasehold improvements [Member]</t>
  </si>
  <si>
    <t>Balance Sheet Components (Details 2) - USD ($)</t>
  </si>
  <si>
    <t>Accrued vacation</t>
  </si>
  <si>
    <t>Accrued compensation</t>
  </si>
  <si>
    <t>Accrued bonus</t>
  </si>
  <si>
    <t>Customer advances</t>
  </si>
  <si>
    <t>Accrued other</t>
  </si>
  <si>
    <t>Total accrued liabilities</t>
  </si>
  <si>
    <t>Balance Sheet Components (Details Textual) - USD ($)</t>
  </si>
  <si>
    <t>Depreciation, Depletion and Amortization</t>
  </si>
  <si>
    <t>Promissory Notes (Details Textual) - USD ($)</t>
  </si>
  <si>
    <t>Apr. 04, 2015</t>
  </si>
  <si>
    <t>Jan. 05, 2015</t>
  </si>
  <si>
    <t>Jul. 26, 2018</t>
  </si>
  <si>
    <t>Jul. 25, 2018</t>
  </si>
  <si>
    <t>Feb. 28, 2018</t>
  </si>
  <si>
    <t>Nov. 30, 2016</t>
  </si>
  <si>
    <t>Feb. 29, 2016</t>
  </si>
  <si>
    <t>Dec. 22, 2015</t>
  </si>
  <si>
    <t>Sep. 18, 2015</t>
  </si>
  <si>
    <t>Apr. 30, 2014</t>
  </si>
  <si>
    <t>Dec. 31, 2016</t>
  </si>
  <si>
    <t>Jun. 15, 2018</t>
  </si>
  <si>
    <t>Nov. 30, 2017</t>
  </si>
  <si>
    <t>Jan. 31, 2017</t>
  </si>
  <si>
    <t>Dec. 31, 2011</t>
  </si>
  <si>
    <t>Oct. 31, 2010</t>
  </si>
  <si>
    <t>Short-term Debt [Line Items]</t>
  </si>
  <si>
    <t>Royalty Guarantees, Commitments, Amount</t>
  </si>
  <si>
    <t>Accrued Royalties</t>
  </si>
  <si>
    <t>Debt Instrument Convertible Conversion Price Description</t>
  </si>
  <si>
    <t>The conversion price is the lesser of $4.50 or the highest price per common share sold in an initial public offering or paid by a buyer upon a change in control multiplied by 75%.</t>
  </si>
  <si>
    <t>Convertible Notes Payable, Current</t>
  </si>
  <si>
    <t>Debt Instrument, Face Amount</t>
  </si>
  <si>
    <t>Repayments of Bank Debt</t>
  </si>
  <si>
    <t>Interest Payable</t>
  </si>
  <si>
    <t>Class of Warrant or Right, Number of Securities Called by Warrants or Rights</t>
  </si>
  <si>
    <t>Debt Conversion, Converted Instrument, Shares Issued</t>
  </si>
  <si>
    <t>Hallo Note [Member]</t>
  </si>
  <si>
    <t>Debt Conversion, Original Debt, Amount</t>
  </si>
  <si>
    <t>Debt Instrument, Interest Rate, Stated Percentage</t>
  </si>
  <si>
    <t>18.00%</t>
  </si>
  <si>
    <t>Debt Instrument, Payment Terms</t>
  </si>
  <si>
    <t>In December 2016, following a principal reduction payment of $37,500, the Hallo Note was amended as follows: (i) the maturity date was changed to &amp;#8220;five days following an IPO&amp;#8221;, (ii) following a debt or equity financing in excess of $4,000,000, the Company would make a principal reduction payment of $12,500, (iii) on the maturity date, the Company would make a principal reduction payment of $95,000, and (iv) the remaining unpaid principal and accrued interest, after the payments described in (ii) and (iii) above, shall automatically convert to shares in connection with an initial public offering, at a conversion price equal to the average of the highest and the lowest price of the related stock that the Company sold on the maturity date.</t>
  </si>
  <si>
    <t>the Hallo note holders agreed to amend the conversion price language in their respective convertible notes to be the lower of (i) $4.50 or (ii) the initial price of the Company&amp;#8217;s common stock sold pursuant to an IPO</t>
  </si>
  <si>
    <t>Interest Expense, Debt</t>
  </si>
  <si>
    <t>January 2015 Note [Member]</t>
  </si>
  <si>
    <t>15.00%</t>
  </si>
  <si>
    <t>10.00%</t>
  </si>
  <si>
    <t>Debt Instrument, Maturity Date</t>
  </si>
  <si>
    <t>Jul. 5,
		2015</t>
  </si>
  <si>
    <t>Jun. 30,
		2018</t>
  </si>
  <si>
    <t>Sep. 1,
		2017</t>
  </si>
  <si>
    <t>In December 2016, following a principal reduction payment of $23,414, the January 2015 Note was amended as follows: (i) the maturity date was changed to &amp;#8220;five days following an IPO&amp;#8221;, (ii) following a debt or equity financing in excess of $4,000,000 prior to an IPO, the Company would make a principal reduction payment of $12,500, (iii) on the maturity date, the Company would make a principal reduction payment of $95,000, and (iv) the remaining unpaid principal and accrued interest, after the payments described in (ii) and (iii) above, shall automatically convert to shares in connection with the IPO, at a conversion price equal to the average of the highest and the lowest price of the related stock that the Company sold on the maturity date.</t>
  </si>
  <si>
    <t>the January 2015 Note holders agreed to amend the conversion price language in their respective convertible notes to be the lower of (i) $4.50 or (ii) the initial price of the Company&amp;#8217;s common stock sold pursuant to an IPO</t>
  </si>
  <si>
    <t>Debt Instrument, Periodic Payment, Principal</t>
  </si>
  <si>
    <t>April 2015 Note [Member]</t>
  </si>
  <si>
    <t>Jan. 31,
		2017</t>
  </si>
  <si>
    <t>Interest accrues at a rate 5.0% per year during the first twelve months and increases to 10.0% per year through maturity.</t>
  </si>
  <si>
    <t>The conversion price is the lesser of $4.50 or the highest price per common share sold in the IPO or paid by a buyer upon a change in control multiplied by 75%.</t>
  </si>
  <si>
    <t>September 2015 Note [Member]</t>
  </si>
  <si>
    <t>December 2015 Note [Member]</t>
  </si>
  <si>
    <t>Sep. 22,
		2016</t>
  </si>
  <si>
    <t>February 2016 Notes [Member]</t>
  </si>
  <si>
    <t>Feb. 1,
		2017</t>
  </si>
  <si>
    <t xml:space="preserve">The conversion price is the lesser of $4.50 or the highest price per common share sold in the IPO or paid by a buyer upon a change in control multiplied by 75%.	</t>
  </si>
  <si>
    <t>Amortization of Debt Discount (Premium)</t>
  </si>
  <si>
    <t>February 2016 Notes [Member] | Warrant [Member]</t>
  </si>
  <si>
    <t>Convertible Notes Payable (Details) - USD ($)</t>
  </si>
  <si>
    <t>Company Proceeds</t>
  </si>
  <si>
    <t>Carrying Value</t>
  </si>
  <si>
    <t>Less: Debt discount</t>
  </si>
  <si>
    <t>Less: Embedded conversion features</t>
  </si>
  <si>
    <t>Less: Beneficial conversion features</t>
  </si>
  <si>
    <t>Balance</t>
  </si>
  <si>
    <t>Principal Value as of Maturity</t>
  </si>
  <si>
    <t>Series C Convertible notes payable [Member]</t>
  </si>
  <si>
    <t>Series D Convertible notes payable [Member]</t>
  </si>
  <si>
    <t>Series F Convertible notes payable [Member]</t>
  </si>
  <si>
    <t>Various individual convertible notes payable [Member]</t>
  </si>
  <si>
    <t>Convertible Notes Payable (Details Textual) - USD ($)</t>
  </si>
  <si>
    <t>May 11, 2016</t>
  </si>
  <si>
    <t>Feb. 12, 2016</t>
  </si>
  <si>
    <t>Jun. 30, 2018</t>
  </si>
  <si>
    <t>Sep. 30, 2017</t>
  </si>
  <si>
    <t>Jul. 31, 2016</t>
  </si>
  <si>
    <t>May 25, 2018</t>
  </si>
  <si>
    <t>Mar. 31, 2018</t>
  </si>
  <si>
    <t>Oct. 31, 2016</t>
  </si>
  <si>
    <t>Aug. 31, 2018</t>
  </si>
  <si>
    <t>Jul. 15, 2018</t>
  </si>
  <si>
    <t>Mar. 31, 2017</t>
  </si>
  <si>
    <t>Proceeds from Convertible Debt</t>
  </si>
  <si>
    <t>Debt Instrument, Unamortized Discount, Current</t>
  </si>
  <si>
    <t>Repayments of Convertible Debt</t>
  </si>
  <si>
    <t>Interest Expense</t>
  </si>
  <si>
    <t>General and Administrative Expense</t>
  </si>
  <si>
    <t>Derivative Liability</t>
  </si>
  <si>
    <t>Class of Warrant or Right, Exercise Price of Warrants or Rights</t>
  </si>
  <si>
    <t>Debt Instrument, Debt Default, Amount</t>
  </si>
  <si>
    <t>Investment Bankers [Member]</t>
  </si>
  <si>
    <t>Number of Warrants Issued</t>
  </si>
  <si>
    <t>Lender [Member]</t>
  </si>
  <si>
    <t>Mr Moyer [Member]</t>
  </si>
  <si>
    <t>Reimbursable Expenses</t>
  </si>
  <si>
    <t>Mr Jonathan Gadzak [Member]</t>
  </si>
  <si>
    <t>Certain Expenses to be converted</t>
  </si>
  <si>
    <t>Series C Convertible Notes [Member]</t>
  </si>
  <si>
    <t>Aug. 28,
		2018</t>
  </si>
  <si>
    <t>The conversion price in effect upon an initial public offering is the lesser of $9.00 or the price per common share in the pre-money valuation immediately prior to the initial public offering multiplied by 80%. The conversion price at any other conversion event is $9.00.</t>
  </si>
  <si>
    <t>Extinguishment of Debt, Amount</t>
  </si>
  <si>
    <t>Promissory Notes [Member]</t>
  </si>
  <si>
    <t>Series D Convertible Notes [Member]</t>
  </si>
  <si>
    <t>Debt Instrument, Convertible, Conversion Price</t>
  </si>
  <si>
    <t>Debt Instrument, Interest Rate, Increase (Decrease)</t>
  </si>
  <si>
    <t>Series D Convertible Notes [Member] | Investor [Member]</t>
  </si>
  <si>
    <t>Series E Convertible Notes [Member]</t>
  </si>
  <si>
    <t>The conversion price in effect upon on initial public offering is the lesser of $4.50 or the highest price per common share sold in the initial public offering multiplied by 75%. The conversion price at any other conversion event is the lessor of $4.50 or the price per share issued by the Company in connection with any sale involving substantially all the assets of the Company.</t>
  </si>
  <si>
    <t>Default Interest And Penalities</t>
  </si>
  <si>
    <t>Reimbursement Of Legal Fees</t>
  </si>
  <si>
    <t>Reimbursement Of Consulting Travel And Lodging Fees</t>
  </si>
  <si>
    <t>Repayments of Debt</t>
  </si>
  <si>
    <t>Legal Fees</t>
  </si>
  <si>
    <t>Consulting Expenses</t>
  </si>
  <si>
    <t>Warrants Issuable In Connection With Default Notice</t>
  </si>
  <si>
    <t>Series F Convertible Notes [Member]</t>
  </si>
  <si>
    <t>The conversion price in effect upon on an initial public offering shall be the lesser of $4.50 or the highest price per common share sold in the initial public offering multiplied by 60%.</t>
  </si>
  <si>
    <t>Convertible Notes Payable [Member]</t>
  </si>
  <si>
    <t>Series G Convertible Notes [Member]</t>
  </si>
  <si>
    <t>Jul. 15,
		2018</t>
  </si>
  <si>
    <t>Cancellation of Reimbursement Payable</t>
  </si>
  <si>
    <t>Debt Instrument Original Issue Discount</t>
  </si>
  <si>
    <t>Increase in Debt Instrument Original Issue Discount</t>
  </si>
  <si>
    <t>20.00%</t>
  </si>
  <si>
    <t>Debt Conversion, Description</t>
  </si>
  <si>
    <t>(i) extend the maturity date of such notes from July 15, 2018 to July 25, 2018 and (ii) agreed to make the Series G Notes automatically convertible in connection with an initial public offering at a conversion price of the lesser of $4.50 or 40% of the highest price of the common stock sold in an initial public offering.</t>
  </si>
  <si>
    <t>Warrant [Member] | Investment Bankers [Member]</t>
  </si>
  <si>
    <t>Warrant [Member] | Investor [Member]</t>
  </si>
  <si>
    <t>Warrant [Member] | Series C Convertible Notes [Member] | Investment Bankers [Member]</t>
  </si>
  <si>
    <t>Warrant [Member] | Series C Convertible Notes [Member] | Investor [Member]</t>
  </si>
  <si>
    <t>Warrant [Member] | Series D Convertible Notes [Member]</t>
  </si>
  <si>
    <t>Class of Warrant or Right, Outstanding</t>
  </si>
  <si>
    <t>Warrant [Member] | Series D Convertible Notes [Member] | Investment Bankers [Member]</t>
  </si>
  <si>
    <t>Warrant [Member] | Series D Convertible Notes [Member] | Investor [Member]</t>
  </si>
  <si>
    <t>Warrant [Member] | Series E Convertible Notes [Member]</t>
  </si>
  <si>
    <t>Warrant [Member] | Series E Convertible Notes [Member] | Investment Bankers [Member]</t>
  </si>
  <si>
    <t>Warrant [Member] | Series E Convertible Notes [Member] | Investor [Member]</t>
  </si>
  <si>
    <t>Warrant [Member] | Series F Convertible Notes [Member] | Investment Bankers [Member]</t>
  </si>
  <si>
    <t>Warrant [Member] | Series F Convertible Notes [Member] | Lender [Member]</t>
  </si>
  <si>
    <t>Warrant [Member] | Series G Convertible Notes [Member] | Investment Bankers [Member]</t>
  </si>
  <si>
    <t>Warrant [Member] | Series G Convertible Notes [Member] | Lender [Member]</t>
  </si>
  <si>
    <t>February 2016 Note [Member]</t>
  </si>
  <si>
    <t>February 2016 Note [Member] | Warrant [Member]</t>
  </si>
  <si>
    <t>May 2016 Note [Member]</t>
  </si>
  <si>
    <t>Proceeds from Collection of Advance from Significant Shareholder</t>
  </si>
  <si>
    <t>Minimum Investments to be Received</t>
  </si>
  <si>
    <t>Proceeds from Collection of Additional Investments from Significant Shareholder</t>
  </si>
  <si>
    <t>May 2016 Note [Member] | Preferred Stock [Member]</t>
  </si>
  <si>
    <t>Fair Value Measurements (Details) - USD ($)</t>
  </si>
  <si>
    <t>Liabilities:</t>
  </si>
  <si>
    <t>Quoted prices in active markets (Level 1) [Member]</t>
  </si>
  <si>
    <t>Quoted prices in active markets (Level 1) [Member] | Warrant [Member]</t>
  </si>
  <si>
    <t>Significant other observable inputs (Level 2) [Member]</t>
  </si>
  <si>
    <t>Significant other observable inputs (Level 2) [Member] | Warrant [Member]</t>
  </si>
  <si>
    <t>Significant unobservable inputs (Level 3) [Member]</t>
  </si>
  <si>
    <t>Significant unobservable inputs (Level 3) [Member] | Warrant [Member]</t>
  </si>
  <si>
    <t>Fair Value Measurements (Details 1) - Warrant Liability [Member] - USD ($)</t>
  </si>
  <si>
    <t>Beginning balance</t>
  </si>
  <si>
    <t>Additions</t>
  </si>
  <si>
    <t>Change in fair value</t>
  </si>
  <si>
    <t>Reclassification to equity at initial public offering</t>
  </si>
  <si>
    <t>Ending balance</t>
  </si>
  <si>
    <t>Fair Value Measurements (Details 2)</t>
  </si>
  <si>
    <t>Dec. 31, 2018$ / shares</t>
  </si>
  <si>
    <t>Dec. 31, 2017$ / shares</t>
  </si>
  <si>
    <t>Warrants and Rights Outstanding, Measurement Input</t>
  </si>
  <si>
    <t>Fair Value, Inputs, Level 3 [Member] | Warrant Liability [Member]</t>
  </si>
  <si>
    <t>Common Stock Price | $ / shares</t>
  </si>
  <si>
    <t>Fair Value, Inputs, Level 3 [Member] | Warrant Liability [Member] | Term (Years) [Member]</t>
  </si>
  <si>
    <t>Fair Value, Inputs, Level 3 [Member] | Warrant Liability [Member] | Volatility [Member]</t>
  </si>
  <si>
    <t>Fair Value, Inputs, Level 3 [Member] | Warrant Liability [Member] | Risk-free rate of interest [Member]</t>
  </si>
  <si>
    <t>Fair Value, Inputs, Level 3 [Member] | Warrant Liability [Member] | Dividend Yield [Member]</t>
  </si>
  <si>
    <t>Fair Value Measurements (Details 3) - Derivative Liability [Member] - USD ($)</t>
  </si>
  <si>
    <t>Write-off on extinguishment of convertible notes payable</t>
  </si>
  <si>
    <t>Fair Value Measurements (Details 4) - Fair Value, Inputs, Level 3 [Member] - Derivative Liability [Member]</t>
  </si>
  <si>
    <t>Jul. 25, 2018$ / shares</t>
  </si>
  <si>
    <t>Common Stock Price</t>
  </si>
  <si>
    <t>Term (Years) [Member]</t>
  </si>
  <si>
    <t>Derivative Liability, Measurement Input</t>
  </si>
  <si>
    <t>Volatility [Member]</t>
  </si>
  <si>
    <t>Risk-free rate of interest [Member]</t>
  </si>
  <si>
    <t>Dividend Yield [Member]</t>
  </si>
  <si>
    <t>Fair Value Measurements (Details Textual) - $ / shares</t>
  </si>
  <si>
    <t>3 Months Ended</t>
  </si>
  <si>
    <t>Estimating Fair Value Offering Price</t>
  </si>
  <si>
    <t>Measurement Input, Default Rate [Member]</t>
  </si>
  <si>
    <t>Fair Value Input Probability Of Default</t>
  </si>
  <si>
    <t>Stockholders' Equity (Deficit) (Details) - Warrant [Member] - $ / shares</t>
  </si>
  <si>
    <t>Class of Stock [Line Items]</t>
  </si>
  <si>
    <t>Exercise Price</t>
  </si>
  <si>
    <t>Warrants Outstanding</t>
  </si>
  <si>
    <t>Remaining Life (years)</t>
  </si>
  <si>
    <t>3 years 11 months 19 days</t>
  </si>
  <si>
    <t>4 years 6 months 29 days</t>
  </si>
  <si>
    <t>Warrants Exercisable</t>
  </si>
  <si>
    <t>Exercise Price Range One [Member]</t>
  </si>
  <si>
    <t>4 years 3 months 4 days</t>
  </si>
  <si>
    <t>4 years 8 months 1 day</t>
  </si>
  <si>
    <t>Exercise Price Range Two [Member]</t>
  </si>
  <si>
    <t>4 years 2 months 16 days</t>
  </si>
  <si>
    <t>4 years 5 months 26 days</t>
  </si>
  <si>
    <t>Exercise Price Range Two [Member] | Minimum [Member]</t>
  </si>
  <si>
    <t>Exercise Price Range Two [Member] | Maximum [Member]</t>
  </si>
  <si>
    <t>Exercise Price Range Three [Member]</t>
  </si>
  <si>
    <t>2 years 8 months 23 days</t>
  </si>
  <si>
    <t>3 years 3 months 11 days</t>
  </si>
  <si>
    <t>Exercise Price Range Three [Member] | Minimum [Member]</t>
  </si>
  <si>
    <t>Exercise Price Range Three [Member] | Maximum [Member]</t>
  </si>
  <si>
    <t>Exercise Price Range Four Member [Member]</t>
  </si>
  <si>
    <t>3 years 6 months 29 days</t>
  </si>
  <si>
    <t>Exercise Price Range Four Member [Member] | Minimum [Member]</t>
  </si>
  <si>
    <t>Exercise Price Range Four Member [Member] | Maximum [Member]</t>
  </si>
  <si>
    <t>Exercise Price Range Five Member [Member]</t>
  </si>
  <si>
    <t>2 years 3 months 11 days</t>
  </si>
  <si>
    <t>Stockholders' Equity (Deficit) (Details Textual)</t>
  </si>
  <si>
    <t>Sep. 01, 2019shares</t>
  </si>
  <si>
    <t>Mar. 01, 2019shares</t>
  </si>
  <si>
    <t>Oct. 30, 2018USD ($)$ / shares</t>
  </si>
  <si>
    <t>Aug. 31, 2018USD ($)$ / sharesshares</t>
  </si>
  <si>
    <t>Jul. 31, 2018USD ($)$ / sharesshares</t>
  </si>
  <si>
    <t>Jul. 25, 2018USD ($)$ / sharesshares</t>
  </si>
  <si>
    <t>Apr. 30, 2018$ / sharesshares</t>
  </si>
  <si>
    <t>Feb. 28, 2018shares</t>
  </si>
  <si>
    <t>Jan. 31, 2018shares</t>
  </si>
  <si>
    <t>Nov. 30, 2017USD ($)$ / shares</t>
  </si>
  <si>
    <t>May 17, 2017$ / shares</t>
  </si>
  <si>
    <t>Jul. 31, 2016USD ($)$ / sharesshares</t>
  </si>
  <si>
    <t>Sep. 30, 2018USD ($)shares</t>
  </si>
  <si>
    <t>Dec. 31, 2018USD ($)$ / sharesshares</t>
  </si>
  <si>
    <t>Dec. 31, 2017USD ($)$ / sharesshares</t>
  </si>
  <si>
    <t>Jul. 26, 2018shares</t>
  </si>
  <si>
    <t>Jun. 30, 2018$ / sharesshares</t>
  </si>
  <si>
    <t>Jun. 15, 2018shares</t>
  </si>
  <si>
    <t>Apr. 06, 2018$ / shares</t>
  </si>
  <si>
    <t>Mar. 31, 2017$ / sharesshares</t>
  </si>
  <si>
    <t>Jan. 31, 2017$ / shares</t>
  </si>
  <si>
    <t>Share-based Compensation | $</t>
  </si>
  <si>
    <t>Interest Expense | $</t>
  </si>
  <si>
    <t>Class of Warrant or Right, Number of Securities Called by Warrants or Rights | shares</t>
  </si>
  <si>
    <t>Class of Warrant or Right, Exercise Price of Warrants or Rights | $ / shares</t>
  </si>
  <si>
    <t>Warrant Term</t>
  </si>
  <si>
    <t>5 years</t>
  </si>
  <si>
    <t>Fair Value Adjustment of Warrants | $</t>
  </si>
  <si>
    <t>Stock Issued During Period, Shares, Restricted Stock Award, Net of Forfeitures | shares</t>
  </si>
  <si>
    <t>Share-based Compensation Arrangement by Share-based Payment Award, Award Vesting Rights</t>
  </si>
  <si>
    <t>In the event an employee resigns prior to the date when all such shares have been released, the shares will be released at the rate of 16.5% every six months, until 100% of such shares are released. In the event that a director resigns prior to the date when all such shares have been released, the shares will be released in three tranches at the rate of 33.4%, 33.3% and 33.3% six months from the dates such shares were originally due to be released</t>
  </si>
  <si>
    <t>Debt Conversion, Converted Instrument, Shares Issued | shares</t>
  </si>
  <si>
    <t>Share-based Compensation Arrangement by Share-based Payment Award, Equity Instruments Other than Options, Vested in Period | shares</t>
  </si>
  <si>
    <t>Share-based Compensation Arrangement by Share-based Payment Award, Equity Instruments Other than Options, Nonvested, Number | shares</t>
  </si>
  <si>
    <t>Warrants and Rights Outstanding, Term</t>
  </si>
  <si>
    <t>180 days</t>
  </si>
  <si>
    <t>Stock Issued During Period, Value, Restricted Stock Award, Gross | $</t>
  </si>
  <si>
    <t>Payments Related to Tax Withholding for Share-based Compensation | $</t>
  </si>
  <si>
    <t>Preferred Share Units Issued During the period | $</t>
  </si>
  <si>
    <t>Proceeds from Issuance of Preferred Limited Partners Units | $</t>
  </si>
  <si>
    <t>Proceeds From Issuance Of Preferred Limited Partners Units Net | $</t>
  </si>
  <si>
    <t>Payments for Underwriting Expense | $</t>
  </si>
  <si>
    <t>Repurchase of Preferred Stock Units | $</t>
  </si>
  <si>
    <t>Debt Conversion, Converted Instrument, Amount | $</t>
  </si>
  <si>
    <t>Conversion Of Employee Expenses | $</t>
  </si>
  <si>
    <t>Description of Requirement to Participate in Financing Transactions</t>
  </si>
  <si>
    <t>To participate in this financing transaction, common unit holders were required to contribute the lesser of (i) 14 percent of their total prior investments or (ii) $500,000. If that criterion were met, then all common units held by that investor would automatically convert to an equal number of preferred units.</t>
  </si>
  <si>
    <t>Conversion of Stock, Shares Converted | shares</t>
  </si>
  <si>
    <t>Share-based Compensation Arrangement by Share-based Payment Award, Number of Shares Available for Grant | shares</t>
  </si>
  <si>
    <t>Preferred Stock, Liquidation Preference Per Share | $ / shares</t>
  </si>
  <si>
    <t>Preferred Stock, Conversion Basis</t>
  </si>
  <si>
    <t>The holders of preferred units have no voluntary rights to redeem units. A liquidation or winding up of the Company, a greater than 50% change in control, or a sale of substantially all of the Company&amp;#8217;s assets would constitute a redemption event.</t>
  </si>
  <si>
    <t>Stockholders' Equity, Reverse Stock Split</t>
  </si>
  <si>
    <t>15-for-1</t>
  </si>
  <si>
    <t>Requirement to Participate in Financing Transactions</t>
  </si>
  <si>
    <t>Subsequent Event [Member] | Share-based Compensation Award, Tranche One [Member]</t>
  </si>
  <si>
    <t>Stock Issued During Period, Shares, Restricted Stock Award, Gross | shares</t>
  </si>
  <si>
    <t>Subsequent Event [Member] | Share-based Compensation Award, Tranche Two [Member]</t>
  </si>
  <si>
    <t>Series C Convertible Note [Member]</t>
  </si>
  <si>
    <t>Series F Convertible Note [Member]</t>
  </si>
  <si>
    <t>Series D Convertible Note [Member]</t>
  </si>
  <si>
    <t>5 months</t>
  </si>
  <si>
    <t>Series D Convertible Note [Member] | Investment Bankers [Member]</t>
  </si>
  <si>
    <t>Share-based Compensation, Shares Authorized under Stock Option Plans, Exercise Price Range, Number of Exercisable Options | shares</t>
  </si>
  <si>
    <t>Share Price | $ / shares</t>
  </si>
  <si>
    <t>Warrant [Member] | Series F Convertible Note [Member]</t>
  </si>
  <si>
    <t>Warrant [Member] | Series F Convertible Note [Member] | Investment Bankers [Member]</t>
  </si>
  <si>
    <t>Warrant [Member] | Series G Notes [Member]</t>
  </si>
  <si>
    <t>Warrant [Member] | Series G Notes [Member] | Investment Bankers [Member]</t>
  </si>
  <si>
    <t>Warrant [Member] | Series E Convertible Note [Member]</t>
  </si>
  <si>
    <t>Warrant [Member] | Series E Convertible Note [Member] | Investment Bankers [Member]</t>
  </si>
  <si>
    <t>Warrant [Member] | Series D Convertible Note [Member]</t>
  </si>
  <si>
    <t>Warrant [Member] | Series D Convertible Note [Member] | Investment Bankers [Member]</t>
  </si>
  <si>
    <t>Warrant [Member] | Measurement Input, Expected Dividend Rate [Member] | Investor [Member]</t>
  </si>
  <si>
    <t>Warrant [Member] | Measurement Input, Expected Dividend Rate [Member] | Investment Bankers [Member]</t>
  </si>
  <si>
    <t>Warrant [Member] | Measurement Input, Expected Dividend Rate [Member] | Series F Convertible Note [Member]</t>
  </si>
  <si>
    <t>Warrant [Member] | Measurement Input, Expected Dividend Rate [Member] | Series F Convertible Note [Member] | Investment Bankers [Member]</t>
  </si>
  <si>
    <t>Warrant [Member] | Measurement Input, Expected Dividend Rate [Member] | Series G Notes [Member]</t>
  </si>
  <si>
    <t>Warrant [Member] | Measurement Input, Expected Dividend Rate [Member] | Series G Notes [Member] | Investment Bankers [Member]</t>
  </si>
  <si>
    <t>Warrant [Member] | Measurement Input, Expected Dividend Rate [Member] | Series E Convertible Note [Member]</t>
  </si>
  <si>
    <t>Warrant [Member] | Measurement Input, Expected Dividend Rate [Member] | Series E Convertible Note [Member] | Investment Bankers [Member]</t>
  </si>
  <si>
    <t>Warrant [Member] | Measurement Input, Expected Dividend Rate [Member] | Series D Convertible Note [Member]</t>
  </si>
  <si>
    <t>Warrant [Member] | Measurement Input, Expected Dividend Rate [Member] | Series D Convertible Note [Member] | Investment Bankers [Member]</t>
  </si>
  <si>
    <t>Warrant [Member] | Measurement Input, Price Volatility [Member] | Investor [Member]</t>
  </si>
  <si>
    <t>Warrant [Member] | Measurement Input, Price Volatility [Member] | Investment Bankers [Member]</t>
  </si>
  <si>
    <t>Warrant [Member] | Measurement Input, Price Volatility [Member] | Series F Convertible Note [Member]</t>
  </si>
  <si>
    <t>Warrant [Member] | Measurement Input, Price Volatility [Member] | Series F Convertible Note [Member] | Investment Bankers [Member]</t>
  </si>
  <si>
    <t>Warrant [Member] | Measurement Input, Price Volatility [Member] | Series G Notes [Member]</t>
  </si>
  <si>
    <t>Warrant [Member] | Measurement Input, Price Volatility [Member] | Series G Notes [Member] | Investment Bankers [Member]</t>
  </si>
  <si>
    <t>Warrant [Member] | Measurement Input, Price Volatility [Member] | Series E Convertible Note [Member]</t>
  </si>
  <si>
    <t>Warrant [Member] | Measurement Input, Price Volatility [Member] | Series E Convertible Note [Member] | Investment Bankers [Member]</t>
  </si>
  <si>
    <t>Warrant [Member] | Measurement Input, Price Volatility [Member] | Series D Convertible Note [Member]</t>
  </si>
  <si>
    <t>Warrant [Member] | Measurement Input, Price Volatility [Member] | Series D Convertible Note [Member] | Investment Bankers [Member]</t>
  </si>
  <si>
    <t>Warrant [Member] | Measurement Input, Risk Free Interest Rate [Member] | Investor [Member]</t>
  </si>
  <si>
    <t>Warrant [Member] | Measurement Input, Risk Free Interest Rate [Member] | Investment Bankers [Member]</t>
  </si>
  <si>
    <t>Warrant [Member] | Measurement Input, Risk Free Interest Rate [Member] | Series F Convertible Note [Member]</t>
  </si>
  <si>
    <t>Warrant [Member] | Measurement Input, Risk Free Interest Rate [Member] | Series F Convertible Note [Member] | Investment Bankers [Member]</t>
  </si>
  <si>
    <t>Warrant [Member] | Measurement Input, Risk Free Interest Rate [Member] | Series G Notes [Member]</t>
  </si>
  <si>
    <t>Warrant [Member] | Measurement Input, Risk Free Interest Rate [Member] | Series G Notes [Member] | Investment Bankers [Member]</t>
  </si>
  <si>
    <t>Warrant [Member] | Measurement Input, Risk Free Interest Rate [Member] | Series E Convertible Note [Member]</t>
  </si>
  <si>
    <t>Warrant [Member] | Measurement Input, Risk Free Interest Rate [Member] | Series E Convertible Note [Member] | Investment Bankers [Member]</t>
  </si>
  <si>
    <t>Warrant [Member] | Measurement Input, Risk Free Interest Rate [Member] | Series D Convertible Note [Member]</t>
  </si>
  <si>
    <t>Warrant [Member] | Measurement Input, Risk Free Interest Rate [Member] | Series D Convertible Note [Member] | Investment Bankers [Member]</t>
  </si>
  <si>
    <t>Warrant [Member] | Measurement Input, Expected Term [Member]</t>
  </si>
  <si>
    <t>Warrant [Member] | Measurement Input, Expected Term [Member] | Investor [Member]</t>
  </si>
  <si>
    <t>3 years</t>
  </si>
  <si>
    <t>Warrant [Member] | Measurement Input, Expected Term [Member] | Series F Convertible Note [Member]</t>
  </si>
  <si>
    <t>Warrant [Member] | Measurement Input, Expected Term [Member] | Series F Convertible Note [Member] | Investment Bankers [Member]</t>
  </si>
  <si>
    <t>Warrant [Member] | Measurement Input, Expected Term [Member] | Series G Notes [Member]</t>
  </si>
  <si>
    <t>Warrant [Member] | Measurement Input, Expected Term [Member] | Series G Notes [Member] | Investment Bankers [Member]</t>
  </si>
  <si>
    <t>Warrant [Member] | Measurement Input, Expected Term [Member] | Series E Convertible Note [Member]</t>
  </si>
  <si>
    <t>Warrant [Member] | Measurement Input, Expected Term [Member] | Series E Convertible Note [Member] | Investment Bankers [Member]</t>
  </si>
  <si>
    <t>Warrant [Member] | Measurement Input, Expected Term [Member] | Series D Convertible Note [Member]</t>
  </si>
  <si>
    <t>Warrant [Member] | Measurement Input, Expected Term [Member] | Series D Convertible Note [Member] | Investment Bankers [Member]</t>
  </si>
  <si>
    <t>Share-based Compensation Award, Tranche One [Member]</t>
  </si>
  <si>
    <t>Share-based Compensation Arrangement by Share-based Payment Award, Award Vesting Rights, Percentage</t>
  </si>
  <si>
    <t>33.40%</t>
  </si>
  <si>
    <t>Share-based Compensation Award, Tranche Two [Member]</t>
  </si>
  <si>
    <t>33.30%</t>
  </si>
  <si>
    <t>Share-based Compensation Award, Tranche Three [Member]</t>
  </si>
  <si>
    <t>Employees [Member]</t>
  </si>
  <si>
    <t>Mr Michael Howse [Member] | Warrant [Member]</t>
  </si>
  <si>
    <t>Mr Michael Howse [Member] | Warrant [Member] | Measurement Input, Expected Dividend Rate [Member]</t>
  </si>
  <si>
    <t>Mr Michael Howse [Member] | Warrant [Member] | Measurement Input, Price Volatility [Member]</t>
  </si>
  <si>
    <t>Mr Michael Howse [Member] | Warrant [Member] | Measurement Input, Risk Free Interest Rate [Member]</t>
  </si>
  <si>
    <t>Mr Michael Howse [Member] | Warrant [Member] | Measurement Input, Expected Term [Member]</t>
  </si>
  <si>
    <t>Consultant [Member]</t>
  </si>
  <si>
    <t>Consultant [Member] | Warrant [Member] | Measurement Input, Expected Dividend Rate [Member]</t>
  </si>
  <si>
    <t>Consultant [Member] | Warrant [Member] | Measurement Input, Price Volatility [Member]</t>
  </si>
  <si>
    <t>Consultant [Member] | Warrant [Member] | Measurement Input, Risk Free Interest Rate [Member]</t>
  </si>
  <si>
    <t>Consultant [Member] | Warrant [Member] | Measurement Input, Expected Term [Member]</t>
  </si>
  <si>
    <t>Chief Financial Officer [Member]</t>
  </si>
  <si>
    <t>Employee Healthcare Premium Converted Into Warrants | $</t>
  </si>
  <si>
    <t>Chief Financial Officer [Member] | Warrant [Member]</t>
  </si>
  <si>
    <t>Chief Financial Officer [Member] | Warrant [Member] | Measurement Input, Expected Dividend Rate [Member]</t>
  </si>
  <si>
    <t>Chief Financial Officer [Member] | Warrant [Member] | Measurement Input, Price Volatility [Member]</t>
  </si>
  <si>
    <t>Chief Financial Officer [Member] | Warrant [Member] | Measurement Input, Risk Free Interest Rate [Member]</t>
  </si>
  <si>
    <t>Chief Financial Officer [Member] | Warrant [Member] | Measurement Input, Expected Term [Member]</t>
  </si>
  <si>
    <t>LongTerm Stock Incentive Plan [Member]</t>
  </si>
  <si>
    <t>Share-based Compensation Arrangement by Share-based Payment Award Maximum Percentage of Shares Authorized</t>
  </si>
  <si>
    <t>Share-based Compensation Arrangement by Share-based Payment Award, Number of Shares Authorized | shares</t>
  </si>
  <si>
    <t>Stock Issued During Period, Value, Restricted Stock Award, Forfeitures | $</t>
  </si>
  <si>
    <t>Restricted Stock Shares Withheld | shares</t>
  </si>
  <si>
    <t>Stock Issued During Period, Shares, Issued for Services | shares</t>
  </si>
  <si>
    <t>Stock Issued During Period, Value, Issued for Services | $</t>
  </si>
  <si>
    <t>Common Stock [Member]</t>
  </si>
  <si>
    <t>Common Stock [Member] | Warrant [Member]</t>
  </si>
  <si>
    <t>Share price one | $ / shares</t>
  </si>
  <si>
    <t>Common Stock [Member] | Warrant [Member] | Investor [Member]</t>
  </si>
  <si>
    <t>Common Stock [Member] | Warrant [Member] | Series F Convertible Note [Member]</t>
  </si>
  <si>
    <t>Common Stock [Member] | Warrant [Member] | Series G Notes [Member]</t>
  </si>
  <si>
    <t>Common Stock [Member] | Warrant [Member] | Series D Convertible Note [Member]</t>
  </si>
  <si>
    <t>Common Stock [Member] | Warrant [Member] | Series D Convertible Note [Member] | Investment Bankers [Member]</t>
  </si>
  <si>
    <t>Common Stock [Member] | Warrant [Member] | Measurement Input, Expected Term [Member] | Series G Notes [Member]</t>
  </si>
  <si>
    <t>Common Stock [Member] | Consultant [Member]</t>
  </si>
  <si>
    <t>Common unit [Member] | Warrant [Member] | Series F Convertible Note [Member]</t>
  </si>
  <si>
    <t>Common unit [Member] | Warrant [Member] | Series F Convertible Note [Member] | Investment Bankers [Member]</t>
  </si>
  <si>
    <t>Common unit [Member] | Warrant [Member] | Series E Convertible Note [Member]</t>
  </si>
  <si>
    <t>Common unit [Member] | Warrant [Member] | Series E Convertible Note [Member] | Investment Bankers [Member]</t>
  </si>
  <si>
    <t>Common unit [Member] | Chief Financial Officer [Member] | Warrant [Member]</t>
  </si>
  <si>
    <t>Income Taxes (Details) - USD ($)</t>
  </si>
  <si>
    <t>Domestic</t>
  </si>
  <si>
    <t>Foreign</t>
  </si>
  <si>
    <t>Income Taxes (Details 1) - USD ($)</t>
  </si>
  <si>
    <t>Current:</t>
  </si>
  <si>
    <t>Federal</t>
  </si>
  <si>
    <t>State</t>
  </si>
  <si>
    <t>Total current provision for income taxes</t>
  </si>
  <si>
    <t>Deferred:</t>
  </si>
  <si>
    <t>Total deferred provision for income taxes</t>
  </si>
  <si>
    <t>Income Taxes (Details 2) - USD ($)</t>
  </si>
  <si>
    <t>Deferred tax assets:</t>
  </si>
  <si>
    <t>Net operating loss</t>
  </si>
  <si>
    <t>Accruals and reserves</t>
  </si>
  <si>
    <t>Amortization of intangible assets</t>
  </si>
  <si>
    <t>Other</t>
  </si>
  <si>
    <t>Gross deferred tax assets</t>
  </si>
  <si>
    <t>Valuation allowance</t>
  </si>
  <si>
    <t>Total deferred tax assets</t>
  </si>
  <si>
    <t>Deferred tax liabilities:</t>
  </si>
  <si>
    <t>Prepaid expenses</t>
  </si>
  <si>
    <t>Total deferred tax liabilities</t>
  </si>
  <si>
    <t>Net deferred tax assets</t>
  </si>
  <si>
    <t>Income Taxes (Details 3)</t>
  </si>
  <si>
    <t>Effective tax rate reconciliation:</t>
  </si>
  <si>
    <t>Income tax provision at statutory rate</t>
  </si>
  <si>
    <t>State taxes, net of federal benefit</t>
  </si>
  <si>
    <t>Effect of tax reform</t>
  </si>
  <si>
    <t>[1]</t>
  </si>
  <si>
    <t>(30.00%)</t>
  </si>
  <si>
    <t>Other permanent differences</t>
  </si>
  <si>
    <t>(13.90%)</t>
  </si>
  <si>
    <t>(24.50%)</t>
  </si>
  <si>
    <t>Change in valuation allowance</t>
  </si>
  <si>
    <t>(7.10%)</t>
  </si>
  <si>
    <t>20.50%</t>
  </si>
  <si>
    <t>Total income tax benefit (expense)</t>
  </si>
  <si>
    <t>Due to the 2017 Tax Act which was enacted in December 2017, our U.S. deferred tax assets and liabilities as of December 31, 2017 were re-measured from 34% to 21%.</t>
  </si>
  <si>
    <t>Income Taxes (Details Textual) - USD ($)</t>
  </si>
  <si>
    <t>Income Tax Expense (Benefit)</t>
  </si>
  <si>
    <t>Effective Income Tax Rate Reconciliation, Change in Deferred Tax Assets Valuation Allowance, Amount</t>
  </si>
  <si>
    <t>Effective Income Tax Rate Reconciliation Tax Cuts and Jobs Act Percentage</t>
  </si>
  <si>
    <t>Unrecognized Tax Benefits, Period Increase (Decrease)</t>
  </si>
  <si>
    <t>Previously Reported [Member]</t>
  </si>
  <si>
    <t>Percentage of ReMeasurement of Deferred tax Assets and Liabilities</t>
  </si>
  <si>
    <t>Restatement Adjustment [Member]</t>
  </si>
  <si>
    <t>Minimum [Member]</t>
  </si>
  <si>
    <t>Commitments and Contingencies (Details Textual) - USD ($)</t>
  </si>
  <si>
    <t>Oct. 31, 2018</t>
  </si>
  <si>
    <t>Operating Leases, Rent Expense</t>
  </si>
  <si>
    <t>Other Commitments, Description</t>
  </si>
  <si>
    <t>The proceeds payable to a Plan participant were to equal an amount determined in accordance with the following formula:&amp;#160;number of points held by participant, divided by total points outstanding, multiplied by 18% of Net Sale Price. For this purpose, &amp;#8220;Net Sale Price&amp;#8221; equaled the aggregate amount payable to the Company and/or its members in connection with a sale of the Company, less all amounts payable to creditors of the Company.</t>
  </si>
  <si>
    <t>Lease Expiration Date</t>
  </si>
  <si>
    <t>Jul. 31,
		2018</t>
  </si>
  <si>
    <t>Oct. 31,
		2018</t>
  </si>
  <si>
    <t>Operating Leases, Future Minimum Payments Due, Next Twelve Months</t>
  </si>
  <si>
    <t>Assumption of WiSA, LLC (Details) - Wireless Speaker and Audio Association [Member] - USD ($)</t>
  </si>
  <si>
    <t>Oct. 16, 2017</t>
  </si>
  <si>
    <t>Summit common stock</t>
  </si>
  <si>
    <t>Intangible assets:</t>
  </si>
  <si>
    <t>Total purchase price</t>
  </si>
  <si>
    <t>Trademarks [Member]</t>
  </si>
  <si>
    <t>Trademarks</t>
  </si>
  <si>
    <t>Assumption of WiSA, LLC (Details 1) - USD ($)</t>
  </si>
  <si>
    <t>Net Carrying Amount</t>
  </si>
  <si>
    <t>Estimated Useful Life (in Years)</t>
  </si>
  <si>
    <t>36 months</t>
  </si>
  <si>
    <t>Gross Carrying Amount</t>
  </si>
  <si>
    <t>Accumulated Amortization</t>
  </si>
  <si>
    <t>Assumption of WiSA, LLC (Details 2)</t>
  </si>
  <si>
    <t>Dec. 31, 2018USD ($)</t>
  </si>
  <si>
    <t>2019</t>
  </si>
  <si>
    <t>2020</t>
  </si>
  <si>
    <t>Assumption of WiSA, LLC (Details Textual) - USD ($)</t>
  </si>
  <si>
    <t>May 17, 2017</t>
  </si>
  <si>
    <t>Apr. 25, 2014</t>
  </si>
  <si>
    <t>Payments to Acquire Intangible Assets</t>
  </si>
  <si>
    <t>Finite-Lived Intangible Asset, Useful Life</t>
  </si>
  <si>
    <t>Lattice [Member]</t>
  </si>
  <si>
    <t>Business Combination, Consideration Transferred</t>
  </si>
  <si>
    <t>Wireless Speaker and Audio Association [Member]</t>
  </si>
  <si>
    <t>Business Acquisition, Percentage of Voting Interests Acquired</t>
  </si>
  <si>
    <t>100.00%</t>
  </si>
  <si>
    <t>Business Combination Description of Control Obtained</t>
  </si>
  <si>
    <t>SIMG assigned its ownership in WiSA to the Company at no cost and gave the Company a three year license to use the WiSA trademarks for $100. In addition, at the Company&amp;#8217;s sole discretion, the Company had the option to purchase the WiSA trademarks for $2,000,000 at the earlier of (i) April 25, 2017 or (ii) the closing date of a &amp;#8220;Change in Ownership&amp;#8221; as defined in the Company&amp;#8217;s July 13, 2011 Operating Agreement.</t>
  </si>
  <si>
    <t>Business Combination Number of Shares Acquired</t>
  </si>
  <si>
    <t>Business Combination, Recognized Identifiable Assets Acquired, Goodwill, and Liabilities Assumed, Net</t>
  </si>
  <si>
    <t>Business Combination Shares Acquired Price per Share</t>
  </si>
  <si>
    <t>Business Combination Recognized Identifiable Assets Acquired and Liabilities Assumed Common Stock</t>
  </si>
  <si>
    <t>Wireless Speaker and Audio Association [Member] | Trademarks [Member]</t>
  </si>
  <si>
    <t>Business Combination, Recognized Identifiable Assets Acquired and Liabilities Assumed, Finite-Lived Intangibles</t>
  </si>
  <si>
    <t>Related Parties (Details Textual) - USD ($)</t>
  </si>
  <si>
    <t>Apr. 30, 2018</t>
  </si>
  <si>
    <t>Jul. 31, 2018</t>
  </si>
  <si>
    <t>Apr. 06, 2018</t>
  </si>
  <si>
    <t>Class of Warrant or Right, Number of Securities Called by Each Warrant or Right</t>
  </si>
  <si>
    <t>Debt Conversion, Converted Instrument, Amount</t>
  </si>
  <si>
    <t>Alexander Capital [Member]</t>
  </si>
  <si>
    <t>Financial Service [Member] | Alexander Capital [Member]</t>
  </si>
  <si>
    <t>Revenue from Contract with Customer, Including Assessed Tax</t>
  </si>
  <si>
    <t>Series G Notes [Member] | Medalist Funds [Member]</t>
  </si>
  <si>
    <t>Notes Payable, Related Parties, Current</t>
  </si>
  <si>
    <t>Debt Conversion Converted Instrument Percentage of Shares Held</t>
  </si>
  <si>
    <t>12.80%</t>
  </si>
  <si>
    <t>Series F Convertible Notes [Member] | Medalist Funds [Member]</t>
  </si>
  <si>
    <t>Warrant [Member] | Medalist Funds [Member]</t>
  </si>
  <si>
    <t>Brett Moyer [Member]</t>
  </si>
  <si>
    <t>Other Expenses</t>
  </si>
  <si>
    <t>Brett Moyer [Member] | Series G Notes [Member]</t>
  </si>
  <si>
    <t>Brett Moyer [Member] | Series D Convertible Note [Member]</t>
  </si>
  <si>
    <t>1.50%</t>
  </si>
  <si>
    <t>2.50%</t>
  </si>
  <si>
    <t>Brett Moyer [Member] | Warrant [Member]</t>
  </si>
  <si>
    <t>Jonathan Gazdak [Member]</t>
  </si>
  <si>
    <t>Jonathan Gazdak [Member] | NonAccountable Expense Allowance [Member]</t>
  </si>
  <si>
    <t>Jonathan Gazdak [Member] | Reimbursements [Member]</t>
  </si>
  <si>
    <t>Jonathan Gazdak [Member] | Series D Convertible Note [Member]</t>
  </si>
  <si>
    <t>0.20%</t>
  </si>
  <si>
    <t>0.60%</t>
  </si>
  <si>
    <t>Jonathan Gazdak [Member] | Warrant [Member]</t>
  </si>
  <si>
    <t>Brian Herr [Member] | Series G Notes [Member]</t>
  </si>
  <si>
    <t>Michael Howse [Member]</t>
  </si>
  <si>
    <t>Michael Howse [Member] | Achievement of significant milestone [Member]</t>
  </si>
  <si>
    <t>Michael Howse [Member] | Achieivement additional significant milestone [Member]</t>
  </si>
  <si>
    <t>Michael Howse [Member] | Share-based Compensation Award, Tranche Two [Member]</t>
  </si>
  <si>
    <t>Helge Kristensen [Member]</t>
  </si>
  <si>
    <t>1.00%</t>
  </si>
  <si>
    <t>3.80%</t>
  </si>
  <si>
    <t>Helge Kristensen [Member] | Warrant [Member]</t>
  </si>
  <si>
    <t>Helge Kristensen [Member] | Warrant [Member] | Inizio Capital [Member]</t>
  </si>
  <si>
    <t>Helge Kristensen [Member] | Warrant [Member] | Hansong Technology [Member]</t>
  </si>
  <si>
    <t>Carl E Berg [Member]</t>
  </si>
  <si>
    <t>10.50%</t>
  </si>
  <si>
    <t>Carl E Berg [Member] | Other Convertible Notes [Member]</t>
  </si>
  <si>
    <t>Carl E Berg [Member] | Series D Convertible Note [Member]</t>
  </si>
  <si>
    <t>Carl E Berg [Member] | Warrant [Member] | Share-based Compensation Award, Tranche One [Member]</t>
  </si>
  <si>
    <t>Carl E Berg [Member] | Warrant [Member] | Other Convertible Notes [Member]</t>
  </si>
  <si>
    <t>Carl E Berg [Member] | Warrant [Member] | Series D Convertible Note [Member]</t>
  </si>
  <si>
    <t>Lisa Walsh [Member] | Series D Convertible Note [Member]</t>
  </si>
  <si>
    <t>Lisa Walsh [Member] | Warrant [Member]</t>
  </si>
  <si>
    <t>Walsh [Member]</t>
  </si>
  <si>
    <t>Equity Method Investment, Ownership Percentage</t>
  </si>
  <si>
    <t>26.60%</t>
  </si>
  <si>
    <t>25.20%</t>
  </si>
  <si>
    <t>Walsh [Member] | Series G Notes [Member]</t>
  </si>
  <si>
    <t>Michael Fazio [Member]</t>
  </si>
  <si>
    <t>0.10%</t>
  </si>
  <si>
    <t>Michael Fazio [Member] | Series E Convertible Notes [Member]</t>
  </si>
  <si>
    <t>Segment Information (Details) - USD ($)</t>
  </si>
  <si>
    <t>Revenues</t>
  </si>
  <si>
    <t>United States [Member]</t>
  </si>
  <si>
    <t>Europe [Member]</t>
  </si>
  <si>
    <t>Asia Pacific [Member]</t>
  </si>
  <si>
    <t>Subsequent Events (Details Textual)</t>
  </si>
  <si>
    <t>Jan. 04, 2019shares</t>
  </si>
  <si>
    <t>Subsequent Event [Member] | Michael Howse [Member]</t>
  </si>
  <si>
    <t>Deferred Compensation Arrangement with Individual, Shares Issue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D16" s="5" t="n">
        <v>0</v>
      </c>
    </row>
    <row r="17" spans="1:4">
      <c r="A17" s="4" t="s">
        <v>30</v>
      </c>
      <c r="B17" s="4" t="s">
        <v>31</v>
      </c>
    </row>
    <row r="18" spans="1:4">
      <c r="A18" s="4" t="s">
        <v>32</v>
      </c>
      <c r="C18" s="6" t="n">
        <v>15490175</v>
      </c>
    </row>
    <row r="19" spans="1:4">
      <c r="A19" s="4" t="s">
        <v>33</v>
      </c>
      <c r="B19" s="4" t="s">
        <v>9</v>
      </c>
    </row>
    <row r="20" spans="1:4">
      <c r="A20" s="4" t="s">
        <v>34</v>
      </c>
      <c r="B20" s="4" t="s">
        <v>35</v>
      </c>
    </row>
    <row r="21" spans="1:4">
      <c r="A21" s="4" t="s">
        <v>36</v>
      </c>
      <c r="B21" s="4" t="s">
        <v>9</v>
      </c>
    </row>
    <row r="22" spans="1:4">
      <c r="A22" s="4" t="s">
        <v>37</v>
      </c>
      <c r="B22"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193</v>
      </c>
    </row>
    <row r="4" spans="1:2">
      <c r="A4" s="4" t="s">
        <v>201</v>
      </c>
      <c r="B4" s="4" t="s">
        <v>20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7</v>
      </c>
      <c r="B1" s="2" t="s">
        <v>1</v>
      </c>
    </row>
    <row r="2" spans="1:2">
      <c r="B2" s="2" t="s">
        <v>2</v>
      </c>
    </row>
    <row r="3" spans="1:2">
      <c r="A3" s="3" t="s">
        <v>204</v>
      </c>
    </row>
    <row r="4" spans="1:2">
      <c r="A4" s="4" t="s">
        <v>208</v>
      </c>
      <c r="B4" s="4" t="s">
        <v>2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5" t="n">
        <v>3217555</v>
      </c>
      <c r="C3" s="5" t="n">
        <v>249143</v>
      </c>
    </row>
    <row r="4" spans="1:3">
      <c r="A4" s="4" t="s">
        <v>42</v>
      </c>
      <c r="B4" s="6" t="n">
        <v>112306</v>
      </c>
      <c r="C4" s="6" t="n">
        <v>54789</v>
      </c>
    </row>
    <row r="5" spans="1:3">
      <c r="A5" s="4" t="s">
        <v>43</v>
      </c>
      <c r="B5" s="6" t="n">
        <v>1383429</v>
      </c>
      <c r="C5" s="6" t="n">
        <v>692884</v>
      </c>
    </row>
    <row r="6" spans="1:3">
      <c r="A6" s="4" t="s">
        <v>44</v>
      </c>
      <c r="B6" s="6" t="n">
        <v>428224</v>
      </c>
      <c r="C6" s="6" t="n">
        <v>203444</v>
      </c>
    </row>
    <row r="7" spans="1:3">
      <c r="A7" s="4" t="s">
        <v>45</v>
      </c>
      <c r="B7" s="6" t="n">
        <v>5141514</v>
      </c>
      <c r="C7" s="6" t="n">
        <v>1200260</v>
      </c>
    </row>
    <row r="8" spans="1:3">
      <c r="A8" s="4" t="s">
        <v>46</v>
      </c>
      <c r="B8" s="6" t="n">
        <v>109501</v>
      </c>
      <c r="C8" s="6" t="n">
        <v>64662</v>
      </c>
    </row>
    <row r="9" spans="1:3">
      <c r="A9" s="4" t="s">
        <v>47</v>
      </c>
      <c r="B9" s="6" t="n">
        <v>61113</v>
      </c>
      <c r="C9" s="6" t="n">
        <v>94445</v>
      </c>
    </row>
    <row r="10" spans="1:3">
      <c r="A10" s="4" t="s">
        <v>48</v>
      </c>
      <c r="B10" s="6" t="n">
        <v>93578</v>
      </c>
      <c r="C10" s="6" t="n">
        <v>97546</v>
      </c>
    </row>
    <row r="11" spans="1:3">
      <c r="A11" s="4" t="s">
        <v>49</v>
      </c>
      <c r="B11" s="6" t="n">
        <v>5405706</v>
      </c>
      <c r="C11" s="6" t="n">
        <v>1456913</v>
      </c>
    </row>
    <row r="12" spans="1:3">
      <c r="A12" s="3" t="s">
        <v>50</v>
      </c>
    </row>
    <row r="13" spans="1:3">
      <c r="A13" s="4" t="s">
        <v>51</v>
      </c>
      <c r="B13" s="6" t="n">
        <v>531544</v>
      </c>
      <c r="C13" s="6" t="n">
        <v>1331936</v>
      </c>
    </row>
    <row r="14" spans="1:3">
      <c r="A14" s="4" t="s">
        <v>52</v>
      </c>
      <c r="B14" s="6" t="n">
        <v>846453</v>
      </c>
      <c r="C14" s="6" t="n">
        <v>715220</v>
      </c>
    </row>
    <row r="15" spans="1:3">
      <c r="A15" s="4" t="s">
        <v>53</v>
      </c>
      <c r="B15" s="6" t="n">
        <v>0</v>
      </c>
      <c r="C15" s="6" t="n">
        <v>1867103</v>
      </c>
    </row>
    <row r="16" spans="1:3">
      <c r="A16" s="4" t="s">
        <v>54</v>
      </c>
      <c r="B16" s="6" t="n">
        <v>0</v>
      </c>
      <c r="C16" s="6" t="n">
        <v>5241361</v>
      </c>
    </row>
    <row r="17" spans="1:3">
      <c r="A17" s="4" t="s">
        <v>55</v>
      </c>
      <c r="B17" s="6" t="n">
        <v>1377997</v>
      </c>
      <c r="C17" s="6" t="n">
        <v>9155620</v>
      </c>
    </row>
    <row r="18" spans="1:3">
      <c r="A18" s="4" t="s">
        <v>56</v>
      </c>
      <c r="B18" s="6" t="n">
        <v>0</v>
      </c>
      <c r="C18" s="6" t="n">
        <v>20832000</v>
      </c>
    </row>
    <row r="19" spans="1:3">
      <c r="A19" s="4" t="s">
        <v>57</v>
      </c>
      <c r="B19" s="6" t="n">
        <v>209909</v>
      </c>
      <c r="C19" s="6" t="n">
        <v>1227786</v>
      </c>
    </row>
    <row r="20" spans="1:3">
      <c r="A20" s="4" t="s">
        <v>58</v>
      </c>
      <c r="B20" s="6" t="n">
        <v>1587906</v>
      </c>
      <c r="C20" s="6" t="n">
        <v>31215406</v>
      </c>
    </row>
    <row r="21" spans="1:3">
      <c r="A21" s="4" t="s">
        <v>59</v>
      </c>
      <c r="B21" s="4" t="s">
        <v>60</v>
      </c>
      <c r="C21" s="4" t="s">
        <v>60</v>
      </c>
    </row>
    <row r="22" spans="1:3">
      <c r="A22" s="4" t="s">
        <v>61</v>
      </c>
      <c r="B22" s="6" t="n">
        <v>0</v>
      </c>
      <c r="C22" s="6" t="n">
        <v>64734841</v>
      </c>
    </row>
    <row r="23" spans="1:3">
      <c r="A23" s="3" t="s">
        <v>62</v>
      </c>
    </row>
    <row r="24" spans="1:3">
      <c r="A24" s="4" t="s">
        <v>63</v>
      </c>
      <c r="B24" s="6" t="n">
        <v>1537</v>
      </c>
      <c r="C24" s="6" t="n">
        <v>32</v>
      </c>
    </row>
    <row r="25" spans="1:3">
      <c r="A25" s="4" t="s">
        <v>64</v>
      </c>
      <c r="B25" s="6" t="n">
        <v>179501104</v>
      </c>
      <c r="C25" s="6" t="n">
        <v>13831943</v>
      </c>
    </row>
    <row r="26" spans="1:3">
      <c r="A26" s="4" t="s">
        <v>65</v>
      </c>
      <c r="B26" s="6" t="n">
        <v>-45007</v>
      </c>
      <c r="C26" s="6" t="n">
        <v>-41886</v>
      </c>
    </row>
    <row r="27" spans="1:3">
      <c r="A27" s="4" t="s">
        <v>66</v>
      </c>
      <c r="B27" s="6" t="n">
        <v>-175639834</v>
      </c>
      <c r="C27" s="6" t="n">
        <v>-108283423</v>
      </c>
    </row>
    <row r="28" spans="1:3">
      <c r="A28" s="4" t="s">
        <v>67</v>
      </c>
      <c r="B28" s="6" t="n">
        <v>3817800</v>
      </c>
      <c r="C28" s="6" t="n">
        <v>-94493334</v>
      </c>
    </row>
    <row r="29" spans="1:3">
      <c r="A29" s="4" t="s">
        <v>68</v>
      </c>
      <c r="B29" s="5" t="n">
        <v>5405706</v>
      </c>
      <c r="C29" s="5" t="n">
        <v>145691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42</v>
      </c>
      <c r="B1" s="2" t="s">
        <v>1</v>
      </c>
    </row>
    <row r="2" spans="1:2">
      <c r="B2" s="2" t="s">
        <v>2</v>
      </c>
    </row>
    <row r="3" spans="1:2">
      <c r="A3" s="3" t="s">
        <v>197</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row r="9" spans="1:2">
      <c r="A9" s="4" t="s">
        <v>253</v>
      </c>
      <c r="B9" s="4" t="s">
        <v>254</v>
      </c>
    </row>
    <row r="10" spans="1:2">
      <c r="A10" s="4" t="s">
        <v>255</v>
      </c>
      <c r="B10" s="4" t="s">
        <v>256</v>
      </c>
    </row>
    <row r="11" spans="1:2">
      <c r="A11" s="4" t="s">
        <v>257</v>
      </c>
      <c r="B11" s="4" t="s">
        <v>258</v>
      </c>
    </row>
    <row r="12" spans="1:2">
      <c r="A12" s="4" t="s">
        <v>259</v>
      </c>
      <c r="B12" s="4" t="s">
        <v>260</v>
      </c>
    </row>
    <row r="13" spans="1:2">
      <c r="A13" s="4" t="s">
        <v>261</v>
      </c>
      <c r="B13" s="4" t="s">
        <v>262</v>
      </c>
    </row>
    <row r="14" spans="1:2">
      <c r="A14" s="4" t="s">
        <v>263</v>
      </c>
      <c r="B14" s="4" t="s">
        <v>264</v>
      </c>
    </row>
    <row r="15" spans="1:2">
      <c r="A15" s="4" t="s">
        <v>265</v>
      </c>
      <c r="B15" s="4" t="s">
        <v>266</v>
      </c>
    </row>
    <row r="16" spans="1:2">
      <c r="A16" s="4" t="s">
        <v>267</v>
      </c>
      <c r="B16" s="4" t="s">
        <v>268</v>
      </c>
    </row>
    <row r="17" spans="1:2">
      <c r="A17" s="4" t="s">
        <v>269</v>
      </c>
      <c r="B17" s="4" t="s">
        <v>270</v>
      </c>
    </row>
    <row r="18" spans="1:2">
      <c r="A18" s="4" t="s">
        <v>271</v>
      </c>
      <c r="B18" s="4" t="s">
        <v>272</v>
      </c>
    </row>
    <row r="19" spans="1:2">
      <c r="A19" s="4" t="s">
        <v>273</v>
      </c>
      <c r="B19" s="4" t="s">
        <v>274</v>
      </c>
    </row>
    <row r="20" spans="1:2">
      <c r="A20" s="4" t="s">
        <v>275</v>
      </c>
      <c r="B20" s="4" t="s">
        <v>276</v>
      </c>
    </row>
    <row r="21" spans="1:2">
      <c r="A21" s="4" t="s">
        <v>277</v>
      </c>
      <c r="B21" s="4" t="s">
        <v>278</v>
      </c>
    </row>
    <row r="22" spans="1:2">
      <c r="A22" s="4" t="s">
        <v>279</v>
      </c>
      <c r="B22" s="4" t="s">
        <v>280</v>
      </c>
    </row>
    <row r="23" spans="1:2">
      <c r="A23" s="4" t="s">
        <v>281</v>
      </c>
      <c r="B23" s="4" t="s">
        <v>282</v>
      </c>
    </row>
    <row r="24" spans="1:2">
      <c r="A24" s="4" t="s">
        <v>283</v>
      </c>
      <c r="B24" s="4" t="s">
        <v>284</v>
      </c>
    </row>
    <row r="25" spans="1:2">
      <c r="A25" s="4" t="s">
        <v>285</v>
      </c>
      <c r="B25" s="4" t="s">
        <v>286</v>
      </c>
    </row>
    <row r="26" spans="1:2">
      <c r="A26" s="4" t="s">
        <v>287</v>
      </c>
      <c r="B26" s="4" t="s">
        <v>2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9</v>
      </c>
      <c r="B1" s="2" t="s">
        <v>1</v>
      </c>
    </row>
    <row r="2" spans="1:2">
      <c r="B2" s="2" t="s">
        <v>2</v>
      </c>
    </row>
    <row r="3" spans="1:2">
      <c r="A3" s="3" t="s">
        <v>193</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6</v>
      </c>
      <c r="B1" s="2" t="s">
        <v>1</v>
      </c>
    </row>
    <row r="2" spans="1:2">
      <c r="B2" s="2" t="s">
        <v>2</v>
      </c>
    </row>
    <row r="3" spans="1:2">
      <c r="A3" s="3" t="s">
        <v>204</v>
      </c>
    </row>
    <row r="4" spans="1:2">
      <c r="A4" s="4" t="s">
        <v>297</v>
      </c>
      <c r="B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4" t="s">
        <v>300</v>
      </c>
      <c r="B3" s="4" t="s">
        <v>301</v>
      </c>
    </row>
    <row r="4" spans="1:2">
      <c r="A4" s="4" t="s">
        <v>302</v>
      </c>
      <c r="B4" s="4" t="s">
        <v>303</v>
      </c>
    </row>
    <row r="5" spans="1:2">
      <c r="A5" s="4" t="s">
        <v>304</v>
      </c>
    </row>
    <row r="6" spans="1:2">
      <c r="A6" s="4" t="s">
        <v>305</v>
      </c>
      <c r="B6" s="4" t="s">
        <v>306</v>
      </c>
    </row>
    <row r="7" spans="1:2">
      <c r="A7" s="4" t="s">
        <v>307</v>
      </c>
    </row>
    <row r="8" spans="1:2">
      <c r="A8" s="4" t="s">
        <v>305</v>
      </c>
      <c r="B8" s="4" t="s">
        <v>308</v>
      </c>
    </row>
    <row r="9" spans="1:2">
      <c r="A9" s="4" t="s">
        <v>302</v>
      </c>
      <c r="B9"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5</v>
      </c>
    </row>
    <row r="4" spans="1:2">
      <c r="A4" s="4" t="s">
        <v>311</v>
      </c>
      <c r="B4"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13</v>
      </c>
      <c r="B1" s="2" t="s">
        <v>1</v>
      </c>
    </row>
    <row r="2" spans="1:2">
      <c r="B2" s="2" t="s">
        <v>2</v>
      </c>
    </row>
    <row r="3" spans="1:2">
      <c r="A3" s="3" t="s">
        <v>219</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7</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9</v>
      </c>
      <c r="B1" s="2" t="s">
        <v>1</v>
      </c>
    </row>
    <row r="2" spans="1:2">
      <c r="B2" s="2" t="s">
        <v>2</v>
      </c>
    </row>
    <row r="3" spans="1:2">
      <c r="A3" s="3" t="s">
        <v>235</v>
      </c>
    </row>
    <row r="4" spans="1:2">
      <c r="A4" s="4" t="s">
        <v>330</v>
      </c>
      <c r="B4" s="4" t="s">
        <v>33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68"/>
    <col customWidth="1" max="2" min="2" width="37"/>
    <col customWidth="1" max="3" min="3" width="27"/>
    <col customWidth="1" max="4" min="4" width="27"/>
    <col customWidth="1" max="5" min="5" width="21"/>
    <col customWidth="1" max="6" min="6" width="24"/>
    <col customWidth="1" max="7" min="7" width="20"/>
  </cols>
  <sheetData>
    <row r="1" spans="1:7">
      <c r="A1" s="1" t="s">
        <v>332</v>
      </c>
      <c r="B1" s="2" t="s">
        <v>333</v>
      </c>
      <c r="C1" s="2" t="s">
        <v>1</v>
      </c>
    </row>
    <row r="2" spans="1:7">
      <c r="B2" s="2" t="s">
        <v>334</v>
      </c>
      <c r="C2" s="2" t="s">
        <v>335</v>
      </c>
      <c r="D2" s="2" t="s">
        <v>336</v>
      </c>
      <c r="E2" s="2" t="s">
        <v>337</v>
      </c>
      <c r="F2" s="2" t="s">
        <v>338</v>
      </c>
      <c r="G2" s="2" t="s">
        <v>339</v>
      </c>
    </row>
    <row r="3" spans="1:7">
      <c r="A3" s="4" t="s">
        <v>340</v>
      </c>
      <c r="C3" s="6" t="n">
        <v>20000000</v>
      </c>
      <c r="D3" s="6" t="n">
        <v>20000000</v>
      </c>
    </row>
    <row r="4" spans="1:7">
      <c r="A4" s="4" t="s">
        <v>341</v>
      </c>
      <c r="C4" s="6" t="n">
        <v>200000000</v>
      </c>
      <c r="D4" s="6" t="n">
        <v>200000000</v>
      </c>
    </row>
    <row r="5" spans="1:7">
      <c r="A5" s="4" t="s">
        <v>342</v>
      </c>
      <c r="C5" s="6" t="n">
        <v>15366327</v>
      </c>
      <c r="D5" s="6" t="n">
        <v>324821</v>
      </c>
      <c r="G5" s="6" t="n">
        <v>4872221</v>
      </c>
    </row>
    <row r="6" spans="1:7">
      <c r="A6" s="4" t="s">
        <v>343</v>
      </c>
      <c r="B6" s="6" t="n">
        <v>2762594</v>
      </c>
      <c r="C6" s="6" t="n">
        <v>0</v>
      </c>
      <c r="D6" s="6" t="n">
        <v>2762594</v>
      </c>
      <c r="G6" s="6" t="n">
        <v>41438818</v>
      </c>
    </row>
    <row r="7" spans="1:7">
      <c r="A7" s="4" t="s">
        <v>344</v>
      </c>
      <c r="C7" s="5" t="n">
        <v>-175639834</v>
      </c>
      <c r="D7" s="5" t="n">
        <v>-108283423</v>
      </c>
    </row>
    <row r="8" spans="1:7">
      <c r="A8" s="4" t="s">
        <v>345</v>
      </c>
      <c r="C8" s="6" t="n">
        <v>3217555</v>
      </c>
      <c r="D8" s="6" t="n">
        <v>249143</v>
      </c>
      <c r="E8" s="5" t="n">
        <v>92262</v>
      </c>
    </row>
    <row r="9" spans="1:7">
      <c r="A9" s="4" t="s">
        <v>346</v>
      </c>
      <c r="F9" s="8" t="n">
        <v>4.5</v>
      </c>
    </row>
    <row r="10" spans="1:7">
      <c r="A10" s="4" t="s">
        <v>347</v>
      </c>
      <c r="C10" s="6" t="n">
        <v>10272679</v>
      </c>
      <c r="D10" s="5" t="n">
        <v>0</v>
      </c>
    </row>
    <row r="11" spans="1:7">
      <c r="A11" s="4" t="s">
        <v>348</v>
      </c>
      <c r="C11" s="6" t="n">
        <v>10272679</v>
      </c>
    </row>
    <row r="12" spans="1:7">
      <c r="A12" s="4" t="s">
        <v>349</v>
      </c>
      <c r="C12" s="5" t="n">
        <v>900000</v>
      </c>
    </row>
    <row r="13" spans="1:7">
      <c r="A13" s="4" t="s">
        <v>350</v>
      </c>
      <c r="B13" s="6" t="n">
        <v>2762594</v>
      </c>
    </row>
    <row r="14" spans="1:7">
      <c r="A14" s="4" t="s">
        <v>351</v>
      </c>
      <c r="B14" s="6" t="n">
        <v>9527144</v>
      </c>
    </row>
    <row r="15" spans="1:7">
      <c r="A15" s="4" t="s">
        <v>352</v>
      </c>
      <c r="B15" s="5" t="n">
        <v>200000</v>
      </c>
    </row>
    <row r="16" spans="1:7">
      <c r="A16" s="4" t="s">
        <v>353</v>
      </c>
    </row>
    <row r="17" spans="1:7">
      <c r="A17" s="4" t="s">
        <v>346</v>
      </c>
      <c r="B17" s="5" t="n">
        <v>5</v>
      </c>
    </row>
    <row r="18" spans="1:7">
      <c r="A18" s="4" t="s">
        <v>347</v>
      </c>
      <c r="B18" s="5" t="n">
        <v>10273000</v>
      </c>
    </row>
    <row r="19" spans="1:7">
      <c r="A19" s="4" t="s">
        <v>348</v>
      </c>
      <c r="B19" s="5" t="n">
        <v>12000000</v>
      </c>
    </row>
    <row r="20" spans="1:7">
      <c r="A20" s="4" t="s">
        <v>354</v>
      </c>
      <c r="B20" s="6" t="n">
        <v>2400000</v>
      </c>
    </row>
    <row r="21" spans="1:7">
      <c r="A21" s="4" t="s">
        <v>355</v>
      </c>
      <c r="B21" s="5" t="n">
        <v>900000</v>
      </c>
    </row>
    <row r="22" spans="1:7">
      <c r="A22" s="4" t="s">
        <v>356</v>
      </c>
      <c r="B22" s="6" t="n">
        <v>220000</v>
      </c>
    </row>
    <row r="23" spans="1:7">
      <c r="A23" s="4" t="s">
        <v>349</v>
      </c>
      <c r="B23" s="5" t="n">
        <v>607000</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9</v>
      </c>
      <c r="B1" s="2" t="s">
        <v>2</v>
      </c>
      <c r="C1" s="2" t="s">
        <v>39</v>
      </c>
    </row>
    <row r="2" spans="1:3">
      <c r="A2" s="4" t="s">
        <v>70</v>
      </c>
      <c r="B2" s="7" t="n">
        <v>0.0001</v>
      </c>
      <c r="C2" s="7" t="n">
        <v>0.0001</v>
      </c>
    </row>
    <row r="3" spans="1:3">
      <c r="A3" s="4" t="s">
        <v>71</v>
      </c>
      <c r="B3" s="6" t="n">
        <v>20000000</v>
      </c>
      <c r="C3" s="6" t="n">
        <v>20000000</v>
      </c>
    </row>
    <row r="4" spans="1:3">
      <c r="A4" s="4" t="s">
        <v>72</v>
      </c>
      <c r="B4" s="6" t="n">
        <v>0</v>
      </c>
      <c r="C4" s="6" t="n">
        <v>2762594</v>
      </c>
    </row>
    <row r="5" spans="1:3">
      <c r="A5" s="4" t="s">
        <v>73</v>
      </c>
      <c r="B5" s="6" t="n">
        <v>0</v>
      </c>
      <c r="C5" s="6" t="n">
        <v>2762594</v>
      </c>
    </row>
    <row r="6" spans="1:3">
      <c r="A6" s="4" t="s">
        <v>74</v>
      </c>
      <c r="B6" s="5" t="n">
        <v>0</v>
      </c>
      <c r="C6" s="5" t="n">
        <v>12432000</v>
      </c>
    </row>
    <row r="7" spans="1:3">
      <c r="A7" s="4" t="s">
        <v>75</v>
      </c>
      <c r="B7" s="7" t="n">
        <v>0.0001</v>
      </c>
      <c r="C7" s="7" t="n">
        <v>0.0001</v>
      </c>
    </row>
    <row r="8" spans="1:3">
      <c r="A8" s="4" t="s">
        <v>76</v>
      </c>
      <c r="B8" s="6" t="n">
        <v>200000000</v>
      </c>
      <c r="C8" s="6" t="n">
        <v>200000000</v>
      </c>
    </row>
    <row r="9" spans="1:3">
      <c r="A9" s="4" t="s">
        <v>77</v>
      </c>
      <c r="B9" s="6" t="n">
        <v>15366327</v>
      </c>
      <c r="C9" s="6" t="n">
        <v>324821</v>
      </c>
    </row>
    <row r="10" spans="1:3">
      <c r="A10" s="4" t="s">
        <v>78</v>
      </c>
      <c r="B10" s="6" t="n">
        <v>15366327</v>
      </c>
      <c r="C10" s="6" t="n">
        <v>3248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7</v>
      </c>
      <c r="B1" s="2" t="s">
        <v>1</v>
      </c>
    </row>
    <row r="2" spans="1:3">
      <c r="B2" s="2" t="s">
        <v>2</v>
      </c>
      <c r="C2" s="2" t="s">
        <v>39</v>
      </c>
    </row>
    <row r="3" spans="1:3">
      <c r="A3" s="4" t="s">
        <v>358</v>
      </c>
      <c r="B3" s="5" t="n">
        <v>607000</v>
      </c>
      <c r="C3" s="5" t="n">
        <v>54000</v>
      </c>
    </row>
    <row r="4" spans="1:3">
      <c r="A4" s="4" t="s">
        <v>359</v>
      </c>
      <c r="B4" s="4" t="s">
        <v>360</v>
      </c>
      <c r="C4" s="4" t="s">
        <v>361</v>
      </c>
    </row>
    <row r="5" spans="1:3">
      <c r="A5" s="4" t="s">
        <v>362</v>
      </c>
      <c r="B5" s="4" t="s">
        <v>363</v>
      </c>
    </row>
    <row r="6" spans="1:3">
      <c r="A6" s="4" t="s">
        <v>364</v>
      </c>
      <c r="B6" s="4" t="s">
        <v>365</v>
      </c>
      <c r="C6" s="4" t="s">
        <v>366</v>
      </c>
    </row>
    <row r="7" spans="1:3">
      <c r="A7" s="4" t="s">
        <v>307</v>
      </c>
    </row>
    <row r="8" spans="1:3">
      <c r="A8" s="4" t="s">
        <v>367</v>
      </c>
      <c r="B8" s="6" t="n">
        <v>8641813</v>
      </c>
      <c r="C8" s="6" t="n">
        <v>5555577</v>
      </c>
    </row>
    <row r="9" spans="1:3">
      <c r="A9" s="4" t="s">
        <v>368</v>
      </c>
    </row>
    <row r="10" spans="1:3">
      <c r="A10" s="4" t="s">
        <v>367</v>
      </c>
      <c r="C10" s="6" t="n">
        <v>2762594</v>
      </c>
    </row>
    <row r="11" spans="1:3">
      <c r="A11" s="4" t="s">
        <v>369</v>
      </c>
    </row>
    <row r="12" spans="1:3">
      <c r="A12" s="4" t="s">
        <v>367</v>
      </c>
      <c r="B12" s="6" t="n">
        <v>964505</v>
      </c>
    </row>
    <row r="13" spans="1:3">
      <c r="A13" s="4" t="s">
        <v>370</v>
      </c>
    </row>
    <row r="14" spans="1:3">
      <c r="A14" s="4" t="s">
        <v>371</v>
      </c>
      <c r="B14" s="4" t="s">
        <v>372</v>
      </c>
      <c r="C14" s="4" t="s">
        <v>373</v>
      </c>
    </row>
    <row r="15" spans="1:3">
      <c r="A15" s="4" t="s">
        <v>374</v>
      </c>
    </row>
    <row r="16" spans="1:3">
      <c r="A16" s="4" t="s">
        <v>371</v>
      </c>
      <c r="B16" s="4" t="s">
        <v>375</v>
      </c>
      <c r="C16" s="4" t="s">
        <v>376</v>
      </c>
    </row>
    <row r="17" spans="1:3">
      <c r="A17" s="4" t="s">
        <v>377</v>
      </c>
    </row>
    <row r="18" spans="1:3">
      <c r="A18" s="4" t="s">
        <v>371</v>
      </c>
      <c r="B18" s="4" t="s">
        <v>378</v>
      </c>
      <c r="C18" s="4" t="s">
        <v>379</v>
      </c>
    </row>
    <row r="19" spans="1:3">
      <c r="A19" s="4" t="s">
        <v>380</v>
      </c>
    </row>
    <row r="20" spans="1:3">
      <c r="A20" s="4" t="s">
        <v>371</v>
      </c>
      <c r="B20" s="4" t="s">
        <v>381</v>
      </c>
      <c r="C20" s="4" t="s">
        <v>38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83</v>
      </c>
      <c r="B1" s="2" t="s">
        <v>2</v>
      </c>
      <c r="C1" s="2" t="s">
        <v>39</v>
      </c>
    </row>
    <row r="2" spans="1:3">
      <c r="A2" s="4" t="s">
        <v>384</v>
      </c>
      <c r="B2" s="5" t="n">
        <v>0</v>
      </c>
      <c r="C2" s="5" t="n">
        <v>3729</v>
      </c>
    </row>
    <row r="3" spans="1:3">
      <c r="A3" s="4" t="s">
        <v>385</v>
      </c>
      <c r="B3" s="6" t="n">
        <v>191112</v>
      </c>
      <c r="C3" s="6" t="n">
        <v>141302</v>
      </c>
    </row>
    <row r="4" spans="1:3">
      <c r="A4" s="4" t="s">
        <v>386</v>
      </c>
      <c r="B4" s="6" t="n">
        <v>1192317</v>
      </c>
      <c r="C4" s="6" t="n">
        <v>547853</v>
      </c>
    </row>
    <row r="5" spans="1:3">
      <c r="A5" s="4" t="s">
        <v>387</v>
      </c>
      <c r="B5" s="5" t="n">
        <v>1383429</v>
      </c>
      <c r="C5" s="5" t="n">
        <v>69288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88</v>
      </c>
      <c r="B1" s="2" t="s">
        <v>2</v>
      </c>
      <c r="C1" s="2" t="s">
        <v>39</v>
      </c>
    </row>
    <row r="2" spans="1:3">
      <c r="A2" s="4" t="s">
        <v>389</v>
      </c>
      <c r="B2" s="5" t="n">
        <v>867488</v>
      </c>
      <c r="C2" s="5" t="n">
        <v>908937</v>
      </c>
    </row>
    <row r="3" spans="1:3">
      <c r="A3" s="4" t="s">
        <v>390</v>
      </c>
      <c r="B3" s="6" t="n">
        <v>-757987</v>
      </c>
      <c r="C3" s="6" t="n">
        <v>-844275</v>
      </c>
    </row>
    <row r="4" spans="1:3">
      <c r="A4" s="4" t="s">
        <v>46</v>
      </c>
      <c r="B4" s="6" t="n">
        <v>109501</v>
      </c>
      <c r="C4" s="6" t="n">
        <v>64662</v>
      </c>
    </row>
    <row r="5" spans="1:3">
      <c r="A5" s="4" t="s">
        <v>391</v>
      </c>
    </row>
    <row r="6" spans="1:3">
      <c r="A6" s="4" t="s">
        <v>389</v>
      </c>
      <c r="B6" s="6" t="n">
        <v>745315</v>
      </c>
      <c r="C6" s="6" t="n">
        <v>768168</v>
      </c>
    </row>
    <row r="7" spans="1:3">
      <c r="A7" s="4" t="s">
        <v>392</v>
      </c>
    </row>
    <row r="8" spans="1:3">
      <c r="A8" s="4" t="s">
        <v>389</v>
      </c>
      <c r="B8" s="6" t="n">
        <v>7301</v>
      </c>
      <c r="C8" s="6" t="n">
        <v>22900</v>
      </c>
    </row>
    <row r="9" spans="1:3">
      <c r="A9" s="4" t="s">
        <v>393</v>
      </c>
    </row>
    <row r="10" spans="1:3">
      <c r="A10" s="4" t="s">
        <v>389</v>
      </c>
      <c r="B10" s="6" t="n">
        <v>88632</v>
      </c>
      <c r="C10" s="6" t="n">
        <v>91631</v>
      </c>
    </row>
    <row r="11" spans="1:3">
      <c r="A11" s="4" t="s">
        <v>394</v>
      </c>
    </row>
    <row r="12" spans="1:3">
      <c r="A12" s="4" t="s">
        <v>389</v>
      </c>
      <c r="B12" s="6" t="n">
        <v>15001</v>
      </c>
      <c r="C12" s="6" t="n">
        <v>15000</v>
      </c>
    </row>
    <row r="13" spans="1:3">
      <c r="A13" s="4" t="s">
        <v>395</v>
      </c>
    </row>
    <row r="14" spans="1:3">
      <c r="A14" s="4" t="s">
        <v>389</v>
      </c>
      <c r="B14" s="5" t="n">
        <v>11239</v>
      </c>
      <c r="C14" s="5" t="n">
        <v>1123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6</v>
      </c>
      <c r="B1" s="2" t="s">
        <v>2</v>
      </c>
      <c r="C1" s="2" t="s">
        <v>39</v>
      </c>
    </row>
    <row r="2" spans="1:3">
      <c r="A2" s="4" t="s">
        <v>397</v>
      </c>
      <c r="B2" s="5" t="n">
        <v>238280</v>
      </c>
      <c r="C2" s="5" t="n">
        <v>197976</v>
      </c>
    </row>
    <row r="3" spans="1:3">
      <c r="A3" s="4" t="s">
        <v>398</v>
      </c>
      <c r="B3" s="6" t="n">
        <v>17235</v>
      </c>
      <c r="C3" s="6" t="n">
        <v>27058</v>
      </c>
    </row>
    <row r="4" spans="1:3">
      <c r="A4" s="4" t="s">
        <v>399</v>
      </c>
      <c r="B4" s="6" t="n">
        <v>158408</v>
      </c>
      <c r="C4" s="6" t="n">
        <v>227194</v>
      </c>
    </row>
    <row r="5" spans="1:3">
      <c r="A5" s="4" t="s">
        <v>400</v>
      </c>
      <c r="B5" s="6" t="n">
        <v>185508</v>
      </c>
      <c r="C5" s="6" t="n">
        <v>45315</v>
      </c>
    </row>
    <row r="6" spans="1:3">
      <c r="A6" s="4" t="s">
        <v>401</v>
      </c>
      <c r="B6" s="6" t="n">
        <v>247022</v>
      </c>
      <c r="C6" s="6" t="n">
        <v>217677</v>
      </c>
    </row>
    <row r="7" spans="1:3">
      <c r="A7" s="4" t="s">
        <v>402</v>
      </c>
      <c r="B7" s="5" t="n">
        <v>846453</v>
      </c>
      <c r="C7" s="5" t="n">
        <v>71522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03</v>
      </c>
      <c r="B1" s="2" t="s">
        <v>1</v>
      </c>
    </row>
    <row r="2" spans="1:3">
      <c r="B2" s="2" t="s">
        <v>2</v>
      </c>
      <c r="C2" s="2" t="s">
        <v>39</v>
      </c>
    </row>
    <row r="3" spans="1:3">
      <c r="A3" s="4" t="s">
        <v>404</v>
      </c>
      <c r="B3" s="5" t="n">
        <v>41954</v>
      </c>
      <c r="C3" s="5" t="n">
        <v>5962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T74"/>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4"/>
    <col customWidth="1" max="6" min="6" width="80"/>
    <col customWidth="1" max="7" min="7" width="80"/>
    <col customWidth="1" max="8" min="8" width="80"/>
    <col customWidth="1" max="9" min="9" width="16"/>
    <col customWidth="1" max="10" min="10" width="16"/>
    <col customWidth="1" max="11" min="11" width="14"/>
    <col customWidth="1" max="12" min="12" width="80"/>
    <col customWidth="1" max="13" min="13" width="14"/>
    <col customWidth="1" max="14" min="14" width="80"/>
    <col customWidth="1" max="15" min="15" width="14"/>
    <col customWidth="1" max="16" min="16" width="14"/>
    <col customWidth="1" max="17" min="17" width="14"/>
    <col customWidth="1" max="18" min="18" width="14"/>
    <col customWidth="1" max="19" min="19" width="14"/>
    <col customWidth="1" max="20" min="20" width="14"/>
  </cols>
  <sheetData>
    <row r="1" spans="1:20">
      <c r="A1" s="1" t="s">
        <v>405</v>
      </c>
      <c r="B1" s="2" t="s">
        <v>406</v>
      </c>
      <c r="C1" s="2" t="s">
        <v>407</v>
      </c>
      <c r="D1" s="2" t="s">
        <v>408</v>
      </c>
      <c r="E1" s="2" t="s">
        <v>409</v>
      </c>
      <c r="F1" s="2" t="s">
        <v>410</v>
      </c>
      <c r="G1" s="2" t="s">
        <v>411</v>
      </c>
      <c r="H1" s="2" t="s">
        <v>412</v>
      </c>
      <c r="I1" s="2" t="s">
        <v>413</v>
      </c>
      <c r="J1" s="2" t="s">
        <v>414</v>
      </c>
      <c r="K1" s="2" t="s">
        <v>415</v>
      </c>
      <c r="L1" s="2" t="s">
        <v>2</v>
      </c>
      <c r="M1" s="2" t="s">
        <v>39</v>
      </c>
      <c r="N1" s="2" t="s">
        <v>416</v>
      </c>
      <c r="O1" s="2" t="s">
        <v>4</v>
      </c>
      <c r="P1" s="2" t="s">
        <v>417</v>
      </c>
      <c r="Q1" s="2" t="s">
        <v>418</v>
      </c>
      <c r="R1" s="2" t="s">
        <v>419</v>
      </c>
      <c r="S1" s="2" t="s">
        <v>420</v>
      </c>
      <c r="T1" s="2" t="s">
        <v>421</v>
      </c>
    </row>
    <row r="2" spans="1:20">
      <c r="A2" s="3" t="s">
        <v>422</v>
      </c>
    </row>
    <row r="3" spans="1:20">
      <c r="A3" s="4" t="s">
        <v>423</v>
      </c>
      <c r="T3" s="5" t="n">
        <v>900000</v>
      </c>
    </row>
    <row r="4" spans="1:20">
      <c r="A4" s="4" t="s">
        <v>424</v>
      </c>
      <c r="S4" s="5" t="n">
        <v>900000</v>
      </c>
    </row>
    <row r="5" spans="1:20">
      <c r="A5" s="4" t="s">
        <v>425</v>
      </c>
      <c r="L5" s="4" t="s">
        <v>426</v>
      </c>
    </row>
    <row r="6" spans="1:20">
      <c r="A6" s="4" t="s">
        <v>352</v>
      </c>
      <c r="D6" s="5" t="n">
        <v>200000</v>
      </c>
    </row>
    <row r="7" spans="1:20">
      <c r="A7" s="4" t="s">
        <v>427</v>
      </c>
      <c r="L7" s="5" t="n">
        <v>0</v>
      </c>
      <c r="M7" s="5" t="n">
        <v>5241361</v>
      </c>
    </row>
    <row r="8" spans="1:20">
      <c r="A8" s="4" t="s">
        <v>428</v>
      </c>
      <c r="M8" s="6" t="n">
        <v>20071824</v>
      </c>
      <c r="O8" s="5" t="n">
        <v>2812500</v>
      </c>
      <c r="Q8" s="5" t="n">
        <v>6500000</v>
      </c>
      <c r="R8" s="5" t="n">
        <v>300000</v>
      </c>
    </row>
    <row r="9" spans="1:20">
      <c r="A9" s="4" t="s">
        <v>429</v>
      </c>
      <c r="B9" s="5" t="n">
        <v>450000</v>
      </c>
    </row>
    <row r="10" spans="1:20">
      <c r="A10" s="4" t="s">
        <v>430</v>
      </c>
      <c r="N10" s="5" t="n">
        <v>8863</v>
      </c>
    </row>
    <row r="11" spans="1:20">
      <c r="A11" s="4" t="s">
        <v>431</v>
      </c>
      <c r="L11" s="6" t="n">
        <v>3222</v>
      </c>
      <c r="P11" s="6" t="n">
        <v>208350</v>
      </c>
    </row>
    <row r="12" spans="1:20">
      <c r="A12" s="4" t="s">
        <v>432</v>
      </c>
      <c r="E12" s="6" t="n">
        <v>99594</v>
      </c>
    </row>
    <row r="13" spans="1:20">
      <c r="A13" s="4" t="s">
        <v>433</v>
      </c>
    </row>
    <row r="14" spans="1:20">
      <c r="A14" s="3" t="s">
        <v>422</v>
      </c>
    </row>
    <row r="15" spans="1:20">
      <c r="A15" s="4" t="s">
        <v>434</v>
      </c>
      <c r="K15" s="5" t="n">
        <v>357500</v>
      </c>
    </row>
    <row r="16" spans="1:20">
      <c r="A16" s="4" t="s">
        <v>435</v>
      </c>
      <c r="K16" s="4" t="s">
        <v>436</v>
      </c>
    </row>
    <row r="17" spans="1:20">
      <c r="A17" s="4" t="s">
        <v>437</v>
      </c>
      <c r="N17" s="4" t="s">
        <v>438</v>
      </c>
    </row>
    <row r="18" spans="1:20">
      <c r="A18" s="4" t="s">
        <v>425</v>
      </c>
      <c r="F18" s="4" t="s">
        <v>439</v>
      </c>
    </row>
    <row r="19" spans="1:20">
      <c r="A19" s="4" t="s">
        <v>440</v>
      </c>
      <c r="L19" s="5" t="n">
        <v>23666</v>
      </c>
      <c r="M19" s="6" t="n">
        <v>30100</v>
      </c>
    </row>
    <row r="20" spans="1:20">
      <c r="A20" s="4" t="s">
        <v>352</v>
      </c>
      <c r="L20" s="6" t="n">
        <v>100000</v>
      </c>
      <c r="M20" s="6" t="n">
        <v>13750</v>
      </c>
    </row>
    <row r="21" spans="1:20">
      <c r="A21" s="4" t="s">
        <v>427</v>
      </c>
      <c r="M21" s="6" t="n">
        <v>218750</v>
      </c>
    </row>
    <row r="22" spans="1:20">
      <c r="A22" s="4" t="s">
        <v>432</v>
      </c>
      <c r="E22" s="6" t="n">
        <v>56723</v>
      </c>
    </row>
    <row r="23" spans="1:20">
      <c r="A23" s="4" t="s">
        <v>441</v>
      </c>
    </row>
    <row r="24" spans="1:20">
      <c r="A24" s="3" t="s">
        <v>422</v>
      </c>
    </row>
    <row r="25" spans="1:20">
      <c r="A25" s="4" t="s">
        <v>435</v>
      </c>
      <c r="C25" s="4" t="s">
        <v>442</v>
      </c>
      <c r="H25" s="4" t="s">
        <v>443</v>
      </c>
    </row>
    <row r="26" spans="1:20">
      <c r="A26" s="4" t="s">
        <v>444</v>
      </c>
      <c r="C26" s="4" t="s">
        <v>445</v>
      </c>
      <c r="F26" s="4" t="s">
        <v>446</v>
      </c>
      <c r="H26" s="4" t="s">
        <v>447</v>
      </c>
    </row>
    <row r="27" spans="1:20">
      <c r="A27" s="4" t="s">
        <v>437</v>
      </c>
      <c r="N27" s="4" t="s">
        <v>448</v>
      </c>
    </row>
    <row r="28" spans="1:20">
      <c r="A28" s="4" t="s">
        <v>425</v>
      </c>
      <c r="F28" s="4" t="s">
        <v>449</v>
      </c>
    </row>
    <row r="29" spans="1:20">
      <c r="A29" s="4" t="s">
        <v>440</v>
      </c>
      <c r="L29" s="6" t="n">
        <v>10518</v>
      </c>
      <c r="M29" s="6" t="n">
        <v>18831</v>
      </c>
    </row>
    <row r="30" spans="1:20">
      <c r="A30" s="4" t="s">
        <v>352</v>
      </c>
      <c r="L30" s="6" t="n">
        <v>100000</v>
      </c>
      <c r="M30" s="6" t="n">
        <v>13750</v>
      </c>
    </row>
    <row r="31" spans="1:20">
      <c r="A31" s="4" t="s">
        <v>427</v>
      </c>
      <c r="M31" s="6" t="n">
        <v>265331</v>
      </c>
    </row>
    <row r="32" spans="1:20">
      <c r="A32" s="4" t="s">
        <v>428</v>
      </c>
      <c r="C32" s="5" t="n">
        <v>500000</v>
      </c>
    </row>
    <row r="33" spans="1:20">
      <c r="A33" s="4" t="s">
        <v>450</v>
      </c>
      <c r="H33" s="5" t="n">
        <v>225000</v>
      </c>
    </row>
    <row r="34" spans="1:20">
      <c r="A34" s="4" t="s">
        <v>432</v>
      </c>
      <c r="E34" s="6" t="n">
        <v>39653</v>
      </c>
    </row>
    <row r="35" spans="1:20">
      <c r="A35" s="4" t="s">
        <v>451</v>
      </c>
    </row>
    <row r="36" spans="1:20">
      <c r="A36" s="3" t="s">
        <v>422</v>
      </c>
    </row>
    <row r="37" spans="1:20">
      <c r="A37" s="4" t="s">
        <v>444</v>
      </c>
      <c r="B37" s="4" t="s">
        <v>452</v>
      </c>
      <c r="F37" s="4" t="s">
        <v>446</v>
      </c>
      <c r="G37" s="4" t="s">
        <v>447</v>
      </c>
    </row>
    <row r="38" spans="1:20">
      <c r="A38" s="4" t="s">
        <v>437</v>
      </c>
      <c r="B38" s="4" t="s">
        <v>453</v>
      </c>
    </row>
    <row r="39" spans="1:20">
      <c r="A39" s="4" t="s">
        <v>425</v>
      </c>
      <c r="G39" s="4" t="s">
        <v>454</v>
      </c>
    </row>
    <row r="40" spans="1:20">
      <c r="A40" s="4" t="s">
        <v>440</v>
      </c>
      <c r="L40" s="6" t="n">
        <v>25397</v>
      </c>
      <c r="M40" s="6" t="n">
        <v>33658</v>
      </c>
    </row>
    <row r="41" spans="1:20">
      <c r="A41" s="4" t="s">
        <v>427</v>
      </c>
      <c r="M41" s="6" t="n">
        <v>450000</v>
      </c>
    </row>
    <row r="42" spans="1:20">
      <c r="A42" s="4" t="s">
        <v>428</v>
      </c>
      <c r="B42" s="5" t="n">
        <v>450000</v>
      </c>
    </row>
    <row r="43" spans="1:20">
      <c r="A43" s="4" t="s">
        <v>432</v>
      </c>
      <c r="E43" s="6" t="n">
        <v>155373</v>
      </c>
    </row>
    <row r="44" spans="1:20">
      <c r="A44" s="4" t="s">
        <v>455</v>
      </c>
    </row>
    <row r="45" spans="1:20">
      <c r="A45" s="3" t="s">
        <v>422</v>
      </c>
    </row>
    <row r="46" spans="1:20">
      <c r="A46" s="4" t="s">
        <v>435</v>
      </c>
      <c r="J46" s="4" t="s">
        <v>443</v>
      </c>
    </row>
    <row r="47" spans="1:20">
      <c r="A47" s="4" t="s">
        <v>444</v>
      </c>
      <c r="F47" s="4" t="s">
        <v>446</v>
      </c>
      <c r="G47" s="4" t="s">
        <v>447</v>
      </c>
      <c r="J47" s="4" t="s">
        <v>452</v>
      </c>
    </row>
    <row r="48" spans="1:20">
      <c r="A48" s="4" t="s">
        <v>425</v>
      </c>
      <c r="G48" s="4" t="s">
        <v>454</v>
      </c>
    </row>
    <row r="49" spans="1:20">
      <c r="A49" s="4" t="s">
        <v>440</v>
      </c>
      <c r="L49" s="6" t="n">
        <v>11137</v>
      </c>
      <c r="M49" s="6" t="n">
        <v>14959</v>
      </c>
    </row>
    <row r="50" spans="1:20">
      <c r="A50" s="4" t="s">
        <v>427</v>
      </c>
      <c r="M50" s="6" t="n">
        <v>200000</v>
      </c>
    </row>
    <row r="51" spans="1:20">
      <c r="A51" s="4" t="s">
        <v>428</v>
      </c>
      <c r="J51" s="5" t="n">
        <v>200000</v>
      </c>
    </row>
    <row r="52" spans="1:20">
      <c r="A52" s="4" t="s">
        <v>432</v>
      </c>
      <c r="E52" s="6" t="n">
        <v>68544</v>
      </c>
    </row>
    <row r="53" spans="1:20">
      <c r="A53" s="4" t="s">
        <v>456</v>
      </c>
    </row>
    <row r="54" spans="1:20">
      <c r="A54" s="3" t="s">
        <v>422</v>
      </c>
    </row>
    <row r="55" spans="1:20">
      <c r="A55" s="4" t="s">
        <v>435</v>
      </c>
      <c r="I55" s="4" t="s">
        <v>376</v>
      </c>
    </row>
    <row r="56" spans="1:20">
      <c r="A56" s="4" t="s">
        <v>444</v>
      </c>
      <c r="I56" s="4" t="s">
        <v>457</v>
      </c>
      <c r="N56" s="4" t="s">
        <v>447</v>
      </c>
    </row>
    <row r="57" spans="1:20">
      <c r="A57" s="4" t="s">
        <v>425</v>
      </c>
      <c r="N57" s="4" t="s">
        <v>454</v>
      </c>
    </row>
    <row r="58" spans="1:20">
      <c r="A58" s="4" t="s">
        <v>440</v>
      </c>
      <c r="M58" s="6" t="n">
        <v>5511</v>
      </c>
    </row>
    <row r="59" spans="1:20">
      <c r="A59" s="4" t="s">
        <v>428</v>
      </c>
      <c r="I59" s="5" t="n">
        <v>353475</v>
      </c>
    </row>
    <row r="60" spans="1:20">
      <c r="A60" s="4" t="s">
        <v>450</v>
      </c>
      <c r="M60" s="6" t="n">
        <v>277725</v>
      </c>
      <c r="N60" s="5" t="n">
        <v>75750</v>
      </c>
    </row>
    <row r="61" spans="1:20">
      <c r="A61" s="4" t="s">
        <v>432</v>
      </c>
      <c r="E61" s="6" t="n">
        <v>11295</v>
      </c>
    </row>
    <row r="62" spans="1:20">
      <c r="A62" s="4" t="s">
        <v>458</v>
      </c>
    </row>
    <row r="63" spans="1:20">
      <c r="A63" s="3" t="s">
        <v>422</v>
      </c>
    </row>
    <row r="64" spans="1:20">
      <c r="A64" s="4" t="s">
        <v>435</v>
      </c>
      <c r="H64" s="4" t="s">
        <v>443</v>
      </c>
    </row>
    <row r="65" spans="1:20">
      <c r="A65" s="4" t="s">
        <v>444</v>
      </c>
      <c r="H65" s="4" t="s">
        <v>459</v>
      </c>
    </row>
    <row r="66" spans="1:20">
      <c r="A66" s="4" t="s">
        <v>425</v>
      </c>
      <c r="H66" s="4" t="s">
        <v>460</v>
      </c>
    </row>
    <row r="67" spans="1:20">
      <c r="A67" s="4" t="s">
        <v>440</v>
      </c>
      <c r="L67" s="6" t="n">
        <v>8425</v>
      </c>
      <c r="M67" s="6" t="n">
        <v>11219</v>
      </c>
    </row>
    <row r="68" spans="1:20">
      <c r="A68" s="4" t="s">
        <v>427</v>
      </c>
      <c r="M68" s="6" t="n">
        <v>150000</v>
      </c>
    </row>
    <row r="69" spans="1:20">
      <c r="A69" s="4" t="s">
        <v>428</v>
      </c>
      <c r="H69" s="5" t="n">
        <v>250000</v>
      </c>
      <c r="N69" s="5" t="n">
        <v>100000</v>
      </c>
    </row>
    <row r="70" spans="1:20">
      <c r="A70" s="4" t="s">
        <v>461</v>
      </c>
      <c r="L70" s="5" t="n">
        <v>0</v>
      </c>
      <c r="M70" s="5" t="n">
        <v>29000</v>
      </c>
    </row>
    <row r="71" spans="1:20">
      <c r="A71" s="4" t="s">
        <v>432</v>
      </c>
      <c r="E71" s="6" t="n">
        <v>49815</v>
      </c>
    </row>
    <row r="72" spans="1:20">
      <c r="A72" s="4" t="s">
        <v>462</v>
      </c>
    </row>
    <row r="73" spans="1:20">
      <c r="A73" s="3" t="s">
        <v>422</v>
      </c>
    </row>
    <row r="74" spans="1:20">
      <c r="A74" s="4" t="s">
        <v>431</v>
      </c>
      <c r="L74" s="6" t="n">
        <v>1111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 customWidth="1" max="5" min="5" width="14"/>
    <col customWidth="1" max="6" min="6" width="14"/>
    <col customWidth="1" max="7" min="7" width="14"/>
  </cols>
  <sheetData>
    <row r="1" spans="1:7">
      <c r="A1" s="1" t="s">
        <v>463</v>
      </c>
      <c r="B1" s="2" t="s">
        <v>1</v>
      </c>
    </row>
    <row r="2" spans="1:7">
      <c r="B2" s="2" t="s">
        <v>39</v>
      </c>
      <c r="C2" s="2" t="s">
        <v>2</v>
      </c>
      <c r="D2" s="2" t="s">
        <v>4</v>
      </c>
      <c r="E2" s="2" t="s">
        <v>410</v>
      </c>
      <c r="F2" s="2" t="s">
        <v>418</v>
      </c>
      <c r="G2" s="2" t="s">
        <v>419</v>
      </c>
    </row>
    <row r="3" spans="1:7">
      <c r="A3" s="4" t="s">
        <v>464</v>
      </c>
      <c r="B3" s="5" t="n">
        <v>18181074</v>
      </c>
    </row>
    <row r="4" spans="1:7">
      <c r="A4" s="4" t="s">
        <v>465</v>
      </c>
      <c r="B4" s="6" t="n">
        <v>18648662</v>
      </c>
    </row>
    <row r="5" spans="1:7">
      <c r="A5" s="4" t="s">
        <v>466</v>
      </c>
      <c r="B5" s="6" t="n">
        <v>-1971997</v>
      </c>
    </row>
    <row r="6" spans="1:7">
      <c r="A6" s="4" t="s">
        <v>467</v>
      </c>
      <c r="B6" s="6" t="n">
        <v>-10831000</v>
      </c>
    </row>
    <row r="7" spans="1:7">
      <c r="A7" s="4" t="s">
        <v>468</v>
      </c>
      <c r="B7" s="6" t="n">
        <v>-604304</v>
      </c>
    </row>
    <row r="8" spans="1:7">
      <c r="A8" s="4" t="s">
        <v>469</v>
      </c>
      <c r="B8" s="6" t="n">
        <v>5241361</v>
      </c>
      <c r="C8" s="5" t="n">
        <v>0</v>
      </c>
    </row>
    <row r="9" spans="1:7">
      <c r="A9" s="4" t="s">
        <v>53</v>
      </c>
      <c r="B9" s="6" t="n">
        <v>1867103</v>
      </c>
      <c r="C9" s="6" t="n">
        <v>0</v>
      </c>
    </row>
    <row r="10" spans="1:7">
      <c r="A10" s="4" t="s">
        <v>470</v>
      </c>
      <c r="B10" s="6" t="n">
        <v>20071824</v>
      </c>
      <c r="D10" s="5" t="n">
        <v>2812500</v>
      </c>
      <c r="F10" s="5" t="n">
        <v>6500000</v>
      </c>
      <c r="G10" s="5" t="n">
        <v>300000</v>
      </c>
    </row>
    <row r="11" spans="1:7">
      <c r="A11" s="4" t="s">
        <v>471</v>
      </c>
    </row>
    <row r="12" spans="1:7">
      <c r="A12" s="4" t="s">
        <v>464</v>
      </c>
      <c r="B12" s="6" t="n">
        <v>2880000</v>
      </c>
    </row>
    <row r="13" spans="1:7">
      <c r="A13" s="4" t="s">
        <v>465</v>
      </c>
      <c r="B13" s="6" t="n">
        <v>25000</v>
      </c>
    </row>
    <row r="14" spans="1:7">
      <c r="A14" s="4" t="s">
        <v>466</v>
      </c>
      <c r="E14" s="5" t="n">
        <v>-208800</v>
      </c>
    </row>
    <row r="15" spans="1:7">
      <c r="A15" s="4" t="s">
        <v>53</v>
      </c>
      <c r="B15" s="6" t="n">
        <v>4412</v>
      </c>
    </row>
    <row r="16" spans="1:7">
      <c r="A16" s="4" t="s">
        <v>470</v>
      </c>
      <c r="B16" s="6" t="n">
        <v>29412</v>
      </c>
    </row>
    <row r="17" spans="1:7">
      <c r="A17" s="4" t="s">
        <v>472</v>
      </c>
    </row>
    <row r="18" spans="1:7">
      <c r="A18" s="4" t="s">
        <v>464</v>
      </c>
      <c r="B18" s="6" t="n">
        <v>4716992</v>
      </c>
    </row>
    <row r="19" spans="1:7">
      <c r="A19" s="4" t="s">
        <v>465</v>
      </c>
      <c r="B19" s="6" t="n">
        <v>8039580</v>
      </c>
    </row>
    <row r="20" spans="1:7">
      <c r="A20" s="4" t="s">
        <v>466</v>
      </c>
      <c r="C20" s="6" t="n">
        <v>-386415</v>
      </c>
    </row>
    <row r="21" spans="1:7">
      <c r="A21" s="4" t="s">
        <v>53</v>
      </c>
      <c r="B21" s="6" t="n">
        <v>1357412</v>
      </c>
    </row>
    <row r="22" spans="1:7">
      <c r="A22" s="4" t="s">
        <v>470</v>
      </c>
      <c r="B22" s="6" t="n">
        <v>9458330</v>
      </c>
    </row>
    <row r="23" spans="1:7">
      <c r="A23" s="4" t="s">
        <v>473</v>
      </c>
    </row>
    <row r="24" spans="1:7">
      <c r="A24" s="4" t="s">
        <v>464</v>
      </c>
      <c r="B24" s="6" t="n">
        <v>9000000</v>
      </c>
    </row>
    <row r="25" spans="1:7">
      <c r="A25" s="4" t="s">
        <v>465</v>
      </c>
      <c r="B25" s="6" t="n">
        <v>9000000</v>
      </c>
    </row>
    <row r="26" spans="1:7">
      <c r="A26" s="4" t="s">
        <v>466</v>
      </c>
      <c r="C26" s="5" t="n">
        <v>-135300</v>
      </c>
    </row>
    <row r="27" spans="1:7">
      <c r="A27" s="4" t="s">
        <v>53</v>
      </c>
      <c r="B27" s="6" t="n">
        <v>112192</v>
      </c>
    </row>
    <row r="28" spans="1:7">
      <c r="A28" s="4" t="s">
        <v>470</v>
      </c>
      <c r="B28" s="6" t="n">
        <v>9000000</v>
      </c>
    </row>
    <row r="29" spans="1:7">
      <c r="A29" s="4" t="s">
        <v>474</v>
      </c>
    </row>
    <row r="30" spans="1:7">
      <c r="A30" s="4" t="s">
        <v>464</v>
      </c>
      <c r="B30" s="6" t="n">
        <v>1584082</v>
      </c>
    </row>
    <row r="31" spans="1:7">
      <c r="A31" s="4" t="s">
        <v>465</v>
      </c>
      <c r="B31" s="6" t="n">
        <v>1584082</v>
      </c>
    </row>
    <row r="32" spans="1:7">
      <c r="A32" s="4" t="s">
        <v>53</v>
      </c>
      <c r="B32" s="6" t="n">
        <v>393087</v>
      </c>
    </row>
    <row r="33" spans="1:7">
      <c r="A33" s="4" t="s">
        <v>470</v>
      </c>
      <c r="B33" s="5" t="n">
        <v>15840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Z136"/>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 customWidth="1" max="5" min="5" width="80"/>
    <col customWidth="1" max="6" min="6" width="14"/>
    <col customWidth="1" max="7" min="7" width="80"/>
    <col customWidth="1" max="8" min="8" width="80"/>
    <col customWidth="1" max="9" min="9" width="14"/>
    <col customWidth="1" max="10" min="10" width="80"/>
    <col customWidth="1" max="11" min="11" width="80"/>
    <col customWidth="1" max="12" min="12" width="14"/>
    <col customWidth="1" max="13" min="13" width="13"/>
    <col customWidth="1" max="14" min="14" width="14"/>
    <col customWidth="1" max="15" min="15" width="14"/>
    <col customWidth="1" max="16" min="16" width="14"/>
    <col customWidth="1" max="17" min="17" width="14"/>
    <col customWidth="1" max="18" min="18" width="14"/>
    <col customWidth="1" max="19" min="19" width="80"/>
    <col customWidth="1" max="20" min="20" width="14"/>
    <col customWidth="1" max="21" min="21" width="14"/>
    <col customWidth="1" max="22" min="22" width="14"/>
    <col customWidth="1" max="23" min="23" width="14"/>
    <col customWidth="1" max="24" min="24" width="14"/>
    <col customWidth="1" max="25" min="25" width="14"/>
    <col customWidth="1" max="26" min="26" width="14"/>
  </cols>
  <sheetData>
    <row r="1" spans="1:26">
      <c r="A1" s="1" t="s">
        <v>475</v>
      </c>
      <c r="B1" s="2" t="s">
        <v>476</v>
      </c>
      <c r="C1" s="2" t="s">
        <v>477</v>
      </c>
      <c r="D1" s="2" t="s">
        <v>409</v>
      </c>
      <c r="E1" s="2" t="s">
        <v>478</v>
      </c>
      <c r="F1" s="2" t="s">
        <v>4</v>
      </c>
      <c r="G1" s="2" t="s">
        <v>417</v>
      </c>
      <c r="H1" s="2" t="s">
        <v>410</v>
      </c>
      <c r="I1" s="2" t="s">
        <v>418</v>
      </c>
      <c r="J1" s="2" t="s">
        <v>479</v>
      </c>
      <c r="K1" s="2" t="s">
        <v>411</v>
      </c>
      <c r="L1" s="2" t="s">
        <v>480</v>
      </c>
      <c r="M1" s="2" t="s">
        <v>481</v>
      </c>
      <c r="N1" s="2" t="s">
        <v>416</v>
      </c>
      <c r="O1" s="2" t="s">
        <v>482</v>
      </c>
      <c r="P1" s="2" t="s">
        <v>479</v>
      </c>
      <c r="Q1" s="2" t="s">
        <v>478</v>
      </c>
      <c r="R1" s="2" t="s">
        <v>483</v>
      </c>
      <c r="S1" s="2" t="s">
        <v>2</v>
      </c>
      <c r="T1" s="2" t="s">
        <v>39</v>
      </c>
      <c r="U1" s="2" t="s">
        <v>39</v>
      </c>
      <c r="V1" s="2" t="s">
        <v>484</v>
      </c>
      <c r="W1" s="2" t="s">
        <v>485</v>
      </c>
      <c r="X1" s="2" t="s">
        <v>486</v>
      </c>
      <c r="Y1" s="2" t="s">
        <v>419</v>
      </c>
      <c r="Z1" s="2" t="s">
        <v>412</v>
      </c>
    </row>
    <row r="2" spans="1:26">
      <c r="A2" s="4" t="s">
        <v>428</v>
      </c>
      <c r="F2" s="5" t="n">
        <v>2812500</v>
      </c>
      <c r="I2" s="5" t="n">
        <v>6500000</v>
      </c>
      <c r="T2" s="5" t="n">
        <v>20071824</v>
      </c>
      <c r="U2" s="5" t="n">
        <v>20071824</v>
      </c>
      <c r="Y2" s="5" t="n">
        <v>300000</v>
      </c>
    </row>
    <row r="3" spans="1:26">
      <c r="A3" s="4" t="s">
        <v>425</v>
      </c>
      <c r="S3" s="4" t="s">
        <v>426</v>
      </c>
    </row>
    <row r="4" spans="1:26">
      <c r="A4" s="4" t="s">
        <v>427</v>
      </c>
      <c r="S4" s="5" t="n">
        <v>0</v>
      </c>
      <c r="T4" s="6" t="n">
        <v>5241361</v>
      </c>
      <c r="U4" s="6" t="n">
        <v>5241361</v>
      </c>
    </row>
    <row r="5" spans="1:26">
      <c r="A5" s="4" t="s">
        <v>431</v>
      </c>
      <c r="G5" s="6" t="n">
        <v>208350</v>
      </c>
      <c r="S5" s="6" t="n">
        <v>3222</v>
      </c>
    </row>
    <row r="6" spans="1:26">
      <c r="A6" s="4" t="s">
        <v>432</v>
      </c>
      <c r="D6" s="6" t="n">
        <v>99594</v>
      </c>
    </row>
    <row r="7" spans="1:26">
      <c r="A7" s="4" t="s">
        <v>487</v>
      </c>
      <c r="S7" s="5" t="n">
        <v>1434698</v>
      </c>
      <c r="T7" s="6" t="n">
        <v>15808383</v>
      </c>
    </row>
    <row r="8" spans="1:26">
      <c r="A8" s="4" t="s">
        <v>488</v>
      </c>
      <c r="T8" s="6" t="n">
        <v>1971997</v>
      </c>
      <c r="U8" s="6" t="n">
        <v>1971997</v>
      </c>
    </row>
    <row r="9" spans="1:26">
      <c r="A9" s="4" t="s">
        <v>430</v>
      </c>
      <c r="N9" s="5" t="n">
        <v>8863</v>
      </c>
    </row>
    <row r="10" spans="1:26">
      <c r="A10" s="4" t="s">
        <v>489</v>
      </c>
      <c r="S10" s="6" t="n">
        <v>200000</v>
      </c>
      <c r="T10" s="6" t="n">
        <v>5067500</v>
      </c>
    </row>
    <row r="11" spans="1:26">
      <c r="A11" s="4" t="s">
        <v>490</v>
      </c>
      <c r="S11" s="6" t="n">
        <v>33502087</v>
      </c>
      <c r="T11" s="6" t="n">
        <v>14696283</v>
      </c>
    </row>
    <row r="12" spans="1:26">
      <c r="A12" s="4" t="s">
        <v>491</v>
      </c>
      <c r="S12" s="6" t="n">
        <v>3657049</v>
      </c>
      <c r="T12" s="6" t="n">
        <v>1428667</v>
      </c>
    </row>
    <row r="13" spans="1:26">
      <c r="A13" s="4" t="s">
        <v>492</v>
      </c>
      <c r="S13" s="5" t="n">
        <v>0</v>
      </c>
      <c r="T13" s="6" t="n">
        <v>20832000</v>
      </c>
      <c r="U13" s="6" t="n">
        <v>20832000</v>
      </c>
    </row>
    <row r="14" spans="1:26">
      <c r="A14" s="4" t="s">
        <v>493</v>
      </c>
      <c r="I14" s="8" t="n">
        <v>5.4</v>
      </c>
      <c r="S14" s="8" t="n">
        <v>5.4</v>
      </c>
      <c r="X14" s="8" t="n">
        <v>5.4</v>
      </c>
      <c r="Y14" s="8" t="n">
        <v>5.4</v>
      </c>
    </row>
    <row r="15" spans="1:26">
      <c r="A15" s="4" t="s">
        <v>494</v>
      </c>
      <c r="E15" s="5" t="n">
        <v>26400000</v>
      </c>
      <c r="G15" s="5" t="n">
        <v>1725000</v>
      </c>
      <c r="Q15" s="5" t="n">
        <v>26400000</v>
      </c>
    </row>
    <row r="16" spans="1:26">
      <c r="A16" s="4" t="s">
        <v>495</v>
      </c>
    </row>
    <row r="17" spans="1:26">
      <c r="A17" s="4" t="s">
        <v>496</v>
      </c>
      <c r="S17" s="6" t="n">
        <v>5000</v>
      </c>
    </row>
    <row r="18" spans="1:26">
      <c r="A18" s="4" t="s">
        <v>497</v>
      </c>
    </row>
    <row r="19" spans="1:26">
      <c r="A19" s="4" t="s">
        <v>496</v>
      </c>
      <c r="S19" s="6" t="n">
        <v>25000</v>
      </c>
    </row>
    <row r="20" spans="1:26">
      <c r="A20" s="4" t="s">
        <v>498</v>
      </c>
    </row>
    <row r="21" spans="1:26">
      <c r="A21" s="4" t="s">
        <v>499</v>
      </c>
      <c r="U21" s="6" t="n">
        <v>69290</v>
      </c>
    </row>
    <row r="22" spans="1:26">
      <c r="A22" s="4" t="s">
        <v>500</v>
      </c>
    </row>
    <row r="23" spans="1:26">
      <c r="A23" s="4" t="s">
        <v>501</v>
      </c>
      <c r="U23" s="6" t="n">
        <v>12000</v>
      </c>
    </row>
    <row r="24" spans="1:26">
      <c r="A24" s="4" t="s">
        <v>502</v>
      </c>
    </row>
    <row r="25" spans="1:26">
      <c r="A25" s="4" t="s">
        <v>428</v>
      </c>
      <c r="T25" s="6" t="n">
        <v>29412</v>
      </c>
      <c r="U25" s="6" t="n">
        <v>29412</v>
      </c>
    </row>
    <row r="26" spans="1:26">
      <c r="A26" s="4" t="s">
        <v>444</v>
      </c>
      <c r="H26" s="4" t="s">
        <v>503</v>
      </c>
    </row>
    <row r="27" spans="1:26">
      <c r="A27" s="4" t="s">
        <v>425</v>
      </c>
      <c r="H27" s="4" t="s">
        <v>504</v>
      </c>
    </row>
    <row r="28" spans="1:26">
      <c r="A28" s="4" t="s">
        <v>440</v>
      </c>
      <c r="S28" s="5" t="n">
        <v>0</v>
      </c>
      <c r="T28" s="6" t="n">
        <v>1258</v>
      </c>
    </row>
    <row r="29" spans="1:26">
      <c r="A29" s="4" t="s">
        <v>432</v>
      </c>
      <c r="D29" s="6" t="n">
        <v>7353</v>
      </c>
      <c r="H29" s="6" t="n">
        <v>327</v>
      </c>
    </row>
    <row r="30" spans="1:26">
      <c r="A30" s="4" t="s">
        <v>487</v>
      </c>
      <c r="R30" s="5" t="n">
        <v>2880000</v>
      </c>
    </row>
    <row r="31" spans="1:26">
      <c r="A31" s="4" t="s">
        <v>488</v>
      </c>
      <c r="H31" s="5" t="n">
        <v>208800</v>
      </c>
    </row>
    <row r="32" spans="1:26">
      <c r="A32" s="4" t="s">
        <v>505</v>
      </c>
      <c r="N32" s="5" t="n">
        <v>25000</v>
      </c>
      <c r="U32" s="6" t="n">
        <v>2855000</v>
      </c>
    </row>
    <row r="33" spans="1:26">
      <c r="A33" s="4" t="s">
        <v>430</v>
      </c>
      <c r="T33" s="6" t="n">
        <v>172059</v>
      </c>
      <c r="U33" s="6" t="n">
        <v>172059</v>
      </c>
    </row>
    <row r="34" spans="1:26">
      <c r="A34" s="4" t="s">
        <v>506</v>
      </c>
    </row>
    <row r="35" spans="1:26">
      <c r="A35" s="4" t="s">
        <v>505</v>
      </c>
      <c r="U35" s="6" t="n">
        <v>235704</v>
      </c>
    </row>
    <row r="36" spans="1:26">
      <c r="A36" s="4" t="s">
        <v>430</v>
      </c>
      <c r="T36" s="6" t="n">
        <v>18536</v>
      </c>
      <c r="U36" s="6" t="n">
        <v>18536</v>
      </c>
    </row>
    <row r="37" spans="1:26">
      <c r="A37" s="4" t="s">
        <v>507</v>
      </c>
    </row>
    <row r="38" spans="1:26">
      <c r="A38" s="4" t="s">
        <v>428</v>
      </c>
      <c r="T38" s="6" t="n">
        <v>9458330</v>
      </c>
      <c r="U38" s="6" t="n">
        <v>9458330</v>
      </c>
    </row>
    <row r="39" spans="1:26">
      <c r="A39" s="4" t="s">
        <v>440</v>
      </c>
      <c r="S39" s="6" t="n">
        <v>4790777</v>
      </c>
      <c r="T39" s="6" t="n">
        <v>1168254</v>
      </c>
    </row>
    <row r="40" spans="1:26">
      <c r="A40" s="4" t="s">
        <v>461</v>
      </c>
      <c r="S40" s="5" t="n">
        <v>3268233</v>
      </c>
      <c r="T40" s="6" t="n">
        <v>2323452</v>
      </c>
    </row>
    <row r="41" spans="1:26">
      <c r="A41" s="4" t="s">
        <v>432</v>
      </c>
      <c r="D41" s="6" t="n">
        <v>3783334</v>
      </c>
    </row>
    <row r="42" spans="1:26">
      <c r="A42" s="4" t="s">
        <v>508</v>
      </c>
      <c r="S42" s="8" t="n">
        <v>4.5</v>
      </c>
    </row>
    <row r="43" spans="1:26">
      <c r="A43" s="4" t="s">
        <v>488</v>
      </c>
      <c r="S43" s="5" t="n">
        <v>386415</v>
      </c>
    </row>
    <row r="44" spans="1:26">
      <c r="A44" s="4" t="s">
        <v>509</v>
      </c>
      <c r="H44" s="4" t="s">
        <v>443</v>
      </c>
    </row>
    <row r="45" spans="1:26">
      <c r="A45" s="4" t="s">
        <v>510</v>
      </c>
    </row>
    <row r="46" spans="1:26">
      <c r="A46" s="4" t="s">
        <v>487</v>
      </c>
      <c r="U46" s="6" t="n">
        <v>4716992</v>
      </c>
    </row>
    <row r="47" spans="1:26">
      <c r="A47" s="4" t="s">
        <v>511</v>
      </c>
    </row>
    <row r="48" spans="1:26">
      <c r="A48" s="4" t="s">
        <v>425</v>
      </c>
      <c r="J48" s="4" t="s">
        <v>512</v>
      </c>
    </row>
    <row r="49" spans="1:26">
      <c r="A49" s="4" t="s">
        <v>440</v>
      </c>
      <c r="T49" s="6" t="n">
        <v>266097</v>
      </c>
    </row>
    <row r="50" spans="1:26">
      <c r="A50" s="4" t="s">
        <v>461</v>
      </c>
      <c r="S50" s="6" t="n">
        <v>69736</v>
      </c>
      <c r="T50" s="6" t="n">
        <v>2898810</v>
      </c>
    </row>
    <row r="51" spans="1:26">
      <c r="A51" s="4" t="s">
        <v>487</v>
      </c>
      <c r="P51" s="5" t="n">
        <v>5000000</v>
      </c>
    </row>
    <row r="52" spans="1:26">
      <c r="A52" s="4" t="s">
        <v>488</v>
      </c>
      <c r="S52" s="6" t="n">
        <v>275000</v>
      </c>
    </row>
    <row r="53" spans="1:26">
      <c r="A53" s="4" t="s">
        <v>489</v>
      </c>
      <c r="I53" s="5" t="n">
        <v>5882353</v>
      </c>
    </row>
    <row r="54" spans="1:26">
      <c r="A54" s="4" t="s">
        <v>513</v>
      </c>
      <c r="I54" s="6" t="n">
        <v>1097695</v>
      </c>
    </row>
    <row r="55" spans="1:26">
      <c r="A55" s="4" t="s">
        <v>514</v>
      </c>
      <c r="I55" s="6" t="n">
        <v>178645</v>
      </c>
    </row>
    <row r="56" spans="1:26">
      <c r="A56" s="4" t="s">
        <v>515</v>
      </c>
      <c r="I56" s="6" t="n">
        <v>102063</v>
      </c>
    </row>
    <row r="57" spans="1:26">
      <c r="A57" s="4" t="s">
        <v>516</v>
      </c>
      <c r="I57" s="5" t="n">
        <v>7260756</v>
      </c>
    </row>
    <row r="58" spans="1:26">
      <c r="A58" s="4" t="s">
        <v>490</v>
      </c>
      <c r="T58" s="6" t="n">
        <v>1980049</v>
      </c>
    </row>
    <row r="59" spans="1:26">
      <c r="A59" s="4" t="s">
        <v>491</v>
      </c>
      <c r="T59" s="6" t="n">
        <v>280708</v>
      </c>
    </row>
    <row r="60" spans="1:26">
      <c r="A60" s="4" t="s">
        <v>517</v>
      </c>
      <c r="T60" s="6" t="n">
        <v>178645</v>
      </c>
    </row>
    <row r="61" spans="1:26">
      <c r="A61" s="4" t="s">
        <v>518</v>
      </c>
      <c r="T61" s="6" t="n">
        <v>102063</v>
      </c>
    </row>
    <row r="62" spans="1:26">
      <c r="A62" s="4" t="s">
        <v>519</v>
      </c>
      <c r="I62" s="6" t="n">
        <v>487865</v>
      </c>
    </row>
    <row r="63" spans="1:26">
      <c r="A63" s="4" t="s">
        <v>520</v>
      </c>
    </row>
    <row r="64" spans="1:26">
      <c r="A64" s="4" t="s">
        <v>428</v>
      </c>
      <c r="T64" s="6" t="n">
        <v>9000000</v>
      </c>
      <c r="U64" s="6" t="n">
        <v>9000000</v>
      </c>
    </row>
    <row r="65" spans="1:26">
      <c r="A65" s="4" t="s">
        <v>435</v>
      </c>
      <c r="O65" s="4" t="s">
        <v>442</v>
      </c>
    </row>
    <row r="66" spans="1:26">
      <c r="A66" s="4" t="s">
        <v>425</v>
      </c>
      <c r="E66" s="4" t="s">
        <v>521</v>
      </c>
    </row>
    <row r="67" spans="1:26">
      <c r="A67" s="4" t="s">
        <v>440</v>
      </c>
      <c r="S67" s="6" t="n">
        <v>865441</v>
      </c>
    </row>
    <row r="68" spans="1:26">
      <c r="A68" s="4" t="s">
        <v>461</v>
      </c>
      <c r="S68" s="6" t="n">
        <v>11996000</v>
      </c>
    </row>
    <row r="69" spans="1:26">
      <c r="A69" s="4" t="s">
        <v>432</v>
      </c>
      <c r="D69" s="6" t="n">
        <v>3849210</v>
      </c>
    </row>
    <row r="70" spans="1:26">
      <c r="A70" s="4" t="s">
        <v>508</v>
      </c>
      <c r="O70" s="8" t="n">
        <v>4.5</v>
      </c>
    </row>
    <row r="71" spans="1:26">
      <c r="A71" s="4" t="s">
        <v>487</v>
      </c>
      <c r="M71" s="5" t="n">
        <v>225000</v>
      </c>
      <c r="O71" s="5" t="n">
        <v>10345000</v>
      </c>
    </row>
    <row r="72" spans="1:26">
      <c r="A72" s="4" t="s">
        <v>488</v>
      </c>
      <c r="S72" s="6" t="n">
        <v>135300</v>
      </c>
    </row>
    <row r="73" spans="1:26">
      <c r="A73" s="4" t="s">
        <v>522</v>
      </c>
    </row>
    <row r="74" spans="1:26">
      <c r="A74" s="4" t="s">
        <v>432</v>
      </c>
      <c r="D74" s="6" t="n">
        <v>9527144</v>
      </c>
    </row>
    <row r="75" spans="1:26">
      <c r="A75" s="4" t="s">
        <v>523</v>
      </c>
    </row>
    <row r="76" spans="1:26">
      <c r="A76" s="4" t="s">
        <v>444</v>
      </c>
      <c r="G76" s="4" t="s">
        <v>524</v>
      </c>
    </row>
    <row r="77" spans="1:26">
      <c r="A77" s="4" t="s">
        <v>440</v>
      </c>
      <c r="S77" s="6" t="n">
        <v>562500</v>
      </c>
    </row>
    <row r="78" spans="1:26">
      <c r="A78" s="4" t="s">
        <v>431</v>
      </c>
      <c r="W78" s="6" t="n">
        <v>625000</v>
      </c>
    </row>
    <row r="79" spans="1:26">
      <c r="A79" s="4" t="s">
        <v>461</v>
      </c>
      <c r="S79" s="5" t="n">
        <v>9819250</v>
      </c>
    </row>
    <row r="80" spans="1:26">
      <c r="A80" s="4" t="s">
        <v>432</v>
      </c>
      <c r="D80" s="6" t="n">
        <v>1406250</v>
      </c>
    </row>
    <row r="81" spans="1:26">
      <c r="A81" s="4" t="s">
        <v>487</v>
      </c>
      <c r="F81" s="5" t="n">
        <v>2200000</v>
      </c>
    </row>
    <row r="82" spans="1:26">
      <c r="A82" s="4" t="s">
        <v>525</v>
      </c>
      <c r="Q82" s="5" t="n">
        <v>50000</v>
      </c>
    </row>
    <row r="83" spans="1:26">
      <c r="A83" s="4" t="s">
        <v>207</v>
      </c>
      <c r="W83" s="5" t="n">
        <v>2812500</v>
      </c>
    </row>
    <row r="84" spans="1:26">
      <c r="A84" s="4" t="s">
        <v>526</v>
      </c>
      <c r="G84" s="4" t="s">
        <v>442</v>
      </c>
    </row>
    <row r="85" spans="1:26">
      <c r="A85" s="4" t="s">
        <v>527</v>
      </c>
      <c r="G85" s="4" t="s">
        <v>528</v>
      </c>
    </row>
    <row r="86" spans="1:26">
      <c r="A86" s="4" t="s">
        <v>529</v>
      </c>
      <c r="G86" s="4" t="s">
        <v>530</v>
      </c>
    </row>
    <row r="87" spans="1:26">
      <c r="A87" s="4" t="s">
        <v>307</v>
      </c>
    </row>
    <row r="88" spans="1:26">
      <c r="A88" s="4" t="s">
        <v>493</v>
      </c>
      <c r="S88" s="8" t="n">
        <v>5.4</v>
      </c>
    </row>
    <row r="89" spans="1:26">
      <c r="A89" s="4" t="s">
        <v>531</v>
      </c>
    </row>
    <row r="90" spans="1:26">
      <c r="A90" s="4" t="s">
        <v>431</v>
      </c>
      <c r="D90" s="6" t="n">
        <v>72000</v>
      </c>
    </row>
    <row r="91" spans="1:26">
      <c r="A91" s="4" t="s">
        <v>493</v>
      </c>
      <c r="D91" s="8" t="n">
        <v>6.25</v>
      </c>
    </row>
    <row r="92" spans="1:26">
      <c r="A92" s="4" t="s">
        <v>532</v>
      </c>
    </row>
    <row r="93" spans="1:26">
      <c r="A93" s="4" t="s">
        <v>431</v>
      </c>
      <c r="V93" s="6" t="n">
        <v>50000</v>
      </c>
    </row>
    <row r="94" spans="1:26">
      <c r="A94" s="4" t="s">
        <v>493</v>
      </c>
      <c r="V94" s="5" t="n">
        <v>4</v>
      </c>
    </row>
    <row r="95" spans="1:26">
      <c r="A95" s="4" t="s">
        <v>533</v>
      </c>
    </row>
    <row r="96" spans="1:26">
      <c r="A96" s="4" t="s">
        <v>431</v>
      </c>
      <c r="S96" s="6" t="n">
        <v>26354</v>
      </c>
    </row>
    <row r="97" spans="1:26">
      <c r="A97" s="4" t="s">
        <v>534</v>
      </c>
    </row>
    <row r="98" spans="1:26">
      <c r="A98" s="4" t="s">
        <v>431</v>
      </c>
      <c r="S98" s="6" t="n">
        <v>188236</v>
      </c>
    </row>
    <row r="99" spans="1:26">
      <c r="A99" s="4" t="s">
        <v>535</v>
      </c>
    </row>
    <row r="100" spans="1:26">
      <c r="A100" s="4" t="s">
        <v>536</v>
      </c>
      <c r="S100" s="6" t="n">
        <v>2035434</v>
      </c>
    </row>
    <row r="101" spans="1:26">
      <c r="A101" s="4" t="s">
        <v>537</v>
      </c>
    </row>
    <row r="102" spans="1:26">
      <c r="A102" s="4" t="s">
        <v>431</v>
      </c>
      <c r="S102" s="6" t="n">
        <v>380449</v>
      </c>
    </row>
    <row r="103" spans="1:26">
      <c r="A103" s="4" t="s">
        <v>538</v>
      </c>
    </row>
    <row r="104" spans="1:26">
      <c r="A104" s="4" t="s">
        <v>431</v>
      </c>
      <c r="S104" s="6" t="n">
        <v>1017692</v>
      </c>
    </row>
    <row r="105" spans="1:26">
      <c r="A105" s="4" t="s">
        <v>539</v>
      </c>
    </row>
    <row r="106" spans="1:26">
      <c r="A106" s="4" t="s">
        <v>536</v>
      </c>
      <c r="S106" s="6" t="n">
        <v>3102245</v>
      </c>
    </row>
    <row r="107" spans="1:26">
      <c r="A107" s="4" t="s">
        <v>540</v>
      </c>
    </row>
    <row r="108" spans="1:26">
      <c r="A108" s="4" t="s">
        <v>431</v>
      </c>
      <c r="S108" s="6" t="n">
        <v>114380</v>
      </c>
    </row>
    <row r="109" spans="1:26">
      <c r="A109" s="4" t="s">
        <v>541</v>
      </c>
    </row>
    <row r="110" spans="1:26">
      <c r="A110" s="4" t="s">
        <v>431</v>
      </c>
      <c r="S110" s="6" t="n">
        <v>1307190</v>
      </c>
    </row>
    <row r="111" spans="1:26">
      <c r="A111" s="4" t="s">
        <v>542</v>
      </c>
    </row>
    <row r="112" spans="1:26">
      <c r="A112" s="4" t="s">
        <v>431</v>
      </c>
      <c r="S112" s="6" t="n">
        <v>233111</v>
      </c>
    </row>
    <row r="113" spans="1:26">
      <c r="A113" s="4" t="s">
        <v>543</v>
      </c>
    </row>
    <row r="114" spans="1:26">
      <c r="A114" s="4" t="s">
        <v>431</v>
      </c>
      <c r="S114" s="6" t="n">
        <v>1174447</v>
      </c>
    </row>
    <row r="115" spans="1:26">
      <c r="A115" s="4" t="s">
        <v>544</v>
      </c>
    </row>
    <row r="116" spans="1:26">
      <c r="A116" s="4" t="s">
        <v>431</v>
      </c>
      <c r="S116" s="6" t="n">
        <v>58334</v>
      </c>
    </row>
    <row r="117" spans="1:26">
      <c r="A117" s="4" t="s">
        <v>545</v>
      </c>
    </row>
    <row r="118" spans="1:26">
      <c r="A118" s="4" t="s">
        <v>431</v>
      </c>
      <c r="S118" s="6" t="n">
        <v>833350</v>
      </c>
    </row>
    <row r="119" spans="1:26">
      <c r="A119" s="4" t="s">
        <v>546</v>
      </c>
    </row>
    <row r="120" spans="1:26">
      <c r="A120" s="4" t="s">
        <v>428</v>
      </c>
      <c r="C120" s="5" t="n">
        <v>300000</v>
      </c>
    </row>
    <row r="121" spans="1:26">
      <c r="A121" s="4" t="s">
        <v>435</v>
      </c>
      <c r="C121" s="4" t="s">
        <v>443</v>
      </c>
    </row>
    <row r="122" spans="1:26">
      <c r="A122" s="4" t="s">
        <v>444</v>
      </c>
      <c r="C122" s="4" t="s">
        <v>452</v>
      </c>
      <c r="H122" s="4" t="s">
        <v>446</v>
      </c>
      <c r="K122" s="4" t="s">
        <v>447</v>
      </c>
    </row>
    <row r="123" spans="1:26">
      <c r="A123" s="4" t="s">
        <v>425</v>
      </c>
      <c r="K123" s="4" t="s">
        <v>454</v>
      </c>
    </row>
    <row r="124" spans="1:26">
      <c r="A124" s="4" t="s">
        <v>440</v>
      </c>
      <c r="S124" s="5" t="n">
        <v>16849</v>
      </c>
      <c r="T124" s="6" t="n">
        <v>22438</v>
      </c>
    </row>
    <row r="125" spans="1:26">
      <c r="A125" s="4" t="s">
        <v>427</v>
      </c>
      <c r="T125" s="6" t="n">
        <v>300000</v>
      </c>
      <c r="U125" s="5" t="n">
        <v>300000</v>
      </c>
    </row>
    <row r="126" spans="1:26">
      <c r="A126" s="4" t="s">
        <v>461</v>
      </c>
      <c r="S126" s="5" t="n">
        <v>0</v>
      </c>
      <c r="T126" s="5" t="n">
        <v>13250</v>
      </c>
    </row>
    <row r="127" spans="1:26">
      <c r="A127" s="4" t="s">
        <v>547</v>
      </c>
    </row>
    <row r="128" spans="1:26">
      <c r="A128" s="4" t="s">
        <v>431</v>
      </c>
      <c r="Z128" s="6" t="n">
        <v>33334</v>
      </c>
    </row>
    <row r="129" spans="1:26">
      <c r="A129" s="4" t="s">
        <v>548</v>
      </c>
    </row>
    <row r="130" spans="1:26">
      <c r="A130" s="4" t="s">
        <v>549</v>
      </c>
      <c r="B130" s="5" t="n">
        <v>300000</v>
      </c>
    </row>
    <row r="131" spans="1:26">
      <c r="A131" s="4" t="s">
        <v>550</v>
      </c>
      <c r="B131" s="5" t="n">
        <v>500000</v>
      </c>
    </row>
    <row r="132" spans="1:26">
      <c r="A132" s="4" t="s">
        <v>551</v>
      </c>
      <c r="L132" s="5" t="n">
        <v>200800</v>
      </c>
    </row>
    <row r="133" spans="1:26">
      <c r="A133" s="4" t="s">
        <v>434</v>
      </c>
      <c r="L133" s="5" t="n">
        <v>200800</v>
      </c>
    </row>
    <row r="134" spans="1:26">
      <c r="A134" s="4" t="s">
        <v>508</v>
      </c>
      <c r="L134" s="8" t="n">
        <v>4.5</v>
      </c>
    </row>
    <row r="135" spans="1:26">
      <c r="A135" s="4" t="s">
        <v>552</v>
      </c>
    </row>
    <row r="136" spans="1:26">
      <c r="A136" s="4" t="s">
        <v>432</v>
      </c>
      <c r="L136" s="6" t="n">
        <v>1113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53</v>
      </c>
      <c r="B1" s="2" t="s">
        <v>2</v>
      </c>
      <c r="C1" s="2" t="s">
        <v>39</v>
      </c>
    </row>
    <row r="2" spans="1:3">
      <c r="A2" s="3" t="s">
        <v>554</v>
      </c>
    </row>
    <row r="3" spans="1:3">
      <c r="A3" s="4" t="s">
        <v>56</v>
      </c>
      <c r="B3" s="5" t="n">
        <v>0</v>
      </c>
      <c r="C3" s="5" t="n">
        <v>20832000</v>
      </c>
    </row>
    <row r="4" spans="1:3">
      <c r="A4" s="4" t="s">
        <v>555</v>
      </c>
    </row>
    <row r="5" spans="1:3">
      <c r="A5" s="3" t="s">
        <v>554</v>
      </c>
    </row>
    <row r="6" spans="1:3">
      <c r="A6" s="4" t="s">
        <v>56</v>
      </c>
      <c r="B6" s="6" t="n">
        <v>0</v>
      </c>
      <c r="C6" s="6" t="n">
        <v>0</v>
      </c>
    </row>
    <row r="7" spans="1:3">
      <c r="A7" s="4" t="s">
        <v>556</v>
      </c>
    </row>
    <row r="8" spans="1:3">
      <c r="A8" s="3" t="s">
        <v>554</v>
      </c>
    </row>
    <row r="9" spans="1:3">
      <c r="A9" s="4" t="s">
        <v>57</v>
      </c>
      <c r="B9" s="6" t="n">
        <v>0</v>
      </c>
      <c r="C9" s="6" t="n">
        <v>0</v>
      </c>
    </row>
    <row r="10" spans="1:3">
      <c r="A10" s="4" t="s">
        <v>557</v>
      </c>
    </row>
    <row r="11" spans="1:3">
      <c r="A11" s="3" t="s">
        <v>554</v>
      </c>
    </row>
    <row r="12" spans="1:3">
      <c r="A12" s="4" t="s">
        <v>56</v>
      </c>
      <c r="B12" s="6" t="n">
        <v>0</v>
      </c>
      <c r="C12" s="6" t="n">
        <v>0</v>
      </c>
    </row>
    <row r="13" spans="1:3">
      <c r="A13" s="4" t="s">
        <v>558</v>
      </c>
    </row>
    <row r="14" spans="1:3">
      <c r="A14" s="3" t="s">
        <v>554</v>
      </c>
    </row>
    <row r="15" spans="1:3">
      <c r="A15" s="4" t="s">
        <v>57</v>
      </c>
      <c r="B15" s="6" t="n">
        <v>0</v>
      </c>
      <c r="C15" s="6" t="n">
        <v>0</v>
      </c>
    </row>
    <row r="16" spans="1:3">
      <c r="A16" s="4" t="s">
        <v>559</v>
      </c>
    </row>
    <row r="17" spans="1:3">
      <c r="A17" s="3" t="s">
        <v>554</v>
      </c>
    </row>
    <row r="18" spans="1:3">
      <c r="A18" s="4" t="s">
        <v>56</v>
      </c>
      <c r="B18" s="6" t="n">
        <v>0</v>
      </c>
      <c r="C18" s="6" t="n">
        <v>20832000</v>
      </c>
    </row>
    <row r="19" spans="1:3">
      <c r="A19" s="4" t="s">
        <v>560</v>
      </c>
    </row>
    <row r="20" spans="1:3">
      <c r="A20" s="3" t="s">
        <v>554</v>
      </c>
    </row>
    <row r="21" spans="1:3">
      <c r="A21" s="4" t="s">
        <v>57</v>
      </c>
      <c r="B21" s="5" t="n">
        <v>209909</v>
      </c>
      <c r="C21" s="5" t="n">
        <v>122778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61</v>
      </c>
      <c r="B1" s="2" t="s">
        <v>1</v>
      </c>
    </row>
    <row r="2" spans="1:3">
      <c r="B2" s="2" t="s">
        <v>2</v>
      </c>
      <c r="C2" s="2" t="s">
        <v>39</v>
      </c>
    </row>
    <row r="3" spans="1:3">
      <c r="A3" s="4" t="s">
        <v>562</v>
      </c>
      <c r="B3" s="5" t="n">
        <v>1227786</v>
      </c>
      <c r="C3" s="5" t="n">
        <v>1619287</v>
      </c>
    </row>
    <row r="4" spans="1:3">
      <c r="A4" s="4" t="s">
        <v>563</v>
      </c>
      <c r="B4" s="6" t="n">
        <v>241000</v>
      </c>
      <c r="C4" s="6" t="n">
        <v>3917977</v>
      </c>
    </row>
    <row r="5" spans="1:3">
      <c r="A5" s="4" t="s">
        <v>564</v>
      </c>
      <c r="B5" s="6" t="n">
        <v>8051196</v>
      </c>
      <c r="C5" s="6" t="n">
        <v>-4309478</v>
      </c>
    </row>
    <row r="6" spans="1:3">
      <c r="A6" s="4" t="s">
        <v>565</v>
      </c>
      <c r="B6" s="6" t="n">
        <v>-9310073</v>
      </c>
      <c r="C6" s="6" t="n">
        <v>0</v>
      </c>
    </row>
    <row r="7" spans="1:3">
      <c r="A7" s="4" t="s">
        <v>566</v>
      </c>
      <c r="B7" s="5" t="n">
        <v>209909</v>
      </c>
      <c r="C7" s="5" t="n">
        <v>122778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v>
      </c>
      <c r="B1" s="2" t="s">
        <v>1</v>
      </c>
    </row>
    <row r="2" spans="1:3">
      <c r="B2" s="2" t="s">
        <v>2</v>
      </c>
      <c r="C2" s="2" t="s">
        <v>39</v>
      </c>
    </row>
    <row r="3" spans="1:3">
      <c r="A3" s="4" t="s">
        <v>80</v>
      </c>
      <c r="B3" s="5" t="n">
        <v>1373989</v>
      </c>
      <c r="C3" s="5" t="n">
        <v>1112726</v>
      </c>
    </row>
    <row r="4" spans="1:3">
      <c r="A4" s="4" t="s">
        <v>81</v>
      </c>
      <c r="B4" s="6" t="n">
        <v>1611579</v>
      </c>
      <c r="C4" s="6" t="n">
        <v>1271534</v>
      </c>
    </row>
    <row r="5" spans="1:3">
      <c r="A5" s="4" t="s">
        <v>82</v>
      </c>
      <c r="B5" s="6" t="n">
        <v>-237590</v>
      </c>
      <c r="C5" s="6" t="n">
        <v>-158808</v>
      </c>
    </row>
    <row r="6" spans="1:3">
      <c r="A6" s="3" t="s">
        <v>83</v>
      </c>
    </row>
    <row r="7" spans="1:3">
      <c r="A7" s="4" t="s">
        <v>84</v>
      </c>
      <c r="B7" s="6" t="n">
        <v>4872886</v>
      </c>
      <c r="C7" s="6" t="n">
        <v>3664629</v>
      </c>
    </row>
    <row r="8" spans="1:3">
      <c r="A8" s="4" t="s">
        <v>85</v>
      </c>
      <c r="B8" s="6" t="n">
        <v>2803382</v>
      </c>
      <c r="C8" s="6" t="n">
        <v>1589417</v>
      </c>
    </row>
    <row r="9" spans="1:3">
      <c r="A9" s="4" t="s">
        <v>86</v>
      </c>
      <c r="B9" s="6" t="n">
        <v>3657049</v>
      </c>
      <c r="C9" s="6" t="n">
        <v>1428667</v>
      </c>
    </row>
    <row r="10" spans="1:3">
      <c r="A10" s="4" t="s">
        <v>87</v>
      </c>
      <c r="B10" s="6" t="n">
        <v>11333317</v>
      </c>
      <c r="C10" s="6" t="n">
        <v>6682713</v>
      </c>
    </row>
    <row r="11" spans="1:3">
      <c r="A11" s="4" t="s">
        <v>88</v>
      </c>
      <c r="B11" s="6" t="n">
        <v>-11570907</v>
      </c>
      <c r="C11" s="6" t="n">
        <v>-6841521</v>
      </c>
    </row>
    <row r="12" spans="1:3">
      <c r="A12" s="4" t="s">
        <v>89</v>
      </c>
      <c r="B12" s="6" t="n">
        <v>-33502087</v>
      </c>
      <c r="C12" s="6" t="n">
        <v>-14696283</v>
      </c>
    </row>
    <row r="13" spans="1:3">
      <c r="A13" s="4" t="s">
        <v>90</v>
      </c>
      <c r="B13" s="6" t="n">
        <v>-8051196</v>
      </c>
      <c r="C13" s="6" t="n">
        <v>4309478</v>
      </c>
    </row>
    <row r="14" spans="1:3">
      <c r="A14" s="4" t="s">
        <v>91</v>
      </c>
      <c r="B14" s="6" t="n">
        <v>-14293963</v>
      </c>
      <c r="C14" s="6" t="n">
        <v>-9040000</v>
      </c>
    </row>
    <row r="15" spans="1:3">
      <c r="A15" s="4" t="s">
        <v>92</v>
      </c>
      <c r="B15" s="6" t="n">
        <v>0</v>
      </c>
      <c r="C15" s="6" t="n">
        <v>621981</v>
      </c>
    </row>
    <row r="16" spans="1:3">
      <c r="A16" s="4" t="s">
        <v>93</v>
      </c>
      <c r="B16" s="6" t="n">
        <v>69892</v>
      </c>
      <c r="C16" s="6" t="n">
        <v>-258</v>
      </c>
    </row>
    <row r="17" spans="1:3">
      <c r="A17" s="4" t="s">
        <v>94</v>
      </c>
      <c r="B17" s="6" t="n">
        <v>-67348261</v>
      </c>
      <c r="C17" s="6" t="n">
        <v>-25646603</v>
      </c>
    </row>
    <row r="18" spans="1:3">
      <c r="A18" s="4" t="s">
        <v>95</v>
      </c>
      <c r="B18" s="6" t="n">
        <v>8150</v>
      </c>
      <c r="C18" s="6" t="n">
        <v>5610</v>
      </c>
    </row>
    <row r="19" spans="1:3">
      <c r="A19" s="4" t="s">
        <v>96</v>
      </c>
      <c r="B19" s="5" t="n">
        <v>-67356411</v>
      </c>
      <c r="C19" s="5" t="n">
        <v>-25652213</v>
      </c>
    </row>
    <row r="20" spans="1:3">
      <c r="A20" s="4" t="s">
        <v>97</v>
      </c>
      <c r="B20" s="8" t="n">
        <v>-9.960000000000001</v>
      </c>
      <c r="C20" s="8" t="n">
        <v>-75.89</v>
      </c>
    </row>
    <row r="21" spans="1:3">
      <c r="A21" s="4" t="s">
        <v>98</v>
      </c>
      <c r="B21" s="6" t="n">
        <v>6761252</v>
      </c>
      <c r="C21" s="6" t="n">
        <v>33801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67</v>
      </c>
      <c r="B1" s="2" t="s">
        <v>568</v>
      </c>
      <c r="C1" s="2" t="s">
        <v>569</v>
      </c>
    </row>
    <row r="2" spans="1:3">
      <c r="A2" s="4" t="s">
        <v>570</v>
      </c>
      <c r="B2" s="6" t="n">
        <v>5</v>
      </c>
      <c r="C2" s="9" t="n">
        <v>4.5</v>
      </c>
    </row>
    <row r="3" spans="1:3">
      <c r="A3" s="4" t="s">
        <v>571</v>
      </c>
    </row>
    <row r="4" spans="1:3">
      <c r="A4" s="4" t="s">
        <v>572</v>
      </c>
      <c r="B4" s="8" t="n">
        <v>3.42</v>
      </c>
      <c r="C4" s="8" t="n">
        <v>0.1</v>
      </c>
    </row>
    <row r="5" spans="1:3">
      <c r="A5" s="4" t="s">
        <v>573</v>
      </c>
    </row>
    <row r="6" spans="1:3">
      <c r="A6" s="4" t="s">
        <v>570</v>
      </c>
      <c r="B6" s="10" t="n">
        <v>4.27</v>
      </c>
      <c r="C6" s="10" t="n">
        <v>4.46</v>
      </c>
    </row>
    <row r="7" spans="1:3">
      <c r="A7" s="4" t="s">
        <v>574</v>
      </c>
    </row>
    <row r="8" spans="1:3">
      <c r="A8" s="4" t="s">
        <v>570</v>
      </c>
      <c r="B8" s="6" t="n">
        <v>58</v>
      </c>
      <c r="C8" s="6" t="n">
        <v>58</v>
      </c>
    </row>
    <row r="9" spans="1:3">
      <c r="A9" s="4" t="s">
        <v>575</v>
      </c>
    </row>
    <row r="10" spans="1:3">
      <c r="A10" s="4" t="s">
        <v>570</v>
      </c>
      <c r="B10" s="10" t="n">
        <v>2.58</v>
      </c>
      <c r="C10" s="10" t="n">
        <v>2.15</v>
      </c>
    </row>
    <row r="11" spans="1:3">
      <c r="A11" s="4" t="s">
        <v>576</v>
      </c>
    </row>
    <row r="12" spans="1:3">
      <c r="A12" s="4" t="s">
        <v>570</v>
      </c>
      <c r="B12" s="6" t="n">
        <v>0</v>
      </c>
      <c r="C12"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77</v>
      </c>
      <c r="B1" s="2" t="s">
        <v>1</v>
      </c>
    </row>
    <row r="2" spans="1:3">
      <c r="B2" s="2" t="s">
        <v>2</v>
      </c>
      <c r="C2" s="2" t="s">
        <v>39</v>
      </c>
    </row>
    <row r="3" spans="1:3">
      <c r="A3" s="4" t="s">
        <v>562</v>
      </c>
      <c r="B3" s="5" t="n">
        <v>20832000</v>
      </c>
      <c r="C3" s="5" t="n">
        <v>0</v>
      </c>
    </row>
    <row r="4" spans="1:3">
      <c r="A4" s="4" t="s">
        <v>563</v>
      </c>
      <c r="B4" s="6" t="n">
        <v>7886125</v>
      </c>
      <c r="C4" s="6" t="n">
        <v>13058000</v>
      </c>
    </row>
    <row r="5" spans="1:3">
      <c r="A5" s="4" t="s">
        <v>578</v>
      </c>
      <c r="B5" s="6" t="n">
        <v>0</v>
      </c>
      <c r="C5" s="6" t="n">
        <v>-1266000</v>
      </c>
    </row>
    <row r="6" spans="1:3">
      <c r="A6" s="4" t="s">
        <v>564</v>
      </c>
      <c r="B6" s="6" t="n">
        <v>14293963</v>
      </c>
      <c r="C6" s="6" t="n">
        <v>9040000</v>
      </c>
    </row>
    <row r="7" spans="1:3">
      <c r="A7" s="4" t="s">
        <v>565</v>
      </c>
      <c r="B7" s="6" t="n">
        <v>-43012088</v>
      </c>
      <c r="C7" s="6" t="n">
        <v>0</v>
      </c>
    </row>
    <row r="8" spans="1:3">
      <c r="A8" s="4" t="s">
        <v>566</v>
      </c>
      <c r="B8" s="5" t="n">
        <v>0</v>
      </c>
      <c r="C8" s="5" t="n">
        <v>20832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79</v>
      </c>
      <c r="B1" s="2" t="s">
        <v>580</v>
      </c>
      <c r="C1" s="2" t="s">
        <v>569</v>
      </c>
    </row>
    <row r="2" spans="1:3">
      <c r="A2" s="4" t="s">
        <v>581</v>
      </c>
      <c r="B2" s="5" t="n">
        <v>5</v>
      </c>
      <c r="C2" s="8" t="n">
        <v>0.1</v>
      </c>
    </row>
    <row r="3" spans="1:3">
      <c r="A3" s="4" t="s">
        <v>582</v>
      </c>
    </row>
    <row r="4" spans="1:3">
      <c r="A4" s="4" t="s">
        <v>583</v>
      </c>
      <c r="B4" s="10" t="n">
        <v>0.5</v>
      </c>
      <c r="C4" s="6" t="n">
        <v>1</v>
      </c>
    </row>
    <row r="5" spans="1:3">
      <c r="A5" s="4" t="s">
        <v>584</v>
      </c>
    </row>
    <row r="6" spans="1:3">
      <c r="A6" s="4" t="s">
        <v>583</v>
      </c>
      <c r="B6" s="6" t="n">
        <v>65</v>
      </c>
      <c r="C6" s="6" t="n">
        <v>52</v>
      </c>
    </row>
    <row r="7" spans="1:3">
      <c r="A7" s="4" t="s">
        <v>585</v>
      </c>
    </row>
    <row r="8" spans="1:3">
      <c r="A8" s="4" t="s">
        <v>583</v>
      </c>
      <c r="B8" s="10" t="n">
        <v>2.2</v>
      </c>
      <c r="C8" s="10" t="n">
        <v>1.76</v>
      </c>
    </row>
    <row r="9" spans="1:3">
      <c r="A9" s="4" t="s">
        <v>586</v>
      </c>
    </row>
    <row r="10" spans="1:3">
      <c r="A10" s="4" t="s">
        <v>583</v>
      </c>
      <c r="B10" s="6" t="n">
        <v>0</v>
      </c>
      <c r="C10"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4"/>
  </cols>
  <sheetData>
    <row r="1" spans="1:4">
      <c r="A1" s="1" t="s">
        <v>587</v>
      </c>
      <c r="B1" s="2" t="s">
        <v>588</v>
      </c>
    </row>
    <row r="2" spans="1:4">
      <c r="B2" s="2" t="s">
        <v>2</v>
      </c>
      <c r="C2" s="2" t="s">
        <v>482</v>
      </c>
      <c r="D2" s="2" t="s">
        <v>409</v>
      </c>
    </row>
    <row r="3" spans="1:4">
      <c r="A3" s="4" t="s">
        <v>589</v>
      </c>
      <c r="D3" s="5" t="n">
        <v>5</v>
      </c>
    </row>
    <row r="4" spans="1:4">
      <c r="A4" s="4" t="s">
        <v>590</v>
      </c>
    </row>
    <row r="5" spans="1:4">
      <c r="A5" s="4" t="s">
        <v>591</v>
      </c>
      <c r="B5" s="4" t="s">
        <v>363</v>
      </c>
      <c r="C5" s="4" t="s">
        <v>36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3"/>
    <col customWidth="1" max="2" min="2" width="26"/>
    <col customWidth="1" max="3" min="3" width="25"/>
  </cols>
  <sheetData>
    <row r="1" spans="1:3">
      <c r="A1" s="1" t="s">
        <v>592</v>
      </c>
      <c r="B1" s="2" t="s">
        <v>1</v>
      </c>
    </row>
    <row r="2" spans="1:3">
      <c r="B2" s="2" t="s">
        <v>2</v>
      </c>
      <c r="C2" s="2" t="s">
        <v>39</v>
      </c>
    </row>
    <row r="3" spans="1:3">
      <c r="A3" s="3" t="s">
        <v>593</v>
      </c>
    </row>
    <row r="4" spans="1:3">
      <c r="A4" s="4" t="s">
        <v>594</v>
      </c>
      <c r="B4" s="8" t="n">
        <v>3.85</v>
      </c>
      <c r="C4" s="8" t="n">
        <v>4.94</v>
      </c>
    </row>
    <row r="5" spans="1:3">
      <c r="A5" s="4" t="s">
        <v>595</v>
      </c>
      <c r="B5" s="6" t="n">
        <v>8641813</v>
      </c>
      <c r="C5" s="6" t="n">
        <v>5555577</v>
      </c>
    </row>
    <row r="6" spans="1:3">
      <c r="A6" s="4" t="s">
        <v>596</v>
      </c>
      <c r="B6" s="4" t="s">
        <v>597</v>
      </c>
      <c r="C6" s="4" t="s">
        <v>598</v>
      </c>
    </row>
    <row r="7" spans="1:3">
      <c r="A7" s="4" t="s">
        <v>599</v>
      </c>
      <c r="B7" s="6" t="n">
        <v>8464591</v>
      </c>
      <c r="C7" s="6" t="n">
        <v>5451427</v>
      </c>
    </row>
    <row r="8" spans="1:3">
      <c r="A8" s="4" t="s">
        <v>600</v>
      </c>
    </row>
    <row r="9" spans="1:3">
      <c r="A9" s="3" t="s">
        <v>593</v>
      </c>
    </row>
    <row r="10" spans="1:3">
      <c r="A10" s="4" t="s">
        <v>594</v>
      </c>
      <c r="B10" s="5" t="n">
        <v>2</v>
      </c>
      <c r="C10" s="8" t="n">
        <v>4.5</v>
      </c>
    </row>
    <row r="11" spans="1:3">
      <c r="A11" s="4" t="s">
        <v>595</v>
      </c>
      <c r="B11" s="6" t="n">
        <v>275000</v>
      </c>
      <c r="C11" s="6" t="n">
        <v>2829645</v>
      </c>
    </row>
    <row r="12" spans="1:3">
      <c r="A12" s="4" t="s">
        <v>596</v>
      </c>
      <c r="B12" s="4" t="s">
        <v>601</v>
      </c>
      <c r="C12" s="4" t="s">
        <v>602</v>
      </c>
    </row>
    <row r="13" spans="1:3">
      <c r="A13" s="4" t="s">
        <v>599</v>
      </c>
      <c r="B13" s="6" t="n">
        <v>97778</v>
      </c>
      <c r="C13" s="6" t="n">
        <v>2725495</v>
      </c>
    </row>
    <row r="14" spans="1:3">
      <c r="A14" s="4" t="s">
        <v>603</v>
      </c>
    </row>
    <row r="15" spans="1:3">
      <c r="A15" s="3" t="s">
        <v>593</v>
      </c>
    </row>
    <row r="16" spans="1:3">
      <c r="A16" s="4" t="s">
        <v>594</v>
      </c>
      <c r="C16" s="8" t="n">
        <v>5.4</v>
      </c>
    </row>
    <row r="17" spans="1:3">
      <c r="A17" s="4" t="s">
        <v>595</v>
      </c>
      <c r="B17" s="6" t="n">
        <v>5522720</v>
      </c>
      <c r="C17" s="6" t="n">
        <v>2724298</v>
      </c>
    </row>
    <row r="18" spans="1:3">
      <c r="A18" s="4" t="s">
        <v>596</v>
      </c>
      <c r="B18" s="4" t="s">
        <v>604</v>
      </c>
      <c r="C18" s="4" t="s">
        <v>605</v>
      </c>
    </row>
    <row r="19" spans="1:3">
      <c r="A19" s="4" t="s">
        <v>599</v>
      </c>
      <c r="B19" s="6" t="n">
        <v>5522720</v>
      </c>
      <c r="C19" s="6" t="n">
        <v>2724298</v>
      </c>
    </row>
    <row r="20" spans="1:3">
      <c r="A20" s="4" t="s">
        <v>606</v>
      </c>
    </row>
    <row r="21" spans="1:3">
      <c r="A21" s="3" t="s">
        <v>593</v>
      </c>
    </row>
    <row r="22" spans="1:3">
      <c r="A22" s="4" t="s">
        <v>594</v>
      </c>
      <c r="B22" s="5" t="n">
        <v>3</v>
      </c>
    </row>
    <row r="23" spans="1:3">
      <c r="A23" s="4" t="s">
        <v>607</v>
      </c>
    </row>
    <row r="24" spans="1:3">
      <c r="A24" s="3" t="s">
        <v>593</v>
      </c>
    </row>
    <row r="25" spans="1:3">
      <c r="A25" s="4" t="s">
        <v>594</v>
      </c>
      <c r="B25" s="5" t="n">
        <v>4</v>
      </c>
    </row>
    <row r="26" spans="1:3">
      <c r="A26" s="4" t="s">
        <v>608</v>
      </c>
    </row>
    <row r="27" spans="1:3">
      <c r="A27" s="3" t="s">
        <v>593</v>
      </c>
    </row>
    <row r="28" spans="1:3">
      <c r="A28" s="4" t="s">
        <v>594</v>
      </c>
      <c r="C28" s="8" t="n">
        <v>10.35</v>
      </c>
    </row>
    <row r="29" spans="1:3">
      <c r="A29" s="4" t="s">
        <v>595</v>
      </c>
      <c r="B29" s="6" t="n">
        <v>298882</v>
      </c>
      <c r="C29" s="6" t="n">
        <v>1634</v>
      </c>
    </row>
    <row r="30" spans="1:3">
      <c r="A30" s="4" t="s">
        <v>596</v>
      </c>
      <c r="B30" s="4" t="s">
        <v>609</v>
      </c>
      <c r="C30" s="4" t="s">
        <v>610</v>
      </c>
    </row>
    <row r="31" spans="1:3">
      <c r="A31" s="4" t="s">
        <v>599</v>
      </c>
      <c r="B31" s="6" t="n">
        <v>298882</v>
      </c>
      <c r="C31" s="6" t="n">
        <v>1634</v>
      </c>
    </row>
    <row r="32" spans="1:3">
      <c r="A32" s="4" t="s">
        <v>611</v>
      </c>
    </row>
    <row r="33" spans="1:3">
      <c r="A33" s="3" t="s">
        <v>593</v>
      </c>
    </row>
    <row r="34" spans="1:3">
      <c r="A34" s="4" t="s">
        <v>594</v>
      </c>
      <c r="B34" s="8" t="n">
        <v>4.5</v>
      </c>
    </row>
    <row r="35" spans="1:3">
      <c r="A35" s="4" t="s">
        <v>612</v>
      </c>
    </row>
    <row r="36" spans="1:3">
      <c r="A36" s="3" t="s">
        <v>593</v>
      </c>
    </row>
    <row r="37" spans="1:3">
      <c r="A37" s="4" t="s">
        <v>594</v>
      </c>
      <c r="B37" s="8" t="n">
        <v>4.95</v>
      </c>
    </row>
    <row r="38" spans="1:3">
      <c r="A38" s="4" t="s">
        <v>613</v>
      </c>
    </row>
    <row r="39" spans="1:3">
      <c r="A39" s="3" t="s">
        <v>593</v>
      </c>
    </row>
    <row r="40" spans="1:3">
      <c r="A40" s="4" t="s">
        <v>595</v>
      </c>
      <c r="B40" s="6" t="n">
        <v>2543577</v>
      </c>
    </row>
    <row r="41" spans="1:3">
      <c r="A41" s="4" t="s">
        <v>596</v>
      </c>
      <c r="B41" s="4" t="s">
        <v>614</v>
      </c>
    </row>
    <row r="42" spans="1:3">
      <c r="A42" s="4" t="s">
        <v>599</v>
      </c>
      <c r="B42" s="6" t="n">
        <v>2543577</v>
      </c>
    </row>
    <row r="43" spans="1:3">
      <c r="A43" s="4" t="s">
        <v>615</v>
      </c>
    </row>
    <row r="44" spans="1:3">
      <c r="A44" s="3" t="s">
        <v>593</v>
      </c>
    </row>
    <row r="45" spans="1:3">
      <c r="A45" s="4" t="s">
        <v>594</v>
      </c>
      <c r="B45" s="8" t="n">
        <v>5.4</v>
      </c>
    </row>
    <row r="46" spans="1:3">
      <c r="A46" s="4" t="s">
        <v>616</v>
      </c>
    </row>
    <row r="47" spans="1:3">
      <c r="A47" s="3" t="s">
        <v>593</v>
      </c>
    </row>
    <row r="48" spans="1:3">
      <c r="A48" s="4" t="s">
        <v>594</v>
      </c>
      <c r="B48" s="10" t="n">
        <v>6.25</v>
      </c>
    </row>
    <row r="49" spans="1:3">
      <c r="A49" s="4" t="s">
        <v>617</v>
      </c>
    </row>
    <row r="50" spans="1:3">
      <c r="A50" s="3" t="s">
        <v>593</v>
      </c>
    </row>
    <row r="51" spans="1:3">
      <c r="A51" s="4" t="s">
        <v>594</v>
      </c>
      <c r="B51" s="8" t="n">
        <v>10.35</v>
      </c>
    </row>
    <row r="52" spans="1:3">
      <c r="A52" s="4" t="s">
        <v>595</v>
      </c>
      <c r="B52" s="6" t="n">
        <v>1634</v>
      </c>
    </row>
    <row r="53" spans="1:3">
      <c r="A53" s="4" t="s">
        <v>596</v>
      </c>
      <c r="B53" s="4" t="s">
        <v>618</v>
      </c>
    </row>
    <row r="54" spans="1:3">
      <c r="A54" s="4" t="s">
        <v>599</v>
      </c>
      <c r="B54" s="6" t="n">
        <v>163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W367"/>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31"/>
    <col customWidth="1" max="5" min="5" width="37"/>
    <col customWidth="1" max="6" min="6" width="37"/>
    <col customWidth="1" max="7" min="7" width="37"/>
    <col customWidth="1" max="8" min="8" width="30"/>
    <col customWidth="1" max="9" min="9" width="20"/>
    <col customWidth="1" max="10" min="10" width="20"/>
    <col customWidth="1" max="11" min="11" width="31"/>
    <col customWidth="1" max="12" min="12" width="80"/>
    <col customWidth="1" max="13" min="13" width="80"/>
    <col customWidth="1" max="14" min="14" width="27"/>
    <col customWidth="1" max="15" min="15" width="80"/>
    <col customWidth="1" max="16" min="16" width="37"/>
    <col customWidth="1" max="17" min="17" width="20"/>
    <col customWidth="1" max="18" min="18" width="30"/>
    <col customWidth="1" max="19" min="19" width="20"/>
    <col customWidth="1" max="20" min="20" width="24"/>
    <col customWidth="1" max="21" min="21" width="30"/>
    <col customWidth="1" max="22" min="22" width="24"/>
    <col customWidth="1" max="23" min="23" width="20"/>
  </cols>
  <sheetData>
    <row r="1" spans="1:23">
      <c r="A1" s="1" t="s">
        <v>619</v>
      </c>
      <c r="B1" s="2" t="s">
        <v>620</v>
      </c>
      <c r="C1" s="2" t="s">
        <v>621</v>
      </c>
      <c r="D1" s="2" t="s">
        <v>622</v>
      </c>
      <c r="E1" s="2" t="s">
        <v>623</v>
      </c>
      <c r="F1" s="2" t="s">
        <v>624</v>
      </c>
      <c r="G1" s="2" t="s">
        <v>625</v>
      </c>
      <c r="H1" s="2" t="s">
        <v>626</v>
      </c>
      <c r="I1" s="2" t="s">
        <v>627</v>
      </c>
      <c r="J1" s="2" t="s">
        <v>628</v>
      </c>
      <c r="K1" s="2" t="s">
        <v>629</v>
      </c>
      <c r="L1" s="2" t="s">
        <v>630</v>
      </c>
      <c r="M1" s="2" t="s">
        <v>631</v>
      </c>
      <c r="N1" s="2" t="s">
        <v>632</v>
      </c>
      <c r="O1" s="2" t="s">
        <v>633</v>
      </c>
      <c r="P1" s="2" t="s">
        <v>634</v>
      </c>
      <c r="Q1" s="2" t="s">
        <v>635</v>
      </c>
      <c r="R1" s="2" t="s">
        <v>636</v>
      </c>
      <c r="S1" s="2" t="s">
        <v>637</v>
      </c>
      <c r="T1" s="2" t="s">
        <v>638</v>
      </c>
      <c r="U1" s="2" t="s">
        <v>639</v>
      </c>
      <c r="V1" s="2" t="s">
        <v>640</v>
      </c>
      <c r="W1" s="2" t="s">
        <v>339</v>
      </c>
    </row>
    <row r="2" spans="1:23">
      <c r="A2" s="3" t="s">
        <v>593</v>
      </c>
    </row>
    <row r="3" spans="1:23">
      <c r="A3" s="4" t="s">
        <v>641</v>
      </c>
      <c r="O3" s="5" t="n">
        <v>2832911</v>
      </c>
      <c r="P3" s="5" t="n">
        <v>0</v>
      </c>
    </row>
    <row r="4" spans="1:23">
      <c r="A4" s="4" t="s">
        <v>642</v>
      </c>
      <c r="O4" s="5" t="n">
        <v>33502087</v>
      </c>
      <c r="P4" s="6" t="n">
        <v>14696283</v>
      </c>
    </row>
    <row r="5" spans="1:23">
      <c r="A5" s="4" t="s">
        <v>643</v>
      </c>
      <c r="O5" s="6" t="n">
        <v>3222</v>
      </c>
      <c r="S5" s="6" t="n">
        <v>208350</v>
      </c>
    </row>
    <row r="6" spans="1:23">
      <c r="A6" s="4" t="s">
        <v>644</v>
      </c>
      <c r="K6" s="8" t="n">
        <v>5.4</v>
      </c>
      <c r="O6" s="8" t="n">
        <v>5.4</v>
      </c>
      <c r="U6" s="8" t="n">
        <v>5.4</v>
      </c>
      <c r="V6" s="8" t="n">
        <v>5.4</v>
      </c>
    </row>
    <row r="7" spans="1:23">
      <c r="A7" s="4" t="s">
        <v>645</v>
      </c>
      <c r="O7" s="4" t="s">
        <v>646</v>
      </c>
    </row>
    <row r="8" spans="1:23">
      <c r="A8" s="4" t="s">
        <v>647</v>
      </c>
      <c r="O8" s="5" t="n">
        <v>8051196</v>
      </c>
      <c r="P8" s="5" t="n">
        <v>-4309478</v>
      </c>
    </row>
    <row r="9" spans="1:23">
      <c r="A9" s="4" t="s">
        <v>648</v>
      </c>
      <c r="J9" s="6" t="n">
        <v>153126</v>
      </c>
    </row>
    <row r="10" spans="1:23">
      <c r="A10" s="4" t="s">
        <v>649</v>
      </c>
      <c r="O10" s="4" t="s">
        <v>650</v>
      </c>
    </row>
    <row r="11" spans="1:23">
      <c r="A11" s="4" t="s">
        <v>651</v>
      </c>
      <c r="G11" s="6" t="n">
        <v>99594</v>
      </c>
    </row>
    <row r="12" spans="1:23">
      <c r="A12" s="4" t="s">
        <v>570</v>
      </c>
      <c r="O12" s="6" t="n">
        <v>5</v>
      </c>
      <c r="P12" s="9" t="n">
        <v>4.5</v>
      </c>
    </row>
    <row r="13" spans="1:23">
      <c r="A13" s="4" t="s">
        <v>652</v>
      </c>
      <c r="H13" s="6" t="n">
        <v>110000</v>
      </c>
    </row>
    <row r="14" spans="1:23">
      <c r="A14" s="4" t="s">
        <v>653</v>
      </c>
      <c r="O14" s="6" t="n">
        <v>97778</v>
      </c>
    </row>
    <row r="15" spans="1:23">
      <c r="A15" s="4" t="s">
        <v>654</v>
      </c>
      <c r="O15" s="4" t="s">
        <v>655</v>
      </c>
    </row>
    <row r="16" spans="1:23">
      <c r="A16" s="4" t="s">
        <v>656</v>
      </c>
      <c r="O16" s="5" t="n">
        <v>-498901</v>
      </c>
    </row>
    <row r="17" spans="1:23">
      <c r="A17" s="4" t="s">
        <v>657</v>
      </c>
      <c r="O17" s="6" t="n">
        <v>498901</v>
      </c>
      <c r="P17" s="5" t="n">
        <v>0</v>
      </c>
    </row>
    <row r="18" spans="1:23">
      <c r="A18" s="4" t="s">
        <v>658</v>
      </c>
      <c r="M18" s="5" t="n">
        <v>358778</v>
      </c>
    </row>
    <row r="19" spans="1:23">
      <c r="A19" s="4" t="s">
        <v>346</v>
      </c>
      <c r="M19" s="8" t="n">
        <v>4.5</v>
      </c>
    </row>
    <row r="20" spans="1:23">
      <c r="A20" s="4" t="s">
        <v>659</v>
      </c>
      <c r="M20" s="5" t="n">
        <v>1614471</v>
      </c>
    </row>
    <row r="21" spans="1:23">
      <c r="A21" s="4" t="s">
        <v>660</v>
      </c>
      <c r="M21" s="6" t="n">
        <v>1501058</v>
      </c>
    </row>
    <row r="22" spans="1:23">
      <c r="A22" s="4" t="s">
        <v>661</v>
      </c>
      <c r="M22" s="6" t="n">
        <v>113413</v>
      </c>
    </row>
    <row r="23" spans="1:23">
      <c r="A23" s="4" t="s">
        <v>662</v>
      </c>
      <c r="M23" s="6" t="n">
        <v>86000</v>
      </c>
    </row>
    <row r="24" spans="1:23">
      <c r="A24" s="4" t="s">
        <v>663</v>
      </c>
      <c r="G24" s="5" t="n">
        <v>21176</v>
      </c>
      <c r="M24" s="6" t="n">
        <v>300000</v>
      </c>
      <c r="O24" s="5" t="n">
        <v>30450139</v>
      </c>
      <c r="P24" s="5" t="n">
        <v>0</v>
      </c>
    </row>
    <row r="25" spans="1:23">
      <c r="A25" s="4" t="s">
        <v>664</v>
      </c>
      <c r="M25" s="5" t="n">
        <v>87000</v>
      </c>
    </row>
    <row r="26" spans="1:23">
      <c r="A26" s="4" t="s">
        <v>665</v>
      </c>
      <c r="M26" s="4" t="s">
        <v>666</v>
      </c>
    </row>
    <row r="27" spans="1:23">
      <c r="A27" s="4" t="s">
        <v>667</v>
      </c>
      <c r="M27" s="6" t="n">
        <v>2317816</v>
      </c>
    </row>
    <row r="28" spans="1:23">
      <c r="A28" s="4" t="s">
        <v>343</v>
      </c>
      <c r="O28" s="6" t="n">
        <v>0</v>
      </c>
      <c r="P28" s="6" t="n">
        <v>2762594</v>
      </c>
      <c r="Q28" s="6" t="n">
        <v>2762594</v>
      </c>
      <c r="W28" s="6" t="n">
        <v>41438818</v>
      </c>
    </row>
    <row r="29" spans="1:23">
      <c r="A29" s="4" t="s">
        <v>668</v>
      </c>
      <c r="O29" s="6" t="n">
        <v>964505</v>
      </c>
    </row>
    <row r="30" spans="1:23">
      <c r="A30" s="4" t="s">
        <v>669</v>
      </c>
      <c r="L30" s="8" t="n">
        <v>4.5</v>
      </c>
    </row>
    <row r="31" spans="1:23">
      <c r="A31" s="4" t="s">
        <v>670</v>
      </c>
      <c r="L31" s="4" t="s">
        <v>671</v>
      </c>
    </row>
    <row r="32" spans="1:23">
      <c r="A32" s="4" t="s">
        <v>672</v>
      </c>
      <c r="P32" s="4" t="s">
        <v>673</v>
      </c>
    </row>
    <row r="33" spans="1:23">
      <c r="A33" s="4" t="s">
        <v>340</v>
      </c>
      <c r="O33" s="6" t="n">
        <v>20000000</v>
      </c>
      <c r="P33" s="6" t="n">
        <v>20000000</v>
      </c>
    </row>
    <row r="34" spans="1:23">
      <c r="A34" s="4" t="s">
        <v>341</v>
      </c>
      <c r="O34" s="6" t="n">
        <v>200000000</v>
      </c>
      <c r="P34" s="6" t="n">
        <v>200000000</v>
      </c>
    </row>
    <row r="35" spans="1:23">
      <c r="A35" s="4" t="s">
        <v>342</v>
      </c>
      <c r="O35" s="6" t="n">
        <v>15366327</v>
      </c>
      <c r="P35" s="6" t="n">
        <v>324821</v>
      </c>
      <c r="W35" s="6" t="n">
        <v>4872221</v>
      </c>
    </row>
    <row r="36" spans="1:23">
      <c r="A36" s="4" t="s">
        <v>674</v>
      </c>
      <c r="M36" s="4" t="s">
        <v>666</v>
      </c>
    </row>
    <row r="37" spans="1:23">
      <c r="A37" s="4" t="s">
        <v>675</v>
      </c>
    </row>
    <row r="38" spans="1:23">
      <c r="A38" s="3" t="s">
        <v>593</v>
      </c>
    </row>
    <row r="39" spans="1:23">
      <c r="A39" s="4" t="s">
        <v>676</v>
      </c>
      <c r="C39" s="6" t="n">
        <v>929264</v>
      </c>
    </row>
    <row r="40" spans="1:23">
      <c r="A40" s="4" t="s">
        <v>677</v>
      </c>
    </row>
    <row r="41" spans="1:23">
      <c r="A41" s="3" t="s">
        <v>593</v>
      </c>
    </row>
    <row r="42" spans="1:23">
      <c r="A42" s="4" t="s">
        <v>676</v>
      </c>
      <c r="B42" s="6" t="n">
        <v>35241</v>
      </c>
    </row>
    <row r="43" spans="1:23">
      <c r="A43" s="4" t="s">
        <v>678</v>
      </c>
    </row>
    <row r="44" spans="1:23">
      <c r="A44" s="3" t="s">
        <v>593</v>
      </c>
    </row>
    <row r="45" spans="1:23">
      <c r="A45" s="4" t="s">
        <v>642</v>
      </c>
      <c r="O45" s="5" t="n">
        <v>491</v>
      </c>
    </row>
    <row r="46" spans="1:23">
      <c r="A46" s="4" t="s">
        <v>651</v>
      </c>
      <c r="I46" s="6" t="n">
        <v>327</v>
      </c>
    </row>
    <row r="47" spans="1:23">
      <c r="A47" s="4" t="s">
        <v>679</v>
      </c>
    </row>
    <row r="48" spans="1:23">
      <c r="A48" s="3" t="s">
        <v>593</v>
      </c>
    </row>
    <row r="49" spans="1:23">
      <c r="A49" s="4" t="s">
        <v>644</v>
      </c>
      <c r="O49" s="8" t="n">
        <v>5.4</v>
      </c>
    </row>
    <row r="50" spans="1:23">
      <c r="A50" s="4" t="s">
        <v>680</v>
      </c>
    </row>
    <row r="51" spans="1:23">
      <c r="A51" s="3" t="s">
        <v>593</v>
      </c>
    </row>
    <row r="52" spans="1:23">
      <c r="A52" s="4" t="s">
        <v>654</v>
      </c>
      <c r="P52" s="4" t="s">
        <v>681</v>
      </c>
    </row>
    <row r="53" spans="1:23">
      <c r="A53" s="4" t="s">
        <v>682</v>
      </c>
    </row>
    <row r="54" spans="1:23">
      <c r="A54" s="3" t="s">
        <v>593</v>
      </c>
    </row>
    <row r="55" spans="1:23">
      <c r="A55" s="4" t="s">
        <v>643</v>
      </c>
      <c r="P55" s="6" t="n">
        <v>74514</v>
      </c>
    </row>
    <row r="56" spans="1:23">
      <c r="A56" s="4" t="s">
        <v>644</v>
      </c>
      <c r="P56" s="8" t="n">
        <v>5.4</v>
      </c>
    </row>
    <row r="57" spans="1:23">
      <c r="A57" s="4" t="s">
        <v>654</v>
      </c>
      <c r="P57" s="4" t="s">
        <v>681</v>
      </c>
    </row>
    <row r="58" spans="1:23">
      <c r="A58" s="4" t="s">
        <v>307</v>
      </c>
    </row>
    <row r="59" spans="1:23">
      <c r="A59" s="3" t="s">
        <v>593</v>
      </c>
    </row>
    <row r="60" spans="1:23">
      <c r="A60" s="4" t="s">
        <v>644</v>
      </c>
      <c r="O60" s="8" t="n">
        <v>5.4</v>
      </c>
    </row>
    <row r="61" spans="1:23">
      <c r="A61" s="4" t="s">
        <v>683</v>
      </c>
      <c r="O61" s="6" t="n">
        <v>8464591</v>
      </c>
      <c r="P61" s="6" t="n">
        <v>5451427</v>
      </c>
    </row>
    <row r="62" spans="1:23">
      <c r="A62" s="4" t="s">
        <v>532</v>
      </c>
    </row>
    <row r="63" spans="1:23">
      <c r="A63" s="3" t="s">
        <v>593</v>
      </c>
    </row>
    <row r="64" spans="1:23">
      <c r="A64" s="4" t="s">
        <v>643</v>
      </c>
      <c r="E64" s="6" t="n">
        <v>50000</v>
      </c>
    </row>
    <row r="65" spans="1:23">
      <c r="A65" s="4" t="s">
        <v>644</v>
      </c>
      <c r="E65" s="5" t="n">
        <v>4</v>
      </c>
    </row>
    <row r="66" spans="1:23">
      <c r="A66" s="4" t="s">
        <v>647</v>
      </c>
      <c r="E66" s="5" t="n">
        <v>135000</v>
      </c>
    </row>
    <row r="67" spans="1:23">
      <c r="A67" s="4" t="s">
        <v>531</v>
      </c>
    </row>
    <row r="68" spans="1:23">
      <c r="A68" s="3" t="s">
        <v>593</v>
      </c>
    </row>
    <row r="69" spans="1:23">
      <c r="A69" s="4" t="s">
        <v>643</v>
      </c>
      <c r="G69" s="6" t="n">
        <v>72000</v>
      </c>
    </row>
    <row r="70" spans="1:23">
      <c r="A70" s="4" t="s">
        <v>644</v>
      </c>
      <c r="G70" s="8" t="n">
        <v>6.25</v>
      </c>
    </row>
    <row r="71" spans="1:23">
      <c r="A71" s="4" t="s">
        <v>647</v>
      </c>
      <c r="G71" s="5" t="n">
        <v>169000</v>
      </c>
    </row>
    <row r="72" spans="1:23">
      <c r="A72" s="4" t="s">
        <v>684</v>
      </c>
      <c r="G72" s="5" t="n">
        <v>5</v>
      </c>
    </row>
    <row r="73" spans="1:23">
      <c r="A73" s="4" t="s">
        <v>685</v>
      </c>
    </row>
    <row r="74" spans="1:23">
      <c r="A74" s="3" t="s">
        <v>593</v>
      </c>
    </row>
    <row r="75" spans="1:23">
      <c r="A75" s="4" t="s">
        <v>643</v>
      </c>
      <c r="O75" s="6" t="n">
        <v>1174447</v>
      </c>
    </row>
    <row r="76" spans="1:23">
      <c r="A76" s="4" t="s">
        <v>644</v>
      </c>
      <c r="O76" s="8" t="n">
        <v>5.4</v>
      </c>
    </row>
    <row r="77" spans="1:23">
      <c r="A77" s="4" t="s">
        <v>645</v>
      </c>
      <c r="O77" s="4" t="s">
        <v>646</v>
      </c>
    </row>
    <row r="78" spans="1:23">
      <c r="A78" s="4" t="s">
        <v>647</v>
      </c>
      <c r="O78" s="5" t="n">
        <v>44000</v>
      </c>
    </row>
    <row r="79" spans="1:23">
      <c r="A79" s="4" t="s">
        <v>684</v>
      </c>
      <c r="O79" s="8" t="n">
        <v>4.03</v>
      </c>
    </row>
    <row r="80" spans="1:23">
      <c r="A80" s="4" t="s">
        <v>686</v>
      </c>
    </row>
    <row r="81" spans="1:23">
      <c r="A81" s="3" t="s">
        <v>593</v>
      </c>
    </row>
    <row r="82" spans="1:23">
      <c r="A82" s="4" t="s">
        <v>643</v>
      </c>
      <c r="O82" s="6" t="n">
        <v>200001</v>
      </c>
    </row>
    <row r="83" spans="1:23">
      <c r="A83" s="4" t="s">
        <v>644</v>
      </c>
      <c r="O83" s="8" t="n">
        <v>5.4</v>
      </c>
    </row>
    <row r="84" spans="1:23">
      <c r="A84" s="4" t="s">
        <v>684</v>
      </c>
      <c r="O84" s="8" t="n">
        <v>4.03</v>
      </c>
    </row>
    <row r="85" spans="1:23">
      <c r="A85" s="4" t="s">
        <v>687</v>
      </c>
    </row>
    <row r="86" spans="1:23">
      <c r="A86" s="3" t="s">
        <v>593</v>
      </c>
    </row>
    <row r="87" spans="1:23">
      <c r="A87" s="4" t="s">
        <v>643</v>
      </c>
      <c r="O87" s="6" t="n">
        <v>208350</v>
      </c>
    </row>
    <row r="88" spans="1:23">
      <c r="A88" s="4" t="s">
        <v>644</v>
      </c>
      <c r="O88" s="8" t="n">
        <v>5.4</v>
      </c>
    </row>
    <row r="89" spans="1:23">
      <c r="A89" s="4" t="s">
        <v>645</v>
      </c>
      <c r="O89" s="4" t="s">
        <v>646</v>
      </c>
    </row>
    <row r="90" spans="1:23">
      <c r="A90" s="4" t="s">
        <v>647</v>
      </c>
      <c r="O90" s="5" t="n">
        <v>366000</v>
      </c>
    </row>
    <row r="91" spans="1:23">
      <c r="A91" s="4" t="s">
        <v>684</v>
      </c>
      <c r="O91" s="8" t="n">
        <v>4.03</v>
      </c>
    </row>
    <row r="92" spans="1:23">
      <c r="A92" s="4" t="s">
        <v>688</v>
      </c>
    </row>
    <row r="93" spans="1:23">
      <c r="A93" s="3" t="s">
        <v>593</v>
      </c>
    </row>
    <row r="94" spans="1:23">
      <c r="A94" s="4" t="s">
        <v>643</v>
      </c>
      <c r="O94" s="6" t="n">
        <v>58334</v>
      </c>
    </row>
    <row r="95" spans="1:23">
      <c r="A95" s="4" t="s">
        <v>644</v>
      </c>
      <c r="O95" s="8" t="n">
        <v>5.4</v>
      </c>
    </row>
    <row r="96" spans="1:23">
      <c r="A96" s="4" t="s">
        <v>645</v>
      </c>
      <c r="O96" s="4" t="s">
        <v>646</v>
      </c>
    </row>
    <row r="97" spans="1:23">
      <c r="A97" s="4" t="s">
        <v>647</v>
      </c>
      <c r="O97" s="5" t="n">
        <v>102000</v>
      </c>
    </row>
    <row r="98" spans="1:23">
      <c r="A98" s="4" t="s">
        <v>684</v>
      </c>
      <c r="O98" s="8" t="n">
        <v>4.03</v>
      </c>
    </row>
    <row r="99" spans="1:23">
      <c r="A99" s="4" t="s">
        <v>689</v>
      </c>
    </row>
    <row r="100" spans="1:23">
      <c r="A100" s="3" t="s">
        <v>593</v>
      </c>
    </row>
    <row r="101" spans="1:23">
      <c r="A101" s="4" t="s">
        <v>643</v>
      </c>
      <c r="F101" s="6" t="n">
        <v>487864</v>
      </c>
      <c r="O101" s="6" t="n">
        <v>2614381</v>
      </c>
    </row>
    <row r="102" spans="1:23">
      <c r="A102" s="4" t="s">
        <v>644</v>
      </c>
      <c r="F102" s="5" t="n">
        <v>3</v>
      </c>
      <c r="O102" s="8" t="n">
        <v>4.5</v>
      </c>
    </row>
    <row r="103" spans="1:23">
      <c r="A103" s="4" t="s">
        <v>647</v>
      </c>
      <c r="F103" s="5" t="n">
        <v>1590095</v>
      </c>
      <c r="O103" s="5" t="n">
        <v>2809608</v>
      </c>
    </row>
    <row r="104" spans="1:23">
      <c r="A104" s="4" t="s">
        <v>690</v>
      </c>
    </row>
    <row r="105" spans="1:23">
      <c r="A105" s="3" t="s">
        <v>593</v>
      </c>
    </row>
    <row r="106" spans="1:23">
      <c r="A106" s="4" t="s">
        <v>643</v>
      </c>
      <c r="O106" s="6" t="n">
        <v>114380</v>
      </c>
    </row>
    <row r="107" spans="1:23">
      <c r="A107" s="4" t="s">
        <v>644</v>
      </c>
      <c r="O107" s="8" t="n">
        <v>5.4</v>
      </c>
    </row>
    <row r="108" spans="1:23">
      <c r="A108" s="4" t="s">
        <v>647</v>
      </c>
      <c r="O108" s="5" t="n">
        <v>145705</v>
      </c>
    </row>
    <row r="109" spans="1:23">
      <c r="A109" s="4" t="s">
        <v>691</v>
      </c>
    </row>
    <row r="110" spans="1:23">
      <c r="A110" s="3" t="s">
        <v>593</v>
      </c>
    </row>
    <row r="111" spans="1:23">
      <c r="A111" s="4" t="s">
        <v>643</v>
      </c>
      <c r="P111" s="6" t="n">
        <v>412510</v>
      </c>
      <c r="R111" s="6" t="n">
        <v>1017717</v>
      </c>
    </row>
    <row r="112" spans="1:23">
      <c r="A112" s="4" t="s">
        <v>644</v>
      </c>
      <c r="P112" s="8" t="n">
        <v>5.4</v>
      </c>
      <c r="R112" s="8" t="n">
        <v>5.4</v>
      </c>
    </row>
    <row r="113" spans="1:23">
      <c r="A113" s="4" t="s">
        <v>647</v>
      </c>
      <c r="P113" s="5" t="n">
        <v>831039</v>
      </c>
    </row>
    <row r="114" spans="1:23">
      <c r="A114" s="4" t="s">
        <v>692</v>
      </c>
    </row>
    <row r="115" spans="1:23">
      <c r="A115" s="3" t="s">
        <v>593</v>
      </c>
    </row>
    <row r="116" spans="1:23">
      <c r="A116" s="4" t="s">
        <v>643</v>
      </c>
      <c r="U116" s="6" t="n">
        <v>61556</v>
      </c>
    </row>
    <row r="117" spans="1:23">
      <c r="A117" s="4" t="s">
        <v>644</v>
      </c>
      <c r="U117" s="8" t="n">
        <v>5.4</v>
      </c>
    </row>
    <row r="118" spans="1:23">
      <c r="A118" s="4" t="s">
        <v>647</v>
      </c>
      <c r="P118" s="5" t="n">
        <v>137440</v>
      </c>
    </row>
    <row r="119" spans="1:23">
      <c r="A119" s="4" t="s">
        <v>693</v>
      </c>
    </row>
    <row r="120" spans="1:23">
      <c r="A120" s="3" t="s">
        <v>593</v>
      </c>
    </row>
    <row r="121" spans="1:23">
      <c r="A121" s="4" t="s">
        <v>570</v>
      </c>
      <c r="E121" s="6" t="n">
        <v>0</v>
      </c>
    </row>
    <row r="122" spans="1:23">
      <c r="A122" s="4" t="s">
        <v>694</v>
      </c>
    </row>
    <row r="123" spans="1:23">
      <c r="A123" s="3" t="s">
        <v>593</v>
      </c>
    </row>
    <row r="124" spans="1:23">
      <c r="A124" s="4" t="s">
        <v>570</v>
      </c>
      <c r="G124" s="6" t="n">
        <v>0</v>
      </c>
    </row>
    <row r="125" spans="1:23">
      <c r="A125" s="4" t="s">
        <v>695</v>
      </c>
    </row>
    <row r="126" spans="1:23">
      <c r="A126" s="3" t="s">
        <v>593</v>
      </c>
    </row>
    <row r="127" spans="1:23">
      <c r="A127" s="4" t="s">
        <v>570</v>
      </c>
      <c r="O127" s="6" t="n">
        <v>0</v>
      </c>
      <c r="P127" s="6" t="n">
        <v>0</v>
      </c>
    </row>
    <row r="128" spans="1:23">
      <c r="A128" s="4" t="s">
        <v>696</v>
      </c>
    </row>
    <row r="129" spans="1:23">
      <c r="A129" s="3" t="s">
        <v>593</v>
      </c>
    </row>
    <row r="130" spans="1:23">
      <c r="A130" s="4" t="s">
        <v>570</v>
      </c>
      <c r="O130" s="6" t="n">
        <v>0</v>
      </c>
    </row>
    <row r="131" spans="1:23">
      <c r="A131" s="4" t="s">
        <v>697</v>
      </c>
    </row>
    <row r="132" spans="1:23">
      <c r="A132" s="3" t="s">
        <v>593</v>
      </c>
    </row>
    <row r="133" spans="1:23">
      <c r="A133" s="4" t="s">
        <v>570</v>
      </c>
      <c r="O133" s="6" t="n">
        <v>0</v>
      </c>
    </row>
    <row r="134" spans="1:23">
      <c r="A134" s="4" t="s">
        <v>698</v>
      </c>
    </row>
    <row r="135" spans="1:23">
      <c r="A135" s="3" t="s">
        <v>593</v>
      </c>
    </row>
    <row r="136" spans="1:23">
      <c r="A136" s="4" t="s">
        <v>570</v>
      </c>
      <c r="O136" s="6" t="n">
        <v>0</v>
      </c>
    </row>
    <row r="137" spans="1:23">
      <c r="A137" s="4" t="s">
        <v>699</v>
      </c>
    </row>
    <row r="138" spans="1:23">
      <c r="A138" s="3" t="s">
        <v>593</v>
      </c>
    </row>
    <row r="139" spans="1:23">
      <c r="A139" s="4" t="s">
        <v>684</v>
      </c>
      <c r="F139" s="5" t="n">
        <v>5</v>
      </c>
    </row>
    <row r="140" spans="1:23">
      <c r="A140" s="4" t="s">
        <v>570</v>
      </c>
      <c r="F140" s="6" t="n">
        <v>0</v>
      </c>
      <c r="O140" s="6" t="n">
        <v>0</v>
      </c>
    </row>
    <row r="141" spans="1:23">
      <c r="A141" s="4" t="s">
        <v>700</v>
      </c>
    </row>
    <row r="142" spans="1:23">
      <c r="A142" s="3" t="s">
        <v>593</v>
      </c>
    </row>
    <row r="143" spans="1:23">
      <c r="A143" s="4" t="s">
        <v>570</v>
      </c>
      <c r="O143" s="6" t="n">
        <v>0</v>
      </c>
    </row>
    <row r="144" spans="1:23">
      <c r="A144" s="4" t="s">
        <v>701</v>
      </c>
    </row>
    <row r="145" spans="1:23">
      <c r="A145" s="3" t="s">
        <v>593</v>
      </c>
    </row>
    <row r="146" spans="1:23">
      <c r="A146" s="4" t="s">
        <v>570</v>
      </c>
      <c r="P146" s="6" t="n">
        <v>0</v>
      </c>
      <c r="R146" s="6" t="n">
        <v>0</v>
      </c>
      <c r="U146" s="6" t="n">
        <v>0</v>
      </c>
    </row>
    <row r="147" spans="1:23">
      <c r="A147" s="4" t="s">
        <v>702</v>
      </c>
    </row>
    <row r="148" spans="1:23">
      <c r="A148" s="3" t="s">
        <v>593</v>
      </c>
    </row>
    <row r="149" spans="1:23">
      <c r="A149" s="4" t="s">
        <v>570</v>
      </c>
      <c r="P149" s="6" t="n">
        <v>0</v>
      </c>
      <c r="U149" s="6" t="n">
        <v>0</v>
      </c>
    </row>
    <row r="150" spans="1:23">
      <c r="A150" s="4" t="s">
        <v>703</v>
      </c>
    </row>
    <row r="151" spans="1:23">
      <c r="A151" s="3" t="s">
        <v>593</v>
      </c>
    </row>
    <row r="152" spans="1:23">
      <c r="A152" s="4" t="s">
        <v>570</v>
      </c>
      <c r="E152" s="6" t="n">
        <v>60</v>
      </c>
    </row>
    <row r="153" spans="1:23">
      <c r="A153" s="4" t="s">
        <v>704</v>
      </c>
    </row>
    <row r="154" spans="1:23">
      <c r="A154" s="3" t="s">
        <v>593</v>
      </c>
    </row>
    <row r="155" spans="1:23">
      <c r="A155" s="4" t="s">
        <v>570</v>
      </c>
      <c r="G155" s="6" t="n">
        <v>59</v>
      </c>
    </row>
    <row r="156" spans="1:23">
      <c r="A156" s="4" t="s">
        <v>705</v>
      </c>
    </row>
    <row r="157" spans="1:23">
      <c r="A157" s="3" t="s">
        <v>593</v>
      </c>
    </row>
    <row r="158" spans="1:23">
      <c r="A158" s="4" t="s">
        <v>570</v>
      </c>
      <c r="O158" s="6" t="n">
        <v>57</v>
      </c>
      <c r="P158" s="6" t="n">
        <v>57</v>
      </c>
    </row>
    <row r="159" spans="1:23">
      <c r="A159" s="4" t="s">
        <v>706</v>
      </c>
    </row>
    <row r="160" spans="1:23">
      <c r="A160" s="3" t="s">
        <v>593</v>
      </c>
    </row>
    <row r="161" spans="1:23">
      <c r="A161" s="4" t="s">
        <v>570</v>
      </c>
      <c r="O161" s="6" t="n">
        <v>57</v>
      </c>
    </row>
    <row r="162" spans="1:23">
      <c r="A162" s="4" t="s">
        <v>707</v>
      </c>
    </row>
    <row r="163" spans="1:23">
      <c r="A163" s="3" t="s">
        <v>593</v>
      </c>
    </row>
    <row r="164" spans="1:23">
      <c r="A164" s="4" t="s">
        <v>570</v>
      </c>
      <c r="O164" s="6" t="n">
        <v>59</v>
      </c>
    </row>
    <row r="165" spans="1:23">
      <c r="A165" s="4" t="s">
        <v>708</v>
      </c>
    </row>
    <row r="166" spans="1:23">
      <c r="A166" s="3" t="s">
        <v>593</v>
      </c>
    </row>
    <row r="167" spans="1:23">
      <c r="A167" s="4" t="s">
        <v>570</v>
      </c>
      <c r="O167" s="6" t="n">
        <v>57</v>
      </c>
    </row>
    <row r="168" spans="1:23">
      <c r="A168" s="4" t="s">
        <v>709</v>
      </c>
    </row>
    <row r="169" spans="1:23">
      <c r="A169" s="3" t="s">
        <v>593</v>
      </c>
    </row>
    <row r="170" spans="1:23">
      <c r="A170" s="4" t="s">
        <v>570</v>
      </c>
      <c r="F170" s="6" t="n">
        <v>59</v>
      </c>
      <c r="O170" s="6" t="n">
        <v>57</v>
      </c>
    </row>
    <row r="171" spans="1:23">
      <c r="A171" s="4" t="s">
        <v>710</v>
      </c>
    </row>
    <row r="172" spans="1:23">
      <c r="A172" s="3" t="s">
        <v>593</v>
      </c>
    </row>
    <row r="173" spans="1:23">
      <c r="A173" s="4" t="s">
        <v>570</v>
      </c>
      <c r="O173" s="6" t="n">
        <v>57</v>
      </c>
    </row>
    <row r="174" spans="1:23">
      <c r="A174" s="4" t="s">
        <v>711</v>
      </c>
    </row>
    <row r="175" spans="1:23">
      <c r="A175" s="3" t="s">
        <v>593</v>
      </c>
    </row>
    <row r="176" spans="1:23">
      <c r="A176" s="4" t="s">
        <v>570</v>
      </c>
      <c r="P176" s="6" t="n">
        <v>56</v>
      </c>
      <c r="R176" s="6" t="n">
        <v>56</v>
      </c>
      <c r="U176" s="6" t="n">
        <v>56</v>
      </c>
    </row>
    <row r="177" spans="1:23">
      <c r="A177" s="4" t="s">
        <v>712</v>
      </c>
    </row>
    <row r="178" spans="1:23">
      <c r="A178" s="3" t="s">
        <v>593</v>
      </c>
    </row>
    <row r="179" spans="1:23">
      <c r="A179" s="4" t="s">
        <v>570</v>
      </c>
      <c r="P179" s="6" t="n">
        <v>56</v>
      </c>
      <c r="U179" s="6" t="n">
        <v>56</v>
      </c>
    </row>
    <row r="180" spans="1:23">
      <c r="A180" s="4" t="s">
        <v>713</v>
      </c>
    </row>
    <row r="181" spans="1:23">
      <c r="A181" s="3" t="s">
        <v>593</v>
      </c>
    </row>
    <row r="182" spans="1:23">
      <c r="A182" s="4" t="s">
        <v>570</v>
      </c>
      <c r="E182" s="10" t="n">
        <v>2.88</v>
      </c>
    </row>
    <row r="183" spans="1:23">
      <c r="A183" s="4" t="s">
        <v>714</v>
      </c>
    </row>
    <row r="184" spans="1:23">
      <c r="A184" s="3" t="s">
        <v>593</v>
      </c>
    </row>
    <row r="185" spans="1:23">
      <c r="A185" s="4" t="s">
        <v>570</v>
      </c>
      <c r="G185" s="10" t="n">
        <v>2.86</v>
      </c>
    </row>
    <row r="186" spans="1:23">
      <c r="A186" s="4" t="s">
        <v>715</v>
      </c>
    </row>
    <row r="187" spans="1:23">
      <c r="A187" s="3" t="s">
        <v>593</v>
      </c>
    </row>
    <row r="188" spans="1:23">
      <c r="A188" s="4" t="s">
        <v>570</v>
      </c>
      <c r="O188" s="10" t="n">
        <v>2.14</v>
      </c>
      <c r="P188" s="10" t="n">
        <v>2.82</v>
      </c>
    </row>
    <row r="189" spans="1:23">
      <c r="A189" s="4" t="s">
        <v>716</v>
      </c>
    </row>
    <row r="190" spans="1:23">
      <c r="A190" s="3" t="s">
        <v>593</v>
      </c>
    </row>
    <row r="191" spans="1:23">
      <c r="A191" s="4" t="s">
        <v>570</v>
      </c>
      <c r="O191" s="9" t="n">
        <v>1.9</v>
      </c>
    </row>
    <row r="192" spans="1:23">
      <c r="A192" s="4" t="s">
        <v>717</v>
      </c>
    </row>
    <row r="193" spans="1:23">
      <c r="A193" s="3" t="s">
        <v>593</v>
      </c>
    </row>
    <row r="194" spans="1:23">
      <c r="A194" s="4" t="s">
        <v>570</v>
      </c>
      <c r="O194" s="10" t="n">
        <v>2.77</v>
      </c>
    </row>
    <row r="195" spans="1:23">
      <c r="A195" s="4" t="s">
        <v>718</v>
      </c>
    </row>
    <row r="196" spans="1:23">
      <c r="A196" s="3" t="s">
        <v>593</v>
      </c>
    </row>
    <row r="197" spans="1:23">
      <c r="A197" s="4" t="s">
        <v>570</v>
      </c>
      <c r="O197" s="10" t="n">
        <v>2.82</v>
      </c>
    </row>
    <row r="198" spans="1:23">
      <c r="A198" s="4" t="s">
        <v>719</v>
      </c>
    </row>
    <row r="199" spans="1:23">
      <c r="A199" s="3" t="s">
        <v>593</v>
      </c>
    </row>
    <row r="200" spans="1:23">
      <c r="A200" s="4" t="s">
        <v>570</v>
      </c>
      <c r="F200" s="10" t="n">
        <v>2.82</v>
      </c>
      <c r="O200" s="10" t="n">
        <v>1.99</v>
      </c>
    </row>
    <row r="201" spans="1:23">
      <c r="A201" s="4" t="s">
        <v>720</v>
      </c>
    </row>
    <row r="202" spans="1:23">
      <c r="A202" s="3" t="s">
        <v>593</v>
      </c>
    </row>
    <row r="203" spans="1:23">
      <c r="A203" s="4" t="s">
        <v>570</v>
      </c>
      <c r="O203" s="10" t="n">
        <v>1.9</v>
      </c>
    </row>
    <row r="204" spans="1:23">
      <c r="A204" s="4" t="s">
        <v>721</v>
      </c>
    </row>
    <row r="205" spans="1:23">
      <c r="A205" s="3" t="s">
        <v>593</v>
      </c>
    </row>
    <row r="206" spans="1:23">
      <c r="A206" s="4" t="s">
        <v>570</v>
      </c>
      <c r="P206" s="10" t="n">
        <v>1.9</v>
      </c>
      <c r="R206" s="10" t="n">
        <v>2.54</v>
      </c>
      <c r="U206" s="10" t="n">
        <v>1.91</v>
      </c>
    </row>
    <row r="207" spans="1:23">
      <c r="A207" s="4" t="s">
        <v>722</v>
      </c>
    </row>
    <row r="208" spans="1:23">
      <c r="A208" s="3" t="s">
        <v>593</v>
      </c>
    </row>
    <row r="209" spans="1:23">
      <c r="A209" s="4" t="s">
        <v>570</v>
      </c>
      <c r="P209" s="10" t="n">
        <v>1.93</v>
      </c>
      <c r="U209" s="10" t="n">
        <v>1.93</v>
      </c>
    </row>
    <row r="210" spans="1:23">
      <c r="A210" s="4" t="s">
        <v>723</v>
      </c>
    </row>
    <row r="211" spans="1:23">
      <c r="A211" s="3" t="s">
        <v>593</v>
      </c>
    </row>
    <row r="212" spans="1:23">
      <c r="A212" s="4" t="s">
        <v>654</v>
      </c>
      <c r="G212" s="4" t="s">
        <v>646</v>
      </c>
    </row>
    <row r="213" spans="1:23">
      <c r="A213" s="4" t="s">
        <v>724</v>
      </c>
    </row>
    <row r="214" spans="1:23">
      <c r="A214" s="3" t="s">
        <v>593</v>
      </c>
    </row>
    <row r="215" spans="1:23">
      <c r="A215" s="4" t="s">
        <v>654</v>
      </c>
      <c r="E215" s="4" t="s">
        <v>725</v>
      </c>
    </row>
    <row r="216" spans="1:23">
      <c r="A216" s="4" t="s">
        <v>726</v>
      </c>
    </row>
    <row r="217" spans="1:23">
      <c r="A217" s="3" t="s">
        <v>593</v>
      </c>
    </row>
    <row r="218" spans="1:23">
      <c r="A218" s="4" t="s">
        <v>570</v>
      </c>
      <c r="O218" s="6" t="n">
        <v>5</v>
      </c>
    </row>
    <row r="219" spans="1:23">
      <c r="A219" s="4" t="s">
        <v>727</v>
      </c>
    </row>
    <row r="220" spans="1:23">
      <c r="A220" s="3" t="s">
        <v>593</v>
      </c>
    </row>
    <row r="221" spans="1:23">
      <c r="A221" s="4" t="s">
        <v>570</v>
      </c>
      <c r="O221" s="6" t="n">
        <v>5</v>
      </c>
    </row>
    <row r="222" spans="1:23">
      <c r="A222" s="4" t="s">
        <v>728</v>
      </c>
    </row>
    <row r="223" spans="1:23">
      <c r="A223" s="3" t="s">
        <v>593</v>
      </c>
    </row>
    <row r="224" spans="1:23">
      <c r="A224" s="4" t="s">
        <v>570</v>
      </c>
      <c r="O224" s="6" t="n">
        <v>5</v>
      </c>
    </row>
    <row r="225" spans="1:23">
      <c r="A225" s="4" t="s">
        <v>729</v>
      </c>
    </row>
    <row r="226" spans="1:23">
      <c r="A226" s="3" t="s">
        <v>593</v>
      </c>
    </row>
    <row r="227" spans="1:23">
      <c r="A227" s="4" t="s">
        <v>570</v>
      </c>
      <c r="O227" s="6" t="n">
        <v>5</v>
      </c>
    </row>
    <row r="228" spans="1:23">
      <c r="A228" s="4" t="s">
        <v>730</v>
      </c>
    </row>
    <row r="229" spans="1:23">
      <c r="A229" s="3" t="s">
        <v>593</v>
      </c>
    </row>
    <row r="230" spans="1:23">
      <c r="A230" s="4" t="s">
        <v>570</v>
      </c>
      <c r="F230" s="6" t="n">
        <v>5</v>
      </c>
      <c r="O230" s="6" t="n">
        <v>5</v>
      </c>
    </row>
    <row r="231" spans="1:23">
      <c r="A231" s="4" t="s">
        <v>654</v>
      </c>
      <c r="F231" s="4" t="s">
        <v>646</v>
      </c>
    </row>
    <row r="232" spans="1:23">
      <c r="A232" s="4" t="s">
        <v>731</v>
      </c>
    </row>
    <row r="233" spans="1:23">
      <c r="A233" s="3" t="s">
        <v>593</v>
      </c>
    </row>
    <row r="234" spans="1:23">
      <c r="A234" s="4" t="s">
        <v>570</v>
      </c>
      <c r="O234" s="6" t="n">
        <v>5</v>
      </c>
    </row>
    <row r="235" spans="1:23">
      <c r="A235" s="4" t="s">
        <v>732</v>
      </c>
    </row>
    <row r="236" spans="1:23">
      <c r="A236" s="3" t="s">
        <v>593</v>
      </c>
    </row>
    <row r="237" spans="1:23">
      <c r="A237" s="4" t="s">
        <v>570</v>
      </c>
      <c r="P237" s="6" t="n">
        <v>5</v>
      </c>
      <c r="R237" s="6" t="n">
        <v>4</v>
      </c>
      <c r="U237" s="6" t="n">
        <v>5</v>
      </c>
    </row>
    <row r="238" spans="1:23">
      <c r="A238" s="4" t="s">
        <v>733</v>
      </c>
    </row>
    <row r="239" spans="1:23">
      <c r="A239" s="3" t="s">
        <v>593</v>
      </c>
    </row>
    <row r="240" spans="1:23">
      <c r="A240" s="4" t="s">
        <v>570</v>
      </c>
      <c r="P240" s="6" t="n">
        <v>5</v>
      </c>
      <c r="U240" s="6" t="n">
        <v>5</v>
      </c>
    </row>
    <row r="241" spans="1:23">
      <c r="A241" s="4" t="s">
        <v>734</v>
      </c>
    </row>
    <row r="242" spans="1:23">
      <c r="A242" s="3" t="s">
        <v>593</v>
      </c>
    </row>
    <row r="243" spans="1:23">
      <c r="A243" s="4" t="s">
        <v>644</v>
      </c>
      <c r="T243" s="8" t="n">
        <v>5.4</v>
      </c>
    </row>
    <row r="244" spans="1:23">
      <c r="A244" s="4" t="s">
        <v>735</v>
      </c>
      <c r="J244" s="4" t="s">
        <v>736</v>
      </c>
    </row>
    <row r="245" spans="1:23">
      <c r="A245" s="4" t="s">
        <v>737</v>
      </c>
    </row>
    <row r="246" spans="1:23">
      <c r="A246" s="3" t="s">
        <v>593</v>
      </c>
    </row>
    <row r="247" spans="1:23">
      <c r="A247" s="4" t="s">
        <v>735</v>
      </c>
      <c r="J247" s="4" t="s">
        <v>738</v>
      </c>
    </row>
    <row r="248" spans="1:23">
      <c r="A248" s="4" t="s">
        <v>739</v>
      </c>
    </row>
    <row r="249" spans="1:23">
      <c r="A249" s="3" t="s">
        <v>593</v>
      </c>
    </row>
    <row r="250" spans="1:23">
      <c r="A250" s="4" t="s">
        <v>735</v>
      </c>
      <c r="J250" s="4" t="s">
        <v>738</v>
      </c>
    </row>
    <row r="251" spans="1:23">
      <c r="A251" s="4" t="s">
        <v>740</v>
      </c>
    </row>
    <row r="252" spans="1:23">
      <c r="A252" s="3" t="s">
        <v>593</v>
      </c>
    </row>
    <row r="253" spans="1:23">
      <c r="A253" s="4" t="s">
        <v>648</v>
      </c>
      <c r="J253" s="6" t="n">
        <v>1284470</v>
      </c>
    </row>
    <row r="254" spans="1:23">
      <c r="A254" s="4" t="s">
        <v>741</v>
      </c>
    </row>
    <row r="255" spans="1:23">
      <c r="A255" s="3" t="s">
        <v>593</v>
      </c>
    </row>
    <row r="256" spans="1:23">
      <c r="A256" s="4" t="s">
        <v>643</v>
      </c>
      <c r="H256" s="6" t="n">
        <v>275000</v>
      </c>
    </row>
    <row r="257" spans="1:23">
      <c r="A257" s="4" t="s">
        <v>644</v>
      </c>
      <c r="H257" s="8" t="n">
        <v>5.4</v>
      </c>
    </row>
    <row r="258" spans="1:23">
      <c r="A258" s="4" t="s">
        <v>647</v>
      </c>
      <c r="O258" s="5" t="n">
        <v>220909</v>
      </c>
    </row>
    <row r="259" spans="1:23">
      <c r="A259" s="4" t="s">
        <v>684</v>
      </c>
      <c r="O259" s="8" t="n">
        <v>3.25</v>
      </c>
    </row>
    <row r="260" spans="1:23">
      <c r="A260" s="4" t="s">
        <v>683</v>
      </c>
      <c r="O260" s="6" t="n">
        <v>177222</v>
      </c>
    </row>
    <row r="261" spans="1:23">
      <c r="A261" s="4" t="s">
        <v>742</v>
      </c>
    </row>
    <row r="262" spans="1:23">
      <c r="A262" s="3" t="s">
        <v>593</v>
      </c>
    </row>
    <row r="263" spans="1:23">
      <c r="A263" s="4" t="s">
        <v>570</v>
      </c>
      <c r="O263" s="6" t="n">
        <v>0</v>
      </c>
    </row>
    <row r="264" spans="1:23">
      <c r="A264" s="4" t="s">
        <v>743</v>
      </c>
    </row>
    <row r="265" spans="1:23">
      <c r="A265" s="3" t="s">
        <v>593</v>
      </c>
    </row>
    <row r="266" spans="1:23">
      <c r="A266" s="4" t="s">
        <v>570</v>
      </c>
      <c r="O266" s="6" t="n">
        <v>58</v>
      </c>
    </row>
    <row r="267" spans="1:23">
      <c r="A267" s="4" t="s">
        <v>744</v>
      </c>
    </row>
    <row r="268" spans="1:23">
      <c r="A268" s="3" t="s">
        <v>593</v>
      </c>
    </row>
    <row r="269" spans="1:23">
      <c r="A269" s="4" t="s">
        <v>570</v>
      </c>
      <c r="O269" s="10" t="n">
        <v>2.58</v>
      </c>
    </row>
    <row r="270" spans="1:23">
      <c r="A270" s="4" t="s">
        <v>745</v>
      </c>
    </row>
    <row r="271" spans="1:23">
      <c r="A271" s="3" t="s">
        <v>593</v>
      </c>
    </row>
    <row r="272" spans="1:23">
      <c r="A272" s="4" t="s">
        <v>570</v>
      </c>
      <c r="O272" s="10" t="n">
        <v>4.27</v>
      </c>
    </row>
    <row r="273" spans="1:23">
      <c r="A273" s="4" t="s">
        <v>746</v>
      </c>
    </row>
    <row r="274" spans="1:23">
      <c r="A274" s="3" t="s">
        <v>593</v>
      </c>
    </row>
    <row r="275" spans="1:23">
      <c r="A275" s="4" t="s">
        <v>647</v>
      </c>
      <c r="D275" s="5" t="n">
        <v>104400</v>
      </c>
    </row>
    <row r="276" spans="1:23">
      <c r="A276" s="4" t="s">
        <v>747</v>
      </c>
    </row>
    <row r="277" spans="1:23">
      <c r="A277" s="3" t="s">
        <v>593</v>
      </c>
    </row>
    <row r="278" spans="1:23">
      <c r="A278" s="4" t="s">
        <v>570</v>
      </c>
      <c r="D278" s="6" t="n">
        <v>0</v>
      </c>
    </row>
    <row r="279" spans="1:23">
      <c r="A279" s="4" t="s">
        <v>748</v>
      </c>
    </row>
    <row r="280" spans="1:23">
      <c r="A280" s="3" t="s">
        <v>593</v>
      </c>
    </row>
    <row r="281" spans="1:23">
      <c r="A281" s="4" t="s">
        <v>570</v>
      </c>
      <c r="D281" s="6" t="n">
        <v>59</v>
      </c>
    </row>
    <row r="282" spans="1:23">
      <c r="A282" s="4" t="s">
        <v>749</v>
      </c>
    </row>
    <row r="283" spans="1:23">
      <c r="A283" s="3" t="s">
        <v>593</v>
      </c>
    </row>
    <row r="284" spans="1:23">
      <c r="A284" s="4" t="s">
        <v>570</v>
      </c>
      <c r="D284" s="10" t="n">
        <v>2.94</v>
      </c>
    </row>
    <row r="285" spans="1:23">
      <c r="A285" s="4" t="s">
        <v>750</v>
      </c>
    </row>
    <row r="286" spans="1:23">
      <c r="A286" s="3" t="s">
        <v>593</v>
      </c>
    </row>
    <row r="287" spans="1:23">
      <c r="A287" s="4" t="s">
        <v>570</v>
      </c>
      <c r="D287" s="6" t="n">
        <v>5</v>
      </c>
    </row>
    <row r="288" spans="1:23">
      <c r="A288" s="4" t="s">
        <v>751</v>
      </c>
    </row>
    <row r="289" spans="1:23">
      <c r="A289" s="3" t="s">
        <v>593</v>
      </c>
    </row>
    <row r="290" spans="1:23">
      <c r="A290" s="4" t="s">
        <v>752</v>
      </c>
      <c r="K290" s="5" t="n">
        <v>32201</v>
      </c>
    </row>
    <row r="291" spans="1:23">
      <c r="A291" s="4" t="s">
        <v>753</v>
      </c>
    </row>
    <row r="292" spans="1:23">
      <c r="A292" s="3" t="s">
        <v>593</v>
      </c>
    </row>
    <row r="293" spans="1:23">
      <c r="A293" s="4" t="s">
        <v>643</v>
      </c>
      <c r="O293" s="6" t="n">
        <v>7156</v>
      </c>
    </row>
    <row r="294" spans="1:23">
      <c r="A294" s="4" t="s">
        <v>644</v>
      </c>
      <c r="O294" s="8" t="n">
        <v>5.4</v>
      </c>
    </row>
    <row r="295" spans="1:23">
      <c r="A295" s="4" t="s">
        <v>570</v>
      </c>
      <c r="O295" s="6" t="n">
        <v>2000</v>
      </c>
    </row>
    <row r="296" spans="1:23">
      <c r="A296" s="4" t="s">
        <v>754</v>
      </c>
    </row>
    <row r="297" spans="1:23">
      <c r="A297" s="3" t="s">
        <v>593</v>
      </c>
    </row>
    <row r="298" spans="1:23">
      <c r="A298" s="4" t="s">
        <v>570</v>
      </c>
      <c r="O298" s="6" t="n">
        <v>0</v>
      </c>
    </row>
    <row r="299" spans="1:23">
      <c r="A299" s="4" t="s">
        <v>755</v>
      </c>
    </row>
    <row r="300" spans="1:23">
      <c r="A300" s="3" t="s">
        <v>593</v>
      </c>
    </row>
    <row r="301" spans="1:23">
      <c r="A301" s="4" t="s">
        <v>570</v>
      </c>
      <c r="O301" s="6" t="n">
        <v>57</v>
      </c>
    </row>
    <row r="302" spans="1:23">
      <c r="A302" s="4" t="s">
        <v>756</v>
      </c>
    </row>
    <row r="303" spans="1:23">
      <c r="A303" s="3" t="s">
        <v>593</v>
      </c>
    </row>
    <row r="304" spans="1:23">
      <c r="A304" s="4" t="s">
        <v>570</v>
      </c>
      <c r="O304" s="10" t="n">
        <v>2.14</v>
      </c>
    </row>
    <row r="305" spans="1:23">
      <c r="A305" s="4" t="s">
        <v>757</v>
      </c>
    </row>
    <row r="306" spans="1:23">
      <c r="A306" s="3" t="s">
        <v>593</v>
      </c>
    </row>
    <row r="307" spans="1:23">
      <c r="A307" s="4" t="s">
        <v>570</v>
      </c>
      <c r="O307" s="6" t="n">
        <v>5</v>
      </c>
    </row>
    <row r="308" spans="1:23">
      <c r="A308" s="4" t="s">
        <v>758</v>
      </c>
    </row>
    <row r="309" spans="1:23">
      <c r="A309" s="3" t="s">
        <v>593</v>
      </c>
    </row>
    <row r="310" spans="1:23">
      <c r="A310" s="4" t="s">
        <v>759</v>
      </c>
      <c r="O310" s="4" t="s">
        <v>442</v>
      </c>
    </row>
    <row r="311" spans="1:23">
      <c r="A311" s="4" t="s">
        <v>760</v>
      </c>
      <c r="O311" s="6" t="n">
        <v>300000</v>
      </c>
    </row>
    <row r="312" spans="1:23">
      <c r="A312" s="4" t="s">
        <v>656</v>
      </c>
      <c r="O312" s="5" t="n">
        <v>2300000</v>
      </c>
    </row>
    <row r="313" spans="1:23">
      <c r="A313" s="4" t="s">
        <v>761</v>
      </c>
      <c r="O313" s="5" t="n">
        <v>123255</v>
      </c>
    </row>
    <row r="314" spans="1:23">
      <c r="A314" s="4" t="s">
        <v>762</v>
      </c>
      <c r="O314" s="6" t="n">
        <v>92555</v>
      </c>
    </row>
    <row r="315" spans="1:23">
      <c r="A315" s="4" t="s">
        <v>657</v>
      </c>
      <c r="O315" s="5" t="n">
        <v>499000</v>
      </c>
    </row>
    <row r="316" spans="1:23">
      <c r="A316" s="4" t="s">
        <v>763</v>
      </c>
      <c r="N316" s="6" t="n">
        <v>94160</v>
      </c>
    </row>
    <row r="317" spans="1:23">
      <c r="A317" s="4" t="s">
        <v>764</v>
      </c>
      <c r="N317" s="5" t="n">
        <v>437517</v>
      </c>
    </row>
    <row r="318" spans="1:23">
      <c r="A318" s="4" t="s">
        <v>676</v>
      </c>
      <c r="O318" s="6" t="n">
        <v>473091</v>
      </c>
    </row>
    <row r="319" spans="1:23">
      <c r="A319" s="4" t="s">
        <v>765</v>
      </c>
    </row>
    <row r="320" spans="1:23">
      <c r="A320" s="3" t="s">
        <v>593</v>
      </c>
    </row>
    <row r="321" spans="1:23">
      <c r="A321" s="4" t="s">
        <v>656</v>
      </c>
      <c r="O321" s="5" t="n">
        <v>26</v>
      </c>
    </row>
    <row r="322" spans="1:23">
      <c r="A322" s="4" t="s">
        <v>676</v>
      </c>
      <c r="O322" s="6" t="n">
        <v>257281</v>
      </c>
    </row>
    <row r="323" spans="1:23">
      <c r="A323" s="4" t="s">
        <v>766</v>
      </c>
    </row>
    <row r="324" spans="1:23">
      <c r="A324" s="3" t="s">
        <v>593</v>
      </c>
    </row>
    <row r="325" spans="1:23">
      <c r="A325" s="4" t="s">
        <v>644</v>
      </c>
      <c r="D325" s="8" t="n">
        <v>4.95</v>
      </c>
    </row>
    <row r="326" spans="1:23">
      <c r="A326" s="4" t="s">
        <v>647</v>
      </c>
      <c r="N326" s="5" t="n">
        <v>1253125</v>
      </c>
    </row>
    <row r="327" spans="1:23">
      <c r="A327" s="4" t="s">
        <v>684</v>
      </c>
      <c r="D327" s="8" t="n">
        <v>4.95</v>
      </c>
      <c r="O327" s="8" t="n">
        <v>4.03</v>
      </c>
      <c r="P327" s="8" t="n">
        <v>4.5</v>
      </c>
    </row>
    <row r="328" spans="1:23">
      <c r="A328" s="4" t="s">
        <v>767</v>
      </c>
      <c r="P328" s="8" t="n">
        <v>2.4</v>
      </c>
    </row>
    <row r="329" spans="1:23">
      <c r="A329" s="4" t="s">
        <v>768</v>
      </c>
    </row>
    <row r="330" spans="1:23">
      <c r="A330" s="3" t="s">
        <v>593</v>
      </c>
    </row>
    <row r="331" spans="1:23">
      <c r="A331" s="4" t="s">
        <v>684</v>
      </c>
      <c r="E331" s="8" t="n">
        <v>4.3</v>
      </c>
    </row>
    <row r="332" spans="1:23">
      <c r="A332" s="4" t="s">
        <v>769</v>
      </c>
    </row>
    <row r="333" spans="1:23">
      <c r="A333" s="3" t="s">
        <v>593</v>
      </c>
    </row>
    <row r="334" spans="1:23">
      <c r="A334" s="4" t="s">
        <v>643</v>
      </c>
      <c r="O334" s="6" t="n">
        <v>25000</v>
      </c>
    </row>
    <row r="335" spans="1:23">
      <c r="A335" s="4" t="s">
        <v>770</v>
      </c>
    </row>
    <row r="336" spans="1:23">
      <c r="A336" s="3" t="s">
        <v>593</v>
      </c>
    </row>
    <row r="337" spans="1:23">
      <c r="A337" s="4" t="s">
        <v>643</v>
      </c>
      <c r="O337" s="6" t="n">
        <v>625000</v>
      </c>
    </row>
    <row r="338" spans="1:23">
      <c r="A338" s="4" t="s">
        <v>644</v>
      </c>
      <c r="O338" s="8" t="n">
        <v>4.5</v>
      </c>
    </row>
    <row r="339" spans="1:23">
      <c r="A339" s="4" t="s">
        <v>771</v>
      </c>
    </row>
    <row r="340" spans="1:23">
      <c r="A340" s="3" t="s">
        <v>593</v>
      </c>
    </row>
    <row r="341" spans="1:23">
      <c r="A341" s="4" t="s">
        <v>643</v>
      </c>
      <c r="U341" s="6" t="n">
        <v>349373</v>
      </c>
    </row>
    <row r="342" spans="1:23">
      <c r="A342" s="4" t="s">
        <v>684</v>
      </c>
      <c r="R342" s="8" t="n">
        <v>1.5</v>
      </c>
      <c r="U342" s="8" t="n">
        <v>4.5</v>
      </c>
    </row>
    <row r="343" spans="1:23">
      <c r="A343" s="4" t="s">
        <v>772</v>
      </c>
    </row>
    <row r="344" spans="1:23">
      <c r="A344" s="3" t="s">
        <v>593</v>
      </c>
    </row>
    <row r="345" spans="1:23">
      <c r="A345" s="4" t="s">
        <v>684</v>
      </c>
      <c r="U345" s="8" t="n">
        <v>4.5</v>
      </c>
    </row>
    <row r="346" spans="1:23">
      <c r="A346" s="4" t="s">
        <v>773</v>
      </c>
    </row>
    <row r="347" spans="1:23">
      <c r="A347" s="3" t="s">
        <v>593</v>
      </c>
    </row>
    <row r="348" spans="1:23">
      <c r="A348" s="4" t="s">
        <v>654</v>
      </c>
      <c r="O348" s="4" t="s">
        <v>646</v>
      </c>
    </row>
    <row r="349" spans="1:23">
      <c r="A349" s="4" t="s">
        <v>774</v>
      </c>
    </row>
    <row r="350" spans="1:23">
      <c r="A350" s="3" t="s">
        <v>593</v>
      </c>
    </row>
    <row r="351" spans="1:23">
      <c r="A351" s="4" t="s">
        <v>647</v>
      </c>
      <c r="D351" s="5" t="n">
        <v>40000</v>
      </c>
    </row>
    <row r="352" spans="1:23">
      <c r="A352" s="4" t="s">
        <v>775</v>
      </c>
    </row>
    <row r="353" spans="1:23">
      <c r="A353" s="3" t="s">
        <v>593</v>
      </c>
    </row>
    <row r="354" spans="1:23">
      <c r="A354" s="4" t="s">
        <v>684</v>
      </c>
      <c r="O354" s="8" t="n">
        <v>1.5</v>
      </c>
    </row>
    <row r="355" spans="1:23">
      <c r="A355" s="4" t="s">
        <v>570</v>
      </c>
      <c r="O355" s="6" t="n">
        <v>300000</v>
      </c>
    </row>
    <row r="356" spans="1:23">
      <c r="A356" s="4" t="s">
        <v>776</v>
      </c>
    </row>
    <row r="357" spans="1:23">
      <c r="A357" s="3" t="s">
        <v>593</v>
      </c>
    </row>
    <row r="358" spans="1:23">
      <c r="A358" s="4" t="s">
        <v>684</v>
      </c>
      <c r="O358" s="8" t="n">
        <v>1.5</v>
      </c>
    </row>
    <row r="359" spans="1:23">
      <c r="A359" s="4" t="s">
        <v>777</v>
      </c>
    </row>
    <row r="360" spans="1:23">
      <c r="A360" s="3" t="s">
        <v>593</v>
      </c>
    </row>
    <row r="361" spans="1:23">
      <c r="A361" s="4" t="s">
        <v>684</v>
      </c>
      <c r="O361" s="10" t="n">
        <v>2.7</v>
      </c>
    </row>
    <row r="362" spans="1:23">
      <c r="A362" s="4" t="s">
        <v>778</v>
      </c>
    </row>
    <row r="363" spans="1:23">
      <c r="A363" s="3" t="s">
        <v>593</v>
      </c>
    </row>
    <row r="364" spans="1:23">
      <c r="A364" s="4" t="s">
        <v>684</v>
      </c>
      <c r="O364" s="10" t="n">
        <v>3.3</v>
      </c>
    </row>
    <row r="365" spans="1:23">
      <c r="A365" s="4" t="s">
        <v>779</v>
      </c>
    </row>
    <row r="366" spans="1:23">
      <c r="A366" s="3" t="s">
        <v>593</v>
      </c>
    </row>
    <row r="367" spans="1:23">
      <c r="A367" s="4" t="s">
        <v>684</v>
      </c>
      <c r="O367" s="8" t="n">
        <v>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780</v>
      </c>
      <c r="B1" s="2" t="s">
        <v>1</v>
      </c>
    </row>
    <row r="2" spans="1:3">
      <c r="B2" s="2" t="s">
        <v>2</v>
      </c>
      <c r="C2" s="2" t="s">
        <v>39</v>
      </c>
    </row>
    <row r="3" spans="1:3">
      <c r="A3" s="4" t="s">
        <v>781</v>
      </c>
      <c r="B3" s="5" t="n">
        <v>-67326469</v>
      </c>
      <c r="C3" s="5" t="n">
        <v>-25665308</v>
      </c>
    </row>
    <row r="4" spans="1:3">
      <c r="A4" s="4" t="s">
        <v>782</v>
      </c>
      <c r="B4" s="6" t="n">
        <v>-21792</v>
      </c>
      <c r="C4" s="6" t="n">
        <v>18705</v>
      </c>
    </row>
    <row r="5" spans="1:3">
      <c r="A5" s="4" t="s">
        <v>94</v>
      </c>
      <c r="B5" s="5" t="n">
        <v>-67348261</v>
      </c>
      <c r="C5" s="5" t="n">
        <v>-2564660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783</v>
      </c>
      <c r="B1" s="2" t="s">
        <v>1</v>
      </c>
    </row>
    <row r="2" spans="1:3">
      <c r="B2" s="2" t="s">
        <v>2</v>
      </c>
      <c r="C2" s="2" t="s">
        <v>39</v>
      </c>
    </row>
    <row r="3" spans="1:3">
      <c r="A3" s="3" t="s">
        <v>784</v>
      </c>
    </row>
    <row r="4" spans="1:3">
      <c r="A4" s="4" t="s">
        <v>785</v>
      </c>
      <c r="B4" s="5" t="n">
        <v>0</v>
      </c>
      <c r="C4" s="5" t="n">
        <v>0</v>
      </c>
    </row>
    <row r="5" spans="1:3">
      <c r="A5" s="4" t="s">
        <v>786</v>
      </c>
      <c r="B5" s="6" t="n">
        <v>8150</v>
      </c>
      <c r="C5" s="6" t="n">
        <v>5610</v>
      </c>
    </row>
    <row r="6" spans="1:3">
      <c r="A6" s="4" t="s">
        <v>782</v>
      </c>
      <c r="B6" s="6" t="n">
        <v>0</v>
      </c>
      <c r="C6" s="6" t="n">
        <v>0</v>
      </c>
    </row>
    <row r="7" spans="1:3">
      <c r="A7" s="4" t="s">
        <v>787</v>
      </c>
      <c r="B7" s="6" t="n">
        <v>8150</v>
      </c>
      <c r="C7" s="6" t="n">
        <v>5610</v>
      </c>
    </row>
    <row r="8" spans="1:3">
      <c r="A8" s="3" t="s">
        <v>788</v>
      </c>
    </row>
    <row r="9" spans="1:3">
      <c r="A9" s="4" t="s">
        <v>785</v>
      </c>
      <c r="B9" s="6" t="n">
        <v>0</v>
      </c>
      <c r="C9" s="6" t="n">
        <v>0</v>
      </c>
    </row>
    <row r="10" spans="1:3">
      <c r="A10" s="4" t="s">
        <v>786</v>
      </c>
      <c r="B10" s="6" t="n">
        <v>0</v>
      </c>
      <c r="C10" s="6" t="n">
        <v>0</v>
      </c>
    </row>
    <row r="11" spans="1:3">
      <c r="A11" s="4" t="s">
        <v>782</v>
      </c>
      <c r="B11" s="6" t="n">
        <v>0</v>
      </c>
      <c r="C11" s="6" t="n">
        <v>0</v>
      </c>
    </row>
    <row r="12" spans="1:3">
      <c r="A12" s="4" t="s">
        <v>789</v>
      </c>
      <c r="B12" s="6" t="n">
        <v>0</v>
      </c>
      <c r="C12" s="6" t="n">
        <v>0</v>
      </c>
    </row>
    <row r="13" spans="1:3">
      <c r="A13" s="4" t="s">
        <v>104</v>
      </c>
      <c r="B13" s="5" t="n">
        <v>8150</v>
      </c>
      <c r="C13" s="5" t="n">
        <v>561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790</v>
      </c>
      <c r="B1" s="2" t="s">
        <v>2</v>
      </c>
      <c r="C1" s="2" t="s">
        <v>39</v>
      </c>
    </row>
    <row r="2" spans="1:3">
      <c r="A2" s="3" t="s">
        <v>791</v>
      </c>
    </row>
    <row r="3" spans="1:3">
      <c r="A3" s="4" t="s">
        <v>792</v>
      </c>
      <c r="B3" s="5" t="n">
        <v>4894266</v>
      </c>
      <c r="C3" s="5" t="n">
        <v>13878830</v>
      </c>
    </row>
    <row r="4" spans="1:3">
      <c r="A4" s="4" t="s">
        <v>793</v>
      </c>
      <c r="B4" s="6" t="n">
        <v>63537</v>
      </c>
      <c r="C4" s="6" t="n">
        <v>0</v>
      </c>
    </row>
    <row r="5" spans="1:3">
      <c r="A5" s="4" t="s">
        <v>794</v>
      </c>
      <c r="B5" s="6" t="n">
        <v>1747381</v>
      </c>
      <c r="C5" s="6" t="n">
        <v>0</v>
      </c>
    </row>
    <row r="6" spans="1:3">
      <c r="A6" s="4" t="s">
        <v>795</v>
      </c>
      <c r="B6" s="6" t="n">
        <v>114651</v>
      </c>
      <c r="C6" s="6" t="n">
        <v>0</v>
      </c>
    </row>
    <row r="7" spans="1:3">
      <c r="A7" s="4" t="s">
        <v>796</v>
      </c>
      <c r="B7" s="6" t="n">
        <v>6819835</v>
      </c>
      <c r="C7" s="6" t="n">
        <v>13878830</v>
      </c>
    </row>
    <row r="8" spans="1:3">
      <c r="A8" s="4" t="s">
        <v>797</v>
      </c>
      <c r="B8" s="6" t="n">
        <v>-6782595</v>
      </c>
      <c r="C8" s="6" t="n">
        <v>-13878830</v>
      </c>
    </row>
    <row r="9" spans="1:3">
      <c r="A9" s="4" t="s">
        <v>798</v>
      </c>
      <c r="B9" s="6" t="n">
        <v>37240</v>
      </c>
      <c r="C9" s="6" t="n">
        <v>0</v>
      </c>
    </row>
    <row r="10" spans="1:3">
      <c r="A10" s="3" t="s">
        <v>799</v>
      </c>
    </row>
    <row r="11" spans="1:3">
      <c r="A11" s="4" t="s">
        <v>800</v>
      </c>
      <c r="B11" s="6" t="n">
        <v>-37240</v>
      </c>
      <c r="C11" s="6" t="n">
        <v>0</v>
      </c>
    </row>
    <row r="12" spans="1:3">
      <c r="A12" s="4" t="s">
        <v>801</v>
      </c>
      <c r="B12" s="6" t="n">
        <v>-37240</v>
      </c>
      <c r="C12" s="6" t="n">
        <v>0</v>
      </c>
    </row>
    <row r="13" spans="1:3">
      <c r="A13" s="4" t="s">
        <v>802</v>
      </c>
      <c r="B13" s="5" t="n">
        <v>0</v>
      </c>
      <c r="C13"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9"/>
    <col customWidth="1" max="2" min="2" width="80"/>
    <col customWidth="1" max="3" min="3" width="16"/>
    <col customWidth="1" max="4" min="4" width="14"/>
  </cols>
  <sheetData>
    <row r="1" spans="1:4">
      <c r="A1" s="1" t="s">
        <v>803</v>
      </c>
      <c r="C1" s="2" t="s">
        <v>1</v>
      </c>
    </row>
    <row r="2" spans="1:4">
      <c r="C2" s="2" t="s">
        <v>2</v>
      </c>
      <c r="D2" s="2" t="s">
        <v>39</v>
      </c>
    </row>
    <row r="3" spans="1:4">
      <c r="A3" s="3" t="s">
        <v>804</v>
      </c>
    </row>
    <row r="4" spans="1:4">
      <c r="A4" s="4" t="s">
        <v>805</v>
      </c>
      <c r="C4" s="4" t="s">
        <v>360</v>
      </c>
      <c r="D4" s="4" t="s">
        <v>361</v>
      </c>
    </row>
    <row r="5" spans="1:4">
      <c r="A5" s="4" t="s">
        <v>806</v>
      </c>
      <c r="C5" s="4" t="s">
        <v>365</v>
      </c>
      <c r="D5" s="4" t="s">
        <v>366</v>
      </c>
    </row>
    <row r="6" spans="1:4">
      <c r="A6" s="4" t="s">
        <v>807</v>
      </c>
      <c r="B6" s="4" t="s">
        <v>808</v>
      </c>
      <c r="C6" s="4" t="s">
        <v>365</v>
      </c>
      <c r="D6" s="4" t="s">
        <v>809</v>
      </c>
    </row>
    <row r="7" spans="1:4">
      <c r="A7" s="4" t="s">
        <v>810</v>
      </c>
      <c r="C7" s="4" t="s">
        <v>811</v>
      </c>
      <c r="D7" s="4" t="s">
        <v>812</v>
      </c>
    </row>
    <row r="8" spans="1:4">
      <c r="A8" s="4" t="s">
        <v>813</v>
      </c>
      <c r="C8" s="4" t="s">
        <v>814</v>
      </c>
      <c r="D8" s="4" t="s">
        <v>815</v>
      </c>
    </row>
    <row r="9" spans="1:4">
      <c r="A9" s="4" t="s">
        <v>816</v>
      </c>
      <c r="C9" s="4" t="s">
        <v>365</v>
      </c>
      <c r="D9" s="4" t="s">
        <v>365</v>
      </c>
    </row>
    <row r="10" spans="1:4"/>
    <row r="11" spans="1:4">
      <c r="A11" s="4" t="s">
        <v>808</v>
      </c>
      <c r="B11" s="4" t="s">
        <v>817</v>
      </c>
    </row>
  </sheetData>
  <mergeCells count="4">
    <mergeCell ref="A1:B2"/>
    <mergeCell ref="C1:D1"/>
    <mergeCell ref="A10:C10"/>
    <mergeCell ref="B11:C1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99</v>
      </c>
      <c r="B1" s="2" t="s">
        <v>1</v>
      </c>
    </row>
    <row r="2" spans="1:3">
      <c r="B2" s="2" t="s">
        <v>2</v>
      </c>
      <c r="C2" s="2" t="s">
        <v>39</v>
      </c>
    </row>
    <row r="3" spans="1:3">
      <c r="A3" s="4" t="s">
        <v>96</v>
      </c>
      <c r="B3" s="5" t="n">
        <v>-67356411</v>
      </c>
      <c r="C3" s="5" t="n">
        <v>-25652213</v>
      </c>
    </row>
    <row r="4" spans="1:3">
      <c r="A4" s="3" t="s">
        <v>100</v>
      </c>
    </row>
    <row r="5" spans="1:3">
      <c r="A5" s="4" t="s">
        <v>101</v>
      </c>
      <c r="B5" s="6" t="n">
        <v>-3146</v>
      </c>
      <c r="C5" s="6" t="n">
        <v>-4490</v>
      </c>
    </row>
    <row r="6" spans="1:3">
      <c r="A6" s="4" t="s">
        <v>102</v>
      </c>
      <c r="B6" s="5" t="n">
        <v>-67359557</v>
      </c>
      <c r="C6" s="5" t="n">
        <v>-256567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8</v>
      </c>
      <c r="B1" s="2" t="s">
        <v>1</v>
      </c>
    </row>
    <row r="2" spans="1:3">
      <c r="B2" s="2" t="s">
        <v>2</v>
      </c>
      <c r="C2" s="2" t="s">
        <v>39</v>
      </c>
    </row>
    <row r="3" spans="1:3">
      <c r="A3" s="4" t="s">
        <v>819</v>
      </c>
      <c r="B3" s="5" t="n">
        <v>8150</v>
      </c>
      <c r="C3" s="5" t="n">
        <v>5610</v>
      </c>
    </row>
    <row r="4" spans="1:3">
      <c r="A4" s="4" t="s">
        <v>359</v>
      </c>
      <c r="B4" s="4" t="s">
        <v>360</v>
      </c>
      <c r="C4" s="4" t="s">
        <v>361</v>
      </c>
    </row>
    <row r="5" spans="1:3">
      <c r="A5" s="4" t="s">
        <v>820</v>
      </c>
      <c r="B5" s="5" t="n">
        <v>7687536</v>
      </c>
    </row>
    <row r="6" spans="1:3">
      <c r="A6" s="4" t="s">
        <v>821</v>
      </c>
      <c r="B6" s="4" t="s">
        <v>360</v>
      </c>
      <c r="C6" s="4" t="s">
        <v>361</v>
      </c>
    </row>
    <row r="7" spans="1:3">
      <c r="A7" s="4" t="s">
        <v>822</v>
      </c>
      <c r="B7" s="5" t="n">
        <v>0</v>
      </c>
      <c r="C7" s="5" t="n">
        <v>0</v>
      </c>
    </row>
    <row r="8" spans="1:3">
      <c r="A8" s="4" t="s">
        <v>362</v>
      </c>
      <c r="B8" s="4" t="s">
        <v>363</v>
      </c>
    </row>
    <row r="9" spans="1:3">
      <c r="A9" s="4" t="s">
        <v>823</v>
      </c>
    </row>
    <row r="10" spans="1:3">
      <c r="A10" s="4" t="s">
        <v>824</v>
      </c>
      <c r="B10" s="4" t="s">
        <v>361</v>
      </c>
    </row>
    <row r="11" spans="1:3">
      <c r="A11" s="4" t="s">
        <v>825</v>
      </c>
    </row>
    <row r="12" spans="1:3">
      <c r="A12" s="4" t="s">
        <v>824</v>
      </c>
      <c r="C12" s="4" t="s">
        <v>360</v>
      </c>
    </row>
    <row r="13" spans="1:3">
      <c r="A13" s="4" t="s">
        <v>826</v>
      </c>
    </row>
    <row r="14" spans="1:3">
      <c r="A14" s="4" t="s">
        <v>362</v>
      </c>
      <c r="B14" s="4" t="s">
        <v>36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6"/>
    <col customWidth="1" max="3" min="3" width="80"/>
    <col customWidth="1" max="4" min="4" width="14"/>
  </cols>
  <sheetData>
    <row r="1" spans="1:4">
      <c r="A1" s="1" t="s">
        <v>827</v>
      </c>
      <c r="B1" s="2" t="s">
        <v>333</v>
      </c>
      <c r="C1" s="2" t="s">
        <v>1</v>
      </c>
    </row>
    <row r="2" spans="1:4">
      <c r="B2" s="2" t="s">
        <v>828</v>
      </c>
      <c r="C2" s="2" t="s">
        <v>2</v>
      </c>
      <c r="D2" s="2" t="s">
        <v>39</v>
      </c>
    </row>
    <row r="3" spans="1:4">
      <c r="A3" s="4" t="s">
        <v>829</v>
      </c>
      <c r="C3" s="5" t="n">
        <v>349000</v>
      </c>
      <c r="D3" s="5" t="n">
        <v>334000</v>
      </c>
    </row>
    <row r="4" spans="1:4">
      <c r="A4" s="4" t="s">
        <v>830</v>
      </c>
      <c r="C4" s="4" t="s">
        <v>831</v>
      </c>
    </row>
    <row r="5" spans="1:4">
      <c r="A5" s="4" t="s">
        <v>832</v>
      </c>
      <c r="B5" s="4" t="s">
        <v>833</v>
      </c>
      <c r="C5" s="4" t="s">
        <v>834</v>
      </c>
    </row>
    <row r="6" spans="1:4">
      <c r="A6" s="4" t="s">
        <v>835</v>
      </c>
      <c r="C6" s="5" t="n">
        <v>356000</v>
      </c>
      <c r="D6" s="5" t="n">
        <v>304000</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39</v>
      </c>
      <c r="C1" s="2" t="s">
        <v>837</v>
      </c>
    </row>
    <row r="2" spans="1:3">
      <c r="A2" s="4" t="s">
        <v>838</v>
      </c>
      <c r="B2" s="5" t="n">
        <v>25000</v>
      </c>
      <c r="C2" s="5" t="n">
        <v>25000</v>
      </c>
    </row>
    <row r="3" spans="1:3">
      <c r="A3" s="3" t="s">
        <v>839</v>
      </c>
    </row>
    <row r="4" spans="1:3">
      <c r="A4" s="4" t="s">
        <v>840</v>
      </c>
      <c r="B4" s="6" t="n">
        <v>125000</v>
      </c>
      <c r="C4" s="6" t="n">
        <v>125000</v>
      </c>
    </row>
    <row r="5" spans="1:3">
      <c r="A5" s="4" t="s">
        <v>841</v>
      </c>
    </row>
    <row r="6" spans="1:3">
      <c r="A6" s="3" t="s">
        <v>839</v>
      </c>
    </row>
    <row r="7" spans="1:3">
      <c r="A7" s="4" t="s">
        <v>842</v>
      </c>
      <c r="B7" s="5" t="n">
        <v>100000</v>
      </c>
      <c r="C7" s="5" t="n">
        <v>1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5"/>
    <col customWidth="1" max="3" min="3" width="16"/>
    <col customWidth="1" max="4" min="4" width="14"/>
  </cols>
  <sheetData>
    <row r="1" spans="1:4">
      <c r="A1" s="1" t="s">
        <v>843</v>
      </c>
      <c r="B1" s="2" t="s">
        <v>333</v>
      </c>
      <c r="C1" s="2" t="s">
        <v>1</v>
      </c>
    </row>
    <row r="2" spans="1:4">
      <c r="B2" s="2" t="s">
        <v>837</v>
      </c>
      <c r="C2" s="2" t="s">
        <v>2</v>
      </c>
      <c r="D2" s="2" t="s">
        <v>39</v>
      </c>
    </row>
    <row r="3" spans="1:4">
      <c r="A3" s="4" t="s">
        <v>844</v>
      </c>
      <c r="C3" s="5" t="n">
        <v>61113</v>
      </c>
    </row>
    <row r="4" spans="1:4">
      <c r="A4" s="4" t="s">
        <v>841</v>
      </c>
    </row>
    <row r="5" spans="1:4">
      <c r="A5" s="4" t="s">
        <v>845</v>
      </c>
      <c r="B5" s="4" t="s">
        <v>846</v>
      </c>
      <c r="C5" s="4" t="s">
        <v>725</v>
      </c>
      <c r="D5" s="4" t="s">
        <v>725</v>
      </c>
    </row>
    <row r="6" spans="1:4">
      <c r="A6" s="4" t="s">
        <v>847</v>
      </c>
      <c r="C6" s="5" t="n">
        <v>100000</v>
      </c>
      <c r="D6" s="5" t="n">
        <v>100000</v>
      </c>
    </row>
    <row r="7" spans="1:4">
      <c r="A7" s="4" t="s">
        <v>848</v>
      </c>
      <c r="C7" s="6" t="n">
        <v>38887</v>
      </c>
      <c r="D7" s="6" t="n">
        <v>5555</v>
      </c>
    </row>
    <row r="8" spans="1:4">
      <c r="A8" s="4" t="s">
        <v>844</v>
      </c>
      <c r="C8" s="5" t="n">
        <v>61113</v>
      </c>
      <c r="D8" s="5" t="n">
        <v>94445</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21"/>
  </cols>
  <sheetData>
    <row r="1" spans="1:2">
      <c r="A1" s="1" t="s">
        <v>849</v>
      </c>
      <c r="B1" s="2" t="s">
        <v>850</v>
      </c>
    </row>
    <row r="2" spans="1:2">
      <c r="A2" s="4" t="s">
        <v>851</v>
      </c>
      <c r="B2" s="5" t="n">
        <v>33332</v>
      </c>
    </row>
    <row r="3" spans="1:2">
      <c r="A3" s="4" t="s">
        <v>852</v>
      </c>
      <c r="B3" s="6" t="n">
        <v>27781</v>
      </c>
    </row>
    <row r="4" spans="1:2">
      <c r="A4" s="4" t="s">
        <v>104</v>
      </c>
      <c r="B4" s="5" t="n">
        <v>611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80"/>
    <col customWidth="1" max="5" min="5" width="16"/>
    <col customWidth="1" max="6" min="6" width="14"/>
  </cols>
  <sheetData>
    <row r="1" spans="1:6">
      <c r="A1" s="1" t="s">
        <v>853</v>
      </c>
      <c r="B1" s="2" t="s">
        <v>333</v>
      </c>
      <c r="E1" s="2" t="s">
        <v>1</v>
      </c>
    </row>
    <row r="2" spans="1:6">
      <c r="B2" s="2" t="s">
        <v>837</v>
      </c>
      <c r="C2" s="2" t="s">
        <v>854</v>
      </c>
      <c r="D2" s="2" t="s">
        <v>855</v>
      </c>
      <c r="E2" s="2" t="s">
        <v>2</v>
      </c>
      <c r="F2" s="2" t="s">
        <v>39</v>
      </c>
    </row>
    <row r="3" spans="1:6">
      <c r="A3" s="4" t="s">
        <v>856</v>
      </c>
      <c r="E3" s="5" t="n">
        <v>0</v>
      </c>
      <c r="F3" s="5" t="n">
        <v>100000</v>
      </c>
    </row>
    <row r="4" spans="1:6">
      <c r="A4" s="4" t="s">
        <v>841</v>
      </c>
    </row>
    <row r="5" spans="1:6">
      <c r="A5" s="4" t="s">
        <v>857</v>
      </c>
      <c r="B5" s="4" t="s">
        <v>846</v>
      </c>
      <c r="E5" s="4" t="s">
        <v>725</v>
      </c>
      <c r="F5" s="4" t="s">
        <v>725</v>
      </c>
    </row>
    <row r="6" spans="1:6">
      <c r="A6" s="4" t="s">
        <v>858</v>
      </c>
    </row>
    <row r="7" spans="1:6">
      <c r="A7" s="4" t="s">
        <v>856</v>
      </c>
      <c r="C7" s="5" t="n">
        <v>25000</v>
      </c>
    </row>
    <row r="8" spans="1:6">
      <c r="A8" s="4" t="s">
        <v>859</v>
      </c>
      <c r="B8" s="5" t="n">
        <v>125000</v>
      </c>
    </row>
    <row r="9" spans="1:6">
      <c r="A9" s="4" t="s">
        <v>860</v>
      </c>
    </row>
    <row r="10" spans="1:6">
      <c r="A10" s="4" t="s">
        <v>861</v>
      </c>
      <c r="D10" s="4" t="s">
        <v>862</v>
      </c>
    </row>
    <row r="11" spans="1:6">
      <c r="A11" s="4" t="s">
        <v>863</v>
      </c>
      <c r="D11" s="4" t="s">
        <v>864</v>
      </c>
    </row>
    <row r="12" spans="1:6">
      <c r="A12" s="4" t="s">
        <v>865</v>
      </c>
      <c r="B12" s="6" t="n">
        <v>16667</v>
      </c>
    </row>
    <row r="13" spans="1:6">
      <c r="A13" s="4" t="s">
        <v>866</v>
      </c>
      <c r="B13" s="5" t="n">
        <v>125000</v>
      </c>
      <c r="F13" s="5" t="n">
        <v>125000</v>
      </c>
    </row>
    <row r="14" spans="1:6">
      <c r="A14" s="4" t="s">
        <v>867</v>
      </c>
      <c r="B14" s="10" t="n">
        <v>1.5</v>
      </c>
    </row>
    <row r="15" spans="1:6">
      <c r="A15" s="4" t="s">
        <v>868</v>
      </c>
      <c r="B15" s="5" t="n">
        <v>25000</v>
      </c>
      <c r="F15" s="6" t="n">
        <v>25000</v>
      </c>
    </row>
    <row r="16" spans="1:6">
      <c r="A16" s="4" t="s">
        <v>869</v>
      </c>
    </row>
    <row r="17" spans="1:6">
      <c r="A17" s="4" t="s">
        <v>870</v>
      </c>
      <c r="B17" s="5" t="n">
        <v>100000</v>
      </c>
      <c r="F17" s="5" t="n">
        <v>100000</v>
      </c>
    </row>
  </sheetData>
  <mergeCells count="3">
    <mergeCell ref="A1:A2"/>
    <mergeCell ref="B1:D1"/>
    <mergeCell ref="E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Q1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6"/>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3"/>
    <col customWidth="1" max="16" min="16" width="14"/>
    <col customWidth="1" max="17" min="17" width="14"/>
  </cols>
  <sheetData>
    <row r="1" spans="1:17">
      <c r="A1" s="1" t="s">
        <v>871</v>
      </c>
      <c r="B1" s="2" t="s">
        <v>333</v>
      </c>
      <c r="F1" s="2" t="s">
        <v>1</v>
      </c>
    </row>
    <row r="2" spans="1:17">
      <c r="B2" s="2" t="s">
        <v>409</v>
      </c>
      <c r="C2" s="2" t="s">
        <v>872</v>
      </c>
      <c r="D2" s="2" t="s">
        <v>410</v>
      </c>
      <c r="E2" s="2" t="s">
        <v>480</v>
      </c>
      <c r="F2" s="2" t="s">
        <v>2</v>
      </c>
      <c r="G2" s="2" t="s">
        <v>39</v>
      </c>
      <c r="H2" s="2" t="s">
        <v>873</v>
      </c>
      <c r="I2" s="2" t="s">
        <v>485</v>
      </c>
      <c r="J2" s="2" t="s">
        <v>478</v>
      </c>
      <c r="K2" s="2" t="s">
        <v>4</v>
      </c>
      <c r="L2" s="2" t="s">
        <v>417</v>
      </c>
      <c r="M2" s="2" t="s">
        <v>874</v>
      </c>
      <c r="N2" s="2" t="s">
        <v>418</v>
      </c>
      <c r="O2" s="2" t="s">
        <v>854</v>
      </c>
      <c r="P2" s="2" t="s">
        <v>486</v>
      </c>
      <c r="Q2" s="2" t="s">
        <v>419</v>
      </c>
    </row>
    <row r="3" spans="1:17">
      <c r="A3" s="4" t="s">
        <v>431</v>
      </c>
      <c r="F3" s="6" t="n">
        <v>3222</v>
      </c>
      <c r="L3" s="6" t="n">
        <v>208350</v>
      </c>
    </row>
    <row r="4" spans="1:17">
      <c r="A4" s="4" t="s">
        <v>493</v>
      </c>
      <c r="F4" s="8" t="n">
        <v>5.4</v>
      </c>
      <c r="N4" s="8" t="n">
        <v>5.4</v>
      </c>
      <c r="P4" s="8" t="n">
        <v>5.4</v>
      </c>
      <c r="Q4" s="8" t="n">
        <v>5.4</v>
      </c>
    </row>
    <row r="5" spans="1:17">
      <c r="A5" s="4" t="s">
        <v>654</v>
      </c>
      <c r="F5" s="4" t="s">
        <v>655</v>
      </c>
    </row>
    <row r="6" spans="1:17">
      <c r="A6" s="4" t="s">
        <v>428</v>
      </c>
      <c r="G6" s="5" t="n">
        <v>20071824</v>
      </c>
      <c r="K6" s="5" t="n">
        <v>2812500</v>
      </c>
      <c r="N6" s="5" t="n">
        <v>6500000</v>
      </c>
      <c r="Q6" s="5" t="n">
        <v>300000</v>
      </c>
    </row>
    <row r="7" spans="1:17">
      <c r="A7" s="4" t="s">
        <v>427</v>
      </c>
      <c r="F7" s="5" t="n">
        <v>0</v>
      </c>
      <c r="G7" s="6" t="n">
        <v>5241361</v>
      </c>
    </row>
    <row r="8" spans="1:17">
      <c r="A8" s="4" t="s">
        <v>875</v>
      </c>
      <c r="B8" s="6" t="n">
        <v>13889</v>
      </c>
      <c r="N8" s="6" t="n">
        <v>722222</v>
      </c>
      <c r="Q8" s="6" t="n">
        <v>39216</v>
      </c>
    </row>
    <row r="9" spans="1:17">
      <c r="A9" s="4" t="s">
        <v>432</v>
      </c>
      <c r="B9" s="6" t="n">
        <v>99594</v>
      </c>
    </row>
    <row r="10" spans="1:17">
      <c r="A10" s="4" t="s">
        <v>876</v>
      </c>
      <c r="B10" s="5" t="n">
        <v>21176</v>
      </c>
      <c r="E10" s="5" t="n">
        <v>300000</v>
      </c>
      <c r="F10" s="6" t="n">
        <v>30450139</v>
      </c>
      <c r="G10" s="6" t="n">
        <v>0</v>
      </c>
    </row>
    <row r="11" spans="1:17">
      <c r="A11" s="4" t="s">
        <v>349</v>
      </c>
      <c r="F11" s="5" t="n">
        <v>900000</v>
      </c>
    </row>
    <row r="12" spans="1:17">
      <c r="A12" s="4" t="s">
        <v>734</v>
      </c>
    </row>
    <row r="13" spans="1:17">
      <c r="A13" s="4" t="s">
        <v>493</v>
      </c>
      <c r="M13" s="8" t="n">
        <v>5.4</v>
      </c>
    </row>
    <row r="14" spans="1:17">
      <c r="A14" s="4" t="s">
        <v>877</v>
      </c>
    </row>
    <row r="15" spans="1:17">
      <c r="A15" s="4" t="s">
        <v>496</v>
      </c>
      <c r="F15" s="6" t="n">
        <v>588391</v>
      </c>
    </row>
    <row r="16" spans="1:17">
      <c r="A16" s="4" t="s">
        <v>878</v>
      </c>
    </row>
    <row r="17" spans="1:17">
      <c r="A17" s="4" t="s">
        <v>879</v>
      </c>
      <c r="F17" s="5" t="n">
        <v>321300</v>
      </c>
      <c r="G17" s="5" t="n">
        <v>1058575</v>
      </c>
    </row>
    <row r="18" spans="1:17">
      <c r="A18" s="4" t="s">
        <v>880</v>
      </c>
    </row>
    <row r="19" spans="1:17">
      <c r="A19" s="4" t="s">
        <v>881</v>
      </c>
      <c r="F19" s="5" t="n">
        <v>0</v>
      </c>
    </row>
    <row r="20" spans="1:17">
      <c r="A20" s="4" t="s">
        <v>427</v>
      </c>
      <c r="K20" s="5" t="n">
        <v>2437500</v>
      </c>
    </row>
    <row r="21" spans="1:17">
      <c r="A21" s="4" t="s">
        <v>882</v>
      </c>
      <c r="F21" s="4" t="s">
        <v>883</v>
      </c>
    </row>
    <row r="22" spans="1:17">
      <c r="A22" s="4" t="s">
        <v>680</v>
      </c>
    </row>
    <row r="23" spans="1:17">
      <c r="A23" s="4" t="s">
        <v>654</v>
      </c>
      <c r="G23" s="4" t="s">
        <v>681</v>
      </c>
    </row>
    <row r="24" spans="1:17">
      <c r="A24" s="4" t="s">
        <v>520</v>
      </c>
    </row>
    <row r="25" spans="1:17">
      <c r="A25" s="4" t="s">
        <v>428</v>
      </c>
      <c r="G25" s="5" t="n">
        <v>9000000</v>
      </c>
    </row>
    <row r="26" spans="1:17">
      <c r="A26" s="4" t="s">
        <v>432</v>
      </c>
      <c r="B26" s="6" t="n">
        <v>3849210</v>
      </c>
    </row>
    <row r="27" spans="1:17">
      <c r="A27" s="4" t="s">
        <v>884</v>
      </c>
    </row>
    <row r="28" spans="1:17">
      <c r="A28" s="4" t="s">
        <v>427</v>
      </c>
      <c r="F28" s="5" t="n">
        <v>2000000</v>
      </c>
    </row>
    <row r="29" spans="1:17">
      <c r="A29" s="4" t="s">
        <v>307</v>
      </c>
    </row>
    <row r="30" spans="1:17">
      <c r="A30" s="4" t="s">
        <v>493</v>
      </c>
      <c r="F30" s="8" t="n">
        <v>5.4</v>
      </c>
    </row>
    <row r="31" spans="1:17">
      <c r="A31" s="4" t="s">
        <v>885</v>
      </c>
    </row>
    <row r="32" spans="1:17">
      <c r="A32" s="4" t="s">
        <v>431</v>
      </c>
      <c r="K32" s="6" t="n">
        <v>180570</v>
      </c>
      <c r="N32" s="6" t="n">
        <v>222222</v>
      </c>
    </row>
    <row r="33" spans="1:17">
      <c r="A33" s="4" t="s">
        <v>691</v>
      </c>
    </row>
    <row r="34" spans="1:17">
      <c r="A34" s="4" t="s">
        <v>431</v>
      </c>
      <c r="G34" s="6" t="n">
        <v>412510</v>
      </c>
      <c r="J34" s="6" t="n">
        <v>1017717</v>
      </c>
    </row>
    <row r="35" spans="1:17">
      <c r="A35" s="4" t="s">
        <v>493</v>
      </c>
      <c r="G35" s="8" t="n">
        <v>5.4</v>
      </c>
      <c r="J35" s="8" t="n">
        <v>5.4</v>
      </c>
    </row>
    <row r="36" spans="1:17">
      <c r="A36" s="4" t="s">
        <v>886</v>
      </c>
    </row>
    <row r="37" spans="1:17">
      <c r="A37" s="4" t="s">
        <v>493</v>
      </c>
      <c r="I37" s="8" t="n">
        <v>4.5</v>
      </c>
    </row>
    <row r="38" spans="1:17">
      <c r="A38" s="4" t="s">
        <v>887</v>
      </c>
      <c r="C38" s="5" t="n">
        <v>50000</v>
      </c>
    </row>
    <row r="39" spans="1:17">
      <c r="A39" s="4" t="s">
        <v>888</v>
      </c>
    </row>
    <row r="40" spans="1:17">
      <c r="A40" s="4" t="s">
        <v>493</v>
      </c>
      <c r="B40" s="5" t="n">
        <v>3</v>
      </c>
    </row>
    <row r="41" spans="1:17">
      <c r="A41" s="4" t="s">
        <v>428</v>
      </c>
      <c r="C41" s="5" t="n">
        <v>62500</v>
      </c>
    </row>
    <row r="42" spans="1:17">
      <c r="A42" s="4" t="s">
        <v>881</v>
      </c>
      <c r="F42" s="5" t="n">
        <v>0</v>
      </c>
      <c r="G42" s="5" t="n">
        <v>269091</v>
      </c>
    </row>
    <row r="43" spans="1:17">
      <c r="A43" s="4" t="s">
        <v>432</v>
      </c>
      <c r="B43" s="6" t="n">
        <v>157881</v>
      </c>
    </row>
    <row r="44" spans="1:17">
      <c r="A44" s="4" t="s">
        <v>876</v>
      </c>
      <c r="B44" s="5" t="n">
        <v>537336</v>
      </c>
    </row>
    <row r="45" spans="1:17">
      <c r="A45" s="4" t="s">
        <v>889</v>
      </c>
    </row>
    <row r="46" spans="1:17">
      <c r="A46" s="4" t="s">
        <v>509</v>
      </c>
      <c r="D46" s="4" t="s">
        <v>443</v>
      </c>
    </row>
    <row r="47" spans="1:17">
      <c r="A47" s="4" t="s">
        <v>882</v>
      </c>
      <c r="F47" s="4" t="s">
        <v>890</v>
      </c>
      <c r="G47" s="4" t="s">
        <v>891</v>
      </c>
    </row>
    <row r="48" spans="1:17">
      <c r="A48" s="4" t="s">
        <v>444</v>
      </c>
      <c r="D48" s="4" t="s">
        <v>446</v>
      </c>
    </row>
    <row r="49" spans="1:17">
      <c r="A49" s="4" t="s">
        <v>892</v>
      </c>
    </row>
    <row r="50" spans="1:17">
      <c r="A50" s="4" t="s">
        <v>431</v>
      </c>
      <c r="D50" s="6" t="n">
        <v>9058</v>
      </c>
    </row>
    <row r="51" spans="1:17">
      <c r="A51" s="4" t="s">
        <v>875</v>
      </c>
      <c r="J51" s="6" t="n">
        <v>4630</v>
      </c>
    </row>
    <row r="52" spans="1:17">
      <c r="A52" s="4" t="s">
        <v>893</v>
      </c>
    </row>
    <row r="53" spans="1:17">
      <c r="A53" s="4" t="s">
        <v>431</v>
      </c>
      <c r="F53" s="6" t="n">
        <v>72000</v>
      </c>
    </row>
    <row r="54" spans="1:17">
      <c r="A54" s="4" t="s">
        <v>493</v>
      </c>
      <c r="F54" s="8" t="n">
        <v>6.25</v>
      </c>
    </row>
    <row r="55" spans="1:17">
      <c r="A55" s="4" t="s">
        <v>432</v>
      </c>
      <c r="B55" s="6" t="n">
        <v>5647</v>
      </c>
    </row>
    <row r="56" spans="1:17">
      <c r="A56" s="4" t="s">
        <v>894</v>
      </c>
    </row>
    <row r="57" spans="1:17">
      <c r="A57" s="4" t="s">
        <v>349</v>
      </c>
      <c r="F57" s="5" t="n">
        <v>120000</v>
      </c>
    </row>
    <row r="58" spans="1:17">
      <c r="A58" s="4" t="s">
        <v>895</v>
      </c>
    </row>
    <row r="59" spans="1:17">
      <c r="A59" s="4" t="s">
        <v>349</v>
      </c>
      <c r="F59" s="6" t="n">
        <v>100000</v>
      </c>
    </row>
    <row r="60" spans="1:17">
      <c r="A60" s="4" t="s">
        <v>896</v>
      </c>
    </row>
    <row r="61" spans="1:17">
      <c r="A61" s="4" t="s">
        <v>509</v>
      </c>
      <c r="D61" s="4" t="s">
        <v>443</v>
      </c>
    </row>
    <row r="62" spans="1:17">
      <c r="A62" s="4" t="s">
        <v>427</v>
      </c>
      <c r="F62" s="5" t="n">
        <v>0</v>
      </c>
      <c r="G62" s="5" t="n">
        <v>14118</v>
      </c>
    </row>
    <row r="63" spans="1:17">
      <c r="A63" s="4" t="s">
        <v>882</v>
      </c>
      <c r="F63" s="4" t="s">
        <v>897</v>
      </c>
      <c r="G63" s="4" t="s">
        <v>898</v>
      </c>
    </row>
    <row r="64" spans="1:17">
      <c r="A64" s="4" t="s">
        <v>444</v>
      </c>
      <c r="D64" s="4" t="s">
        <v>446</v>
      </c>
    </row>
    <row r="65" spans="1:17">
      <c r="A65" s="4" t="s">
        <v>899</v>
      </c>
    </row>
    <row r="66" spans="1:17">
      <c r="A66" s="4" t="s">
        <v>431</v>
      </c>
      <c r="D66" s="6" t="n">
        <v>1569</v>
      </c>
    </row>
    <row r="67" spans="1:17">
      <c r="A67" s="4" t="s">
        <v>493</v>
      </c>
      <c r="D67" s="8" t="n">
        <v>5.4</v>
      </c>
      <c r="F67" s="8" t="n">
        <v>3.3</v>
      </c>
    </row>
    <row r="68" spans="1:17">
      <c r="A68" s="4" t="s">
        <v>900</v>
      </c>
    </row>
    <row r="69" spans="1:17">
      <c r="A69" s="4" t="s">
        <v>431</v>
      </c>
      <c r="H69" s="6" t="n">
        <v>541666</v>
      </c>
    </row>
    <row r="70" spans="1:17">
      <c r="A70" s="4" t="s">
        <v>493</v>
      </c>
      <c r="B70" s="5" t="n">
        <v>3</v>
      </c>
      <c r="H70" s="8" t="n">
        <v>4.5</v>
      </c>
    </row>
    <row r="71" spans="1:17">
      <c r="A71" s="4" t="s">
        <v>432</v>
      </c>
      <c r="B71" s="6" t="n">
        <v>1950348</v>
      </c>
    </row>
    <row r="72" spans="1:17">
      <c r="A72" s="4" t="s">
        <v>876</v>
      </c>
      <c r="B72" s="5" t="n">
        <v>3950000</v>
      </c>
    </row>
    <row r="73" spans="1:17">
      <c r="A73" s="4" t="s">
        <v>901</v>
      </c>
    </row>
    <row r="74" spans="1:17">
      <c r="A74" s="4" t="s">
        <v>431</v>
      </c>
      <c r="F74" s="6" t="n">
        <v>97778</v>
      </c>
    </row>
    <row r="75" spans="1:17">
      <c r="A75" s="4" t="s">
        <v>427</v>
      </c>
      <c r="F75" s="5" t="n">
        <v>0</v>
      </c>
    </row>
    <row r="76" spans="1:17">
      <c r="A76" s="4" t="s">
        <v>902</v>
      </c>
    </row>
    <row r="77" spans="1:17">
      <c r="A77" s="4" t="s">
        <v>431</v>
      </c>
      <c r="M77" s="6" t="n">
        <v>110000</v>
      </c>
    </row>
    <row r="78" spans="1:17">
      <c r="A78" s="4" t="s">
        <v>903</v>
      </c>
    </row>
    <row r="79" spans="1:17">
      <c r="A79" s="4" t="s">
        <v>431</v>
      </c>
      <c r="M79" s="6" t="n">
        <v>65000</v>
      </c>
    </row>
    <row r="80" spans="1:17">
      <c r="A80" s="4" t="s">
        <v>904</v>
      </c>
    </row>
    <row r="81" spans="1:17">
      <c r="A81" s="4" t="s">
        <v>431</v>
      </c>
      <c r="M81" s="6" t="n">
        <v>165000</v>
      </c>
    </row>
    <row r="82" spans="1:17">
      <c r="A82" s="4" t="s">
        <v>493</v>
      </c>
      <c r="M82" s="5" t="n">
        <v>2</v>
      </c>
    </row>
    <row r="83" spans="1:17">
      <c r="A83" s="4" t="s">
        <v>905</v>
      </c>
    </row>
    <row r="84" spans="1:17">
      <c r="A84" s="4" t="s">
        <v>427</v>
      </c>
      <c r="F84" s="5" t="n">
        <v>0</v>
      </c>
      <c r="G84" s="5" t="n">
        <v>50000</v>
      </c>
    </row>
    <row r="85" spans="1:17">
      <c r="A85" s="4" t="s">
        <v>882</v>
      </c>
      <c r="F85" s="4" t="s">
        <v>906</v>
      </c>
      <c r="G85" s="4" t="s">
        <v>907</v>
      </c>
    </row>
    <row r="86" spans="1:17">
      <c r="A86" s="4" t="s">
        <v>432</v>
      </c>
      <c r="B86" s="6" t="n">
        <v>27923</v>
      </c>
    </row>
    <row r="87" spans="1:17">
      <c r="A87" s="4" t="s">
        <v>876</v>
      </c>
      <c r="B87" s="5" t="n">
        <v>50000</v>
      </c>
    </row>
    <row r="88" spans="1:17">
      <c r="A88" s="4" t="s">
        <v>908</v>
      </c>
    </row>
    <row r="89" spans="1:17">
      <c r="A89" s="4" t="s">
        <v>493</v>
      </c>
      <c r="F89" s="8" t="n">
        <v>5.4</v>
      </c>
    </row>
    <row r="90" spans="1:17">
      <c r="A90" s="4" t="s">
        <v>909</v>
      </c>
    </row>
    <row r="91" spans="1:17">
      <c r="A91" s="4" t="s">
        <v>431</v>
      </c>
      <c r="F91" s="6" t="n">
        <v>1341</v>
      </c>
    </row>
    <row r="92" spans="1:17">
      <c r="A92" s="4" t="s">
        <v>910</v>
      </c>
    </row>
    <row r="93" spans="1:17">
      <c r="A93" s="4" t="s">
        <v>431</v>
      </c>
      <c r="F93" s="6" t="n">
        <v>942</v>
      </c>
    </row>
    <row r="94" spans="1:17">
      <c r="A94" s="4" t="s">
        <v>911</v>
      </c>
    </row>
    <row r="95" spans="1:17">
      <c r="A95" s="4" t="s">
        <v>881</v>
      </c>
      <c r="F95" s="5" t="n">
        <v>0</v>
      </c>
      <c r="G95" s="5" t="n">
        <v>1302941</v>
      </c>
    </row>
    <row r="96" spans="1:17">
      <c r="A96" s="4" t="s">
        <v>427</v>
      </c>
      <c r="B96" s="5" t="n">
        <v>1479412</v>
      </c>
    </row>
    <row r="97" spans="1:17">
      <c r="A97" s="4" t="s">
        <v>882</v>
      </c>
      <c r="F97" s="4" t="s">
        <v>912</v>
      </c>
      <c r="G97" s="4" t="s">
        <v>381</v>
      </c>
    </row>
    <row r="98" spans="1:17">
      <c r="A98" s="4" t="s">
        <v>432</v>
      </c>
      <c r="B98" s="6" t="n">
        <v>464687</v>
      </c>
    </row>
    <row r="99" spans="1:17">
      <c r="A99" s="4" t="s">
        <v>913</v>
      </c>
    </row>
    <row r="100" spans="1:17">
      <c r="A100" s="4" t="s">
        <v>509</v>
      </c>
      <c r="D100" s="4" t="s">
        <v>443</v>
      </c>
    </row>
    <row r="101" spans="1:17">
      <c r="A101" s="4" t="s">
        <v>914</v>
      </c>
    </row>
    <row r="102" spans="1:17">
      <c r="A102" s="4" t="s">
        <v>444</v>
      </c>
      <c r="D102" s="4" t="s">
        <v>446</v>
      </c>
    </row>
    <row r="103" spans="1:17">
      <c r="A103" s="4" t="s">
        <v>915</v>
      </c>
    </row>
    <row r="104" spans="1:17">
      <c r="A104" s="4" t="s">
        <v>431</v>
      </c>
      <c r="M104" s="6" t="n">
        <v>110000</v>
      </c>
    </row>
    <row r="105" spans="1:17">
      <c r="A105" s="4" t="s">
        <v>916</v>
      </c>
    </row>
    <row r="106" spans="1:17">
      <c r="A106" s="4" t="s">
        <v>431</v>
      </c>
      <c r="D106" s="6" t="n">
        <v>25965</v>
      </c>
    </row>
    <row r="107" spans="1:17">
      <c r="A107" s="4" t="s">
        <v>493</v>
      </c>
      <c r="D107" s="8" t="n">
        <v>5.4</v>
      </c>
    </row>
    <row r="108" spans="1:17">
      <c r="A108" s="4" t="s">
        <v>917</v>
      </c>
    </row>
    <row r="109" spans="1:17">
      <c r="A109" s="4" t="s">
        <v>431</v>
      </c>
      <c r="D109" s="6" t="n">
        <v>39216</v>
      </c>
    </row>
    <row r="110" spans="1:17">
      <c r="A110" s="4" t="s">
        <v>493</v>
      </c>
      <c r="D110" s="8" t="n">
        <v>5.4</v>
      </c>
    </row>
    <row r="111" spans="1:17">
      <c r="A111" s="4" t="s">
        <v>918</v>
      </c>
    </row>
    <row r="112" spans="1:17">
      <c r="A112" s="4" t="s">
        <v>509</v>
      </c>
      <c r="D112" s="4" t="s">
        <v>443</v>
      </c>
    </row>
    <row r="113" spans="1:17">
      <c r="A113" s="4" t="s">
        <v>444</v>
      </c>
      <c r="D113" s="4" t="s">
        <v>446</v>
      </c>
    </row>
    <row r="114" spans="1:17">
      <c r="A114" s="4" t="s">
        <v>919</v>
      </c>
    </row>
    <row r="115" spans="1:17">
      <c r="A115" s="4" t="s">
        <v>431</v>
      </c>
      <c r="D115" s="6" t="n">
        <v>112419</v>
      </c>
    </row>
    <row r="116" spans="1:17">
      <c r="A116" s="4" t="s">
        <v>493</v>
      </c>
      <c r="D116" s="8" t="n">
        <v>5.4</v>
      </c>
    </row>
    <row r="117" spans="1:17">
      <c r="A117" s="4" t="s">
        <v>920</v>
      </c>
    </row>
    <row r="118" spans="1:17">
      <c r="A118" s="4" t="s">
        <v>431</v>
      </c>
      <c r="B118" s="6" t="n">
        <v>2938650</v>
      </c>
      <c r="H118" s="6" t="n">
        <v>69444</v>
      </c>
      <c r="L118" s="6" t="n">
        <v>23150</v>
      </c>
    </row>
    <row r="119" spans="1:17">
      <c r="A119" s="4" t="s">
        <v>493</v>
      </c>
      <c r="B119" s="5" t="n">
        <v>3</v>
      </c>
      <c r="H119" s="8" t="n">
        <v>4.5</v>
      </c>
      <c r="L119" s="8" t="n">
        <v>4.5</v>
      </c>
    </row>
    <row r="120" spans="1:17">
      <c r="A120" s="4" t="s">
        <v>427</v>
      </c>
      <c r="B120" s="5" t="n">
        <v>8330147</v>
      </c>
      <c r="F120" s="5" t="n">
        <v>0</v>
      </c>
      <c r="G120" s="5" t="n">
        <v>7511765</v>
      </c>
    </row>
    <row r="121" spans="1:17">
      <c r="A121" s="4" t="s">
        <v>921</v>
      </c>
      <c r="F121" s="4" t="s">
        <v>922</v>
      </c>
      <c r="G121" s="4" t="s">
        <v>923</v>
      </c>
    </row>
    <row r="122" spans="1:17">
      <c r="A122" s="4" t="s">
        <v>924</v>
      </c>
    </row>
    <row r="123" spans="1:17">
      <c r="A123" s="4" t="s">
        <v>428</v>
      </c>
      <c r="I123" s="5" t="n">
        <v>287500</v>
      </c>
    </row>
    <row r="124" spans="1:17">
      <c r="A124" s="4" t="s">
        <v>925</v>
      </c>
    </row>
    <row r="125" spans="1:17">
      <c r="A125" s="4" t="s">
        <v>493</v>
      </c>
      <c r="B125" s="5" t="n">
        <v>3</v>
      </c>
      <c r="F125" s="5" t="n">
        <v>2</v>
      </c>
      <c r="O125" s="8" t="n">
        <v>4.5</v>
      </c>
    </row>
    <row r="126" spans="1:17">
      <c r="A126" s="4" t="s">
        <v>427</v>
      </c>
      <c r="F126" s="5" t="n">
        <v>0</v>
      </c>
      <c r="G126" s="5" t="n">
        <v>0</v>
      </c>
    </row>
    <row r="127" spans="1:17">
      <c r="A127" s="4" t="s">
        <v>875</v>
      </c>
      <c r="B127" s="6" t="n">
        <v>487864</v>
      </c>
      <c r="O127" s="6" t="n">
        <v>2614381</v>
      </c>
    </row>
    <row r="128" spans="1:17">
      <c r="A128" s="4" t="s">
        <v>921</v>
      </c>
      <c r="F128" s="4" t="s">
        <v>926</v>
      </c>
    </row>
    <row r="129" spans="1:17">
      <c r="A129" s="4" t="s">
        <v>927</v>
      </c>
    </row>
    <row r="130" spans="1:17">
      <c r="A130" s="4" t="s">
        <v>428</v>
      </c>
      <c r="O130" s="5" t="n">
        <v>5000000</v>
      </c>
    </row>
  </sheetData>
  <mergeCells count="3">
    <mergeCell ref="A1:A2"/>
    <mergeCell ref="B1:E1"/>
    <mergeCell ref="F1:G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928</v>
      </c>
      <c r="B1" s="2" t="s">
        <v>1</v>
      </c>
    </row>
    <row r="2" spans="1:3">
      <c r="B2" s="2" t="s">
        <v>2</v>
      </c>
      <c r="C2" s="2" t="s">
        <v>39</v>
      </c>
    </row>
    <row r="3" spans="1:3">
      <c r="A3" s="4" t="s">
        <v>929</v>
      </c>
      <c r="B3" s="5" t="n">
        <v>1373989</v>
      </c>
      <c r="C3" s="5" t="n">
        <v>1112726</v>
      </c>
    </row>
    <row r="4" spans="1:3">
      <c r="A4" s="4" t="s">
        <v>930</v>
      </c>
    </row>
    <row r="5" spans="1:3">
      <c r="A5" s="4" t="s">
        <v>929</v>
      </c>
      <c r="B5" s="6" t="n">
        <v>7527</v>
      </c>
      <c r="C5" s="6" t="n">
        <v>16825</v>
      </c>
    </row>
    <row r="6" spans="1:3">
      <c r="A6" s="4" t="s">
        <v>931</v>
      </c>
    </row>
    <row r="7" spans="1:3">
      <c r="A7" s="4" t="s">
        <v>929</v>
      </c>
      <c r="B7" s="6" t="n">
        <v>532689</v>
      </c>
      <c r="C7" s="6" t="n">
        <v>706628</v>
      </c>
    </row>
    <row r="8" spans="1:3">
      <c r="A8" s="4" t="s">
        <v>932</v>
      </c>
    </row>
    <row r="9" spans="1:3">
      <c r="A9" s="4" t="s">
        <v>929</v>
      </c>
      <c r="B9" s="5" t="n">
        <v>833773</v>
      </c>
      <c r="C9" s="5" t="n">
        <v>38927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20"/>
  </cols>
  <sheetData>
    <row r="1" spans="1:2">
      <c r="A1" s="1" t="s">
        <v>933</v>
      </c>
      <c r="B1" s="2" t="s">
        <v>934</v>
      </c>
    </row>
    <row r="2" spans="1:2">
      <c r="A2" s="4" t="s">
        <v>935</v>
      </c>
    </row>
    <row r="3" spans="1:2">
      <c r="A3" s="4" t="s">
        <v>936</v>
      </c>
      <c r="B3" s="6" t="n">
        <v>4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25"/>
    <col customWidth="1" max="5" min="5" width="22"/>
    <col customWidth="1" max="6" min="6" width="23"/>
    <col customWidth="1" max="7" min="7" width="36"/>
    <col customWidth="1" max="8" min="8" width="46"/>
    <col customWidth="1" max="9" min="9" width="29"/>
  </cols>
  <sheetData>
    <row r="1" spans="1:9">
      <c r="A1" s="1" t="s">
        <v>103</v>
      </c>
      <c r="B1" s="2" t="s">
        <v>104</v>
      </c>
      <c r="C1" s="2" t="s">
        <v>105</v>
      </c>
      <c r="D1" s="2" t="s">
        <v>106</v>
      </c>
      <c r="E1" s="2" t="s">
        <v>107</v>
      </c>
      <c r="F1" s="2" t="s">
        <v>108</v>
      </c>
      <c r="G1" s="2" t="s">
        <v>109</v>
      </c>
      <c r="H1" s="2" t="s">
        <v>110</v>
      </c>
      <c r="I1" s="2" t="s">
        <v>111</v>
      </c>
    </row>
    <row r="2" spans="1:9">
      <c r="A2" s="4" t="s">
        <v>112</v>
      </c>
      <c r="B2" s="5" t="n">
        <v>-72755396</v>
      </c>
      <c r="C2" s="5" t="n">
        <v>64734841</v>
      </c>
      <c r="D2" s="5" t="n">
        <v>0</v>
      </c>
      <c r="E2" s="5" t="n">
        <v>9913210</v>
      </c>
      <c r="F2" s="5" t="n">
        <v>0</v>
      </c>
      <c r="G2" s="5" t="n">
        <v>0</v>
      </c>
      <c r="H2" s="5" t="n">
        <v>-37396</v>
      </c>
      <c r="I2" s="5" t="n">
        <v>-82631210</v>
      </c>
    </row>
    <row r="3" spans="1:9">
      <c r="A3" s="4" t="s">
        <v>113</v>
      </c>
      <c r="C3" s="6" t="n">
        <v>2762594</v>
      </c>
      <c r="E3" s="6" t="n">
        <v>341488</v>
      </c>
    </row>
    <row r="4" spans="1:9">
      <c r="A4" s="4" t="s">
        <v>114</v>
      </c>
      <c r="B4" s="6" t="n">
        <v>0</v>
      </c>
      <c r="H4" s="6" t="n">
        <v>0</v>
      </c>
      <c r="I4" s="6" t="n">
        <v>0</v>
      </c>
    </row>
    <row r="5" spans="1:9">
      <c r="A5" s="4" t="s">
        <v>115</v>
      </c>
      <c r="B5" s="6" t="n">
        <v>0</v>
      </c>
      <c r="H5" s="6" t="n">
        <v>0</v>
      </c>
      <c r="I5" s="6" t="n">
        <v>0</v>
      </c>
    </row>
    <row r="6" spans="1:9">
      <c r="A6" s="4" t="s">
        <v>116</v>
      </c>
      <c r="B6" s="6" t="n">
        <v>0</v>
      </c>
      <c r="H6" s="6" t="n">
        <v>0</v>
      </c>
      <c r="I6" s="6" t="n">
        <v>0</v>
      </c>
    </row>
    <row r="7" spans="1:9">
      <c r="A7" s="4" t="s">
        <v>117</v>
      </c>
      <c r="B7" s="6" t="n">
        <v>0</v>
      </c>
      <c r="H7" s="6" t="n">
        <v>0</v>
      </c>
      <c r="I7" s="6" t="n">
        <v>0</v>
      </c>
    </row>
    <row r="8" spans="1:9">
      <c r="A8" s="4" t="s">
        <v>118</v>
      </c>
      <c r="B8" s="6" t="n">
        <v>-25000</v>
      </c>
      <c r="C8" s="5" t="n">
        <v>0</v>
      </c>
      <c r="D8" s="6" t="n">
        <v>0</v>
      </c>
      <c r="E8" s="5" t="n">
        <v>-25000</v>
      </c>
      <c r="F8" s="6" t="n">
        <v>0</v>
      </c>
      <c r="G8" s="6" t="n">
        <v>0</v>
      </c>
      <c r="H8" s="6" t="n">
        <v>0</v>
      </c>
      <c r="I8" s="6" t="n">
        <v>0</v>
      </c>
    </row>
    <row r="9" spans="1:9">
      <c r="A9" s="4" t="s">
        <v>119</v>
      </c>
      <c r="E9" s="6" t="n">
        <v>-16667</v>
      </c>
    </row>
    <row r="10" spans="1:9">
      <c r="A10" s="4" t="s">
        <v>120</v>
      </c>
      <c r="B10" s="6" t="n">
        <v>0</v>
      </c>
      <c r="C10" s="6" t="n">
        <v>0</v>
      </c>
      <c r="E10" s="5" t="n">
        <v>0</v>
      </c>
      <c r="H10" s="6" t="n">
        <v>0</v>
      </c>
      <c r="I10" s="6" t="n">
        <v>0</v>
      </c>
    </row>
    <row r="11" spans="1:9">
      <c r="A11" s="4" t="s">
        <v>121</v>
      </c>
      <c r="B11" s="6" t="n">
        <v>362000</v>
      </c>
      <c r="C11" s="6" t="n">
        <v>0</v>
      </c>
      <c r="D11" s="6" t="n">
        <v>0</v>
      </c>
      <c r="E11" s="6" t="n">
        <v>362000</v>
      </c>
      <c r="G11" s="6" t="n">
        <v>0</v>
      </c>
      <c r="H11" s="6" t="n">
        <v>0</v>
      </c>
      <c r="I11" s="6" t="n">
        <v>0</v>
      </c>
    </row>
    <row r="12" spans="1:9">
      <c r="A12" s="4" t="s">
        <v>122</v>
      </c>
      <c r="B12" s="6" t="n">
        <v>0</v>
      </c>
      <c r="C12" s="5" t="n">
        <v>-64734841</v>
      </c>
      <c r="D12" s="5" t="n">
        <v>64734841</v>
      </c>
      <c r="E12" s="5" t="n">
        <v>-13831975</v>
      </c>
      <c r="F12" s="5" t="n">
        <v>32</v>
      </c>
      <c r="G12" s="6" t="n">
        <v>13831943</v>
      </c>
      <c r="H12" s="6" t="n">
        <v>0</v>
      </c>
      <c r="I12" s="6" t="n">
        <v>0</v>
      </c>
    </row>
    <row r="13" spans="1:9">
      <c r="A13" s="4" t="s">
        <v>123</v>
      </c>
      <c r="C13" s="6" t="n">
        <v>-2762594</v>
      </c>
      <c r="D13" s="6" t="n">
        <v>2762594</v>
      </c>
      <c r="E13" s="6" t="n">
        <v>-324821</v>
      </c>
      <c r="F13" s="6" t="n">
        <v>324821</v>
      </c>
    </row>
    <row r="14" spans="1:9">
      <c r="A14" s="4" t="s">
        <v>124</v>
      </c>
      <c r="B14" s="6" t="n">
        <v>3581765</v>
      </c>
      <c r="C14" s="5" t="n">
        <v>0</v>
      </c>
      <c r="D14" s="5" t="n">
        <v>0</v>
      </c>
      <c r="E14" s="5" t="n">
        <v>3581765</v>
      </c>
      <c r="G14" s="6" t="n">
        <v>0</v>
      </c>
      <c r="H14" s="6" t="n">
        <v>0</v>
      </c>
      <c r="I14" s="6" t="n">
        <v>0</v>
      </c>
    </row>
    <row r="15" spans="1:9">
      <c r="A15" s="4" t="s">
        <v>125</v>
      </c>
      <c r="B15" s="6" t="n">
        <v>-4490</v>
      </c>
      <c r="C15" s="6" t="n">
        <v>0</v>
      </c>
      <c r="D15" s="6" t="n">
        <v>0</v>
      </c>
      <c r="E15" s="6" t="n">
        <v>0</v>
      </c>
      <c r="F15" s="5" t="n">
        <v>0</v>
      </c>
      <c r="H15" s="6" t="n">
        <v>-4490</v>
      </c>
      <c r="I15" s="6" t="n">
        <v>0</v>
      </c>
    </row>
    <row r="16" spans="1:9">
      <c r="A16" s="4" t="s">
        <v>96</v>
      </c>
      <c r="B16" s="6" t="n">
        <v>-25652213</v>
      </c>
      <c r="C16" s="6" t="n">
        <v>0</v>
      </c>
      <c r="D16" s="6" t="n">
        <v>0</v>
      </c>
      <c r="E16" s="6" t="n">
        <v>0</v>
      </c>
      <c r="F16" s="6" t="n">
        <v>0</v>
      </c>
      <c r="H16" s="6" t="n">
        <v>0</v>
      </c>
      <c r="I16" s="6" t="n">
        <v>-25652213</v>
      </c>
    </row>
    <row r="17" spans="1:9">
      <c r="A17" s="4" t="s">
        <v>126</v>
      </c>
      <c r="B17" s="6" t="n">
        <v>-94493334</v>
      </c>
      <c r="C17" s="6" t="n">
        <v>0</v>
      </c>
      <c r="D17" s="5" t="n">
        <v>64734841</v>
      </c>
      <c r="E17" s="6" t="n">
        <v>0</v>
      </c>
      <c r="F17" s="5" t="n">
        <v>32</v>
      </c>
      <c r="G17" s="6" t="n">
        <v>13831943</v>
      </c>
      <c r="H17" s="6" t="n">
        <v>-41886</v>
      </c>
      <c r="I17" s="6" t="n">
        <v>-108283423</v>
      </c>
    </row>
    <row r="18" spans="1:9">
      <c r="A18" s="4" t="s">
        <v>127</v>
      </c>
      <c r="D18" s="6" t="n">
        <v>2762594</v>
      </c>
      <c r="F18" s="6" t="n">
        <v>324821</v>
      </c>
    </row>
    <row r="19" spans="1:9">
      <c r="A19" s="4" t="s">
        <v>128</v>
      </c>
      <c r="B19" s="6" t="n">
        <v>1918125</v>
      </c>
      <c r="C19" s="6" t="n">
        <v>0</v>
      </c>
      <c r="D19" s="5" t="n">
        <v>0</v>
      </c>
      <c r="E19" s="6" t="n">
        <v>0</v>
      </c>
      <c r="F19" s="5" t="n">
        <v>0</v>
      </c>
      <c r="G19" s="6" t="n">
        <v>1918125</v>
      </c>
      <c r="H19" s="6" t="n">
        <v>0</v>
      </c>
      <c r="I19" s="6" t="n">
        <v>0</v>
      </c>
    </row>
    <row r="20" spans="1:9">
      <c r="A20" s="4" t="s">
        <v>129</v>
      </c>
      <c r="B20" s="6" t="n">
        <v>491</v>
      </c>
      <c r="C20" s="6" t="n">
        <v>0</v>
      </c>
      <c r="D20" s="6" t="n">
        <v>0</v>
      </c>
      <c r="E20" s="6" t="n">
        <v>0</v>
      </c>
      <c r="F20" s="5" t="n">
        <v>0</v>
      </c>
      <c r="G20" s="6" t="n">
        <v>491</v>
      </c>
      <c r="H20" s="6" t="n">
        <v>0</v>
      </c>
      <c r="I20" s="6" t="n">
        <v>0</v>
      </c>
    </row>
    <row r="21" spans="1:9">
      <c r="A21" s="4" t="s">
        <v>130</v>
      </c>
      <c r="F21" s="6" t="n">
        <v>327</v>
      </c>
    </row>
    <row r="22" spans="1:9">
      <c r="A22" s="4" t="s">
        <v>131</v>
      </c>
      <c r="B22" s="6" t="n">
        <v>3638220</v>
      </c>
      <c r="C22" s="6" t="n">
        <v>0</v>
      </c>
      <c r="D22" s="6" t="n">
        <v>0</v>
      </c>
      <c r="E22" s="6" t="n">
        <v>0</v>
      </c>
      <c r="F22" s="5" t="n">
        <v>0</v>
      </c>
      <c r="G22" s="6" t="n">
        <v>3638220</v>
      </c>
      <c r="H22" s="6" t="n">
        <v>0</v>
      </c>
      <c r="I22" s="6" t="n">
        <v>0</v>
      </c>
    </row>
    <row r="23" spans="1:9">
      <c r="A23" s="4" t="s">
        <v>132</v>
      </c>
      <c r="B23" s="6" t="n">
        <v>9310073</v>
      </c>
      <c r="C23" s="6" t="n">
        <v>0</v>
      </c>
      <c r="D23" s="6" t="n">
        <v>0</v>
      </c>
      <c r="E23" s="6" t="n">
        <v>0</v>
      </c>
      <c r="F23" s="6" t="n">
        <v>0</v>
      </c>
      <c r="G23" s="6" t="n">
        <v>9310073</v>
      </c>
      <c r="H23" s="6" t="n">
        <v>0</v>
      </c>
      <c r="I23" s="6" t="n">
        <v>0</v>
      </c>
    </row>
    <row r="24" spans="1:9">
      <c r="A24" s="4" t="s">
        <v>133</v>
      </c>
      <c r="B24" s="6" t="n">
        <v>10272679</v>
      </c>
      <c r="C24" s="6" t="n">
        <v>0</v>
      </c>
      <c r="D24" s="6" t="n">
        <v>0</v>
      </c>
      <c r="E24" s="6" t="n">
        <v>0</v>
      </c>
      <c r="F24" s="5" t="n">
        <v>240</v>
      </c>
      <c r="G24" s="6" t="n">
        <v>10272439</v>
      </c>
      <c r="H24" s="6" t="n">
        <v>0</v>
      </c>
      <c r="I24" s="6" t="n">
        <v>0</v>
      </c>
    </row>
    <row r="25" spans="1:9">
      <c r="A25" s="4" t="s">
        <v>134</v>
      </c>
      <c r="F25" s="6" t="n">
        <v>2400000</v>
      </c>
    </row>
    <row r="26" spans="1:9">
      <c r="A26" s="4" t="s">
        <v>135</v>
      </c>
      <c r="B26" s="6" t="n">
        <v>64734841</v>
      </c>
      <c r="C26" s="6" t="n">
        <v>0</v>
      </c>
      <c r="D26" s="5" t="n">
        <v>-64734841</v>
      </c>
      <c r="E26" s="6" t="n">
        <v>0</v>
      </c>
      <c r="F26" s="5" t="n">
        <v>276</v>
      </c>
      <c r="G26" s="6" t="n">
        <v>64734565</v>
      </c>
      <c r="H26" s="6" t="n">
        <v>0</v>
      </c>
      <c r="I26" s="6" t="n">
        <v>0</v>
      </c>
    </row>
    <row r="27" spans="1:9">
      <c r="A27" s="4" t="s">
        <v>136</v>
      </c>
      <c r="D27" s="6" t="n">
        <v>-2762594</v>
      </c>
      <c r="F27" s="6" t="n">
        <v>2762594</v>
      </c>
    </row>
    <row r="28" spans="1:9">
      <c r="A28" s="4" t="s">
        <v>137</v>
      </c>
      <c r="B28" s="6" t="n">
        <v>30450139</v>
      </c>
      <c r="C28" s="6" t="n">
        <v>0</v>
      </c>
      <c r="D28" s="5" t="n">
        <v>0</v>
      </c>
      <c r="E28" s="6" t="n">
        <v>0</v>
      </c>
      <c r="F28" s="5" t="n">
        <v>953</v>
      </c>
      <c r="G28" s="6" t="n">
        <v>30449186</v>
      </c>
      <c r="H28" s="6" t="n">
        <v>0</v>
      </c>
      <c r="I28" s="6" t="n">
        <v>0</v>
      </c>
    </row>
    <row r="29" spans="1:9">
      <c r="A29" s="4" t="s">
        <v>138</v>
      </c>
      <c r="F29" s="6" t="n">
        <v>9527144</v>
      </c>
    </row>
    <row r="30" spans="1:9">
      <c r="A30" s="4" t="s">
        <v>124</v>
      </c>
      <c r="B30" s="6" t="n">
        <v>43012088</v>
      </c>
      <c r="C30" s="6" t="n">
        <v>0</v>
      </c>
      <c r="D30" s="6" t="n">
        <v>0</v>
      </c>
      <c r="E30" s="6" t="n">
        <v>0</v>
      </c>
      <c r="F30" s="5" t="n">
        <v>0</v>
      </c>
      <c r="G30" s="6" t="n">
        <v>43012088</v>
      </c>
      <c r="H30" s="6" t="n">
        <v>0</v>
      </c>
      <c r="I30" s="6" t="n">
        <v>0</v>
      </c>
    </row>
    <row r="31" spans="1:9">
      <c r="A31" s="4" t="s">
        <v>139</v>
      </c>
      <c r="B31" s="6" t="n">
        <v>-498901</v>
      </c>
      <c r="C31" s="6" t="n">
        <v>0</v>
      </c>
      <c r="D31" s="6" t="n">
        <v>0</v>
      </c>
      <c r="E31" s="6" t="n">
        <v>0</v>
      </c>
      <c r="F31" s="5" t="n">
        <v>26</v>
      </c>
      <c r="G31" s="6" t="n">
        <v>-498927</v>
      </c>
      <c r="H31" s="6" t="n">
        <v>0</v>
      </c>
      <c r="I31" s="6" t="n">
        <v>0</v>
      </c>
    </row>
    <row r="32" spans="1:9">
      <c r="A32" s="4" t="s">
        <v>140</v>
      </c>
      <c r="F32" s="6" t="n">
        <v>257281</v>
      </c>
    </row>
    <row r="33" spans="1:9">
      <c r="A33" s="4" t="s">
        <v>141</v>
      </c>
      <c r="B33" s="6" t="n">
        <v>437517</v>
      </c>
      <c r="C33" s="6" t="n">
        <v>0</v>
      </c>
      <c r="D33" s="6" t="n">
        <v>0</v>
      </c>
      <c r="E33" s="6" t="n">
        <v>0</v>
      </c>
      <c r="F33" s="5" t="n">
        <v>10</v>
      </c>
      <c r="G33" s="6" t="n">
        <v>437507</v>
      </c>
      <c r="H33" s="6" t="n">
        <v>0</v>
      </c>
      <c r="I33" s="6" t="n">
        <v>0</v>
      </c>
    </row>
    <row r="34" spans="1:9">
      <c r="A34" s="4" t="s">
        <v>142</v>
      </c>
      <c r="F34" s="6" t="n">
        <v>94160</v>
      </c>
    </row>
    <row r="35" spans="1:9">
      <c r="A35" s="4" t="s">
        <v>143</v>
      </c>
      <c r="B35" s="6" t="n">
        <v>239000</v>
      </c>
      <c r="C35" s="6" t="n">
        <v>0</v>
      </c>
      <c r="D35" s="6" t="n">
        <v>0</v>
      </c>
      <c r="E35" s="6" t="n">
        <v>0</v>
      </c>
      <c r="F35" s="5" t="n">
        <v>0</v>
      </c>
      <c r="G35" s="6" t="n">
        <v>239000</v>
      </c>
      <c r="H35" s="6" t="n">
        <v>0</v>
      </c>
      <c r="I35" s="6" t="n">
        <v>0</v>
      </c>
    </row>
    <row r="36" spans="1:9">
      <c r="A36" s="4" t="s">
        <v>144</v>
      </c>
      <c r="B36" s="6" t="n">
        <v>2156394</v>
      </c>
      <c r="C36" s="6" t="n">
        <v>0</v>
      </c>
      <c r="D36" s="6" t="n">
        <v>0</v>
      </c>
      <c r="E36" s="6" t="n">
        <v>0</v>
      </c>
      <c r="F36" s="6" t="n">
        <v>0</v>
      </c>
      <c r="G36" s="6" t="n">
        <v>2156394</v>
      </c>
      <c r="H36" s="6" t="n">
        <v>0</v>
      </c>
      <c r="I36" s="6" t="n">
        <v>0</v>
      </c>
    </row>
    <row r="37" spans="1:9">
      <c r="A37" s="4" t="s">
        <v>125</v>
      </c>
      <c r="B37" s="6" t="n">
        <v>-3146</v>
      </c>
      <c r="C37" s="6" t="n">
        <v>0</v>
      </c>
      <c r="D37" s="6" t="n">
        <v>0</v>
      </c>
      <c r="E37" s="6" t="n">
        <v>0</v>
      </c>
      <c r="F37" s="6" t="n">
        <v>0</v>
      </c>
      <c r="G37" s="6" t="n">
        <v>0</v>
      </c>
      <c r="H37" s="6" t="n">
        <v>-3121</v>
      </c>
      <c r="I37" s="6" t="n">
        <v>0</v>
      </c>
    </row>
    <row r="38" spans="1:9">
      <c r="A38" s="4" t="s">
        <v>96</v>
      </c>
      <c r="B38" s="6" t="n">
        <v>-67356411</v>
      </c>
      <c r="C38" s="6" t="n">
        <v>0</v>
      </c>
      <c r="D38" s="6" t="n">
        <v>0</v>
      </c>
      <c r="E38" s="6" t="n">
        <v>0</v>
      </c>
      <c r="F38" s="6" t="n">
        <v>0</v>
      </c>
      <c r="G38" s="6" t="n">
        <v>0</v>
      </c>
      <c r="H38" s="6" t="n">
        <v>0</v>
      </c>
      <c r="I38" s="6" t="n">
        <v>-67356411</v>
      </c>
    </row>
    <row r="39" spans="1:9">
      <c r="A39" s="4" t="s">
        <v>145</v>
      </c>
      <c r="B39" s="5" t="n">
        <v>3817800</v>
      </c>
      <c r="C39" s="5" t="n">
        <v>0</v>
      </c>
      <c r="D39" s="5" t="n">
        <v>0</v>
      </c>
      <c r="E39" s="5" t="n">
        <v>0</v>
      </c>
      <c r="F39" s="5" t="n">
        <v>1537</v>
      </c>
      <c r="G39" s="5" t="n">
        <v>179501104</v>
      </c>
      <c r="H39" s="5" t="n">
        <v>-45007</v>
      </c>
      <c r="I39" s="5" t="n">
        <v>-175639834</v>
      </c>
    </row>
    <row r="40" spans="1:9">
      <c r="A40" s="4" t="s">
        <v>146</v>
      </c>
      <c r="F40" s="6" t="n">
        <v>153663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7</v>
      </c>
      <c r="B1" s="2" t="s">
        <v>1</v>
      </c>
    </row>
    <row r="2" spans="1:3">
      <c r="B2" s="2" t="s">
        <v>2</v>
      </c>
      <c r="C2" s="2" t="s">
        <v>39</v>
      </c>
    </row>
    <row r="3" spans="1:3">
      <c r="A3" s="3" t="s">
        <v>148</v>
      </c>
    </row>
    <row r="4" spans="1:3">
      <c r="A4" s="4" t="s">
        <v>96</v>
      </c>
      <c r="B4" s="5" t="n">
        <v>-67356411</v>
      </c>
      <c r="C4" s="5" t="n">
        <v>-25652213</v>
      </c>
    </row>
    <row r="5" spans="1:3">
      <c r="A5" s="3" t="s">
        <v>149</v>
      </c>
    </row>
    <row r="6" spans="1:3">
      <c r="A6" s="4" t="s">
        <v>150</v>
      </c>
      <c r="B6" s="6" t="n">
        <v>41954</v>
      </c>
      <c r="C6" s="6" t="n">
        <v>59623</v>
      </c>
    </row>
    <row r="7" spans="1:3">
      <c r="A7" s="4" t="s">
        <v>151</v>
      </c>
      <c r="B7" s="6" t="n">
        <v>2832911</v>
      </c>
      <c r="C7" s="6" t="n">
        <v>0</v>
      </c>
    </row>
    <row r="8" spans="1:3">
      <c r="A8" s="4" t="s">
        <v>152</v>
      </c>
      <c r="B8" s="6" t="n">
        <v>33332</v>
      </c>
      <c r="C8" s="6" t="n">
        <v>5555</v>
      </c>
    </row>
    <row r="9" spans="1:3">
      <c r="A9" s="4" t="s">
        <v>153</v>
      </c>
      <c r="B9" s="6" t="n">
        <v>27183563</v>
      </c>
      <c r="C9" s="6" t="n">
        <v>11159330</v>
      </c>
    </row>
    <row r="10" spans="1:3">
      <c r="A10" s="4" t="s">
        <v>90</v>
      </c>
      <c r="B10" s="6" t="n">
        <v>8051196</v>
      </c>
      <c r="C10" s="6" t="n">
        <v>-4309478</v>
      </c>
    </row>
    <row r="11" spans="1:3">
      <c r="A11" s="4" t="s">
        <v>91</v>
      </c>
      <c r="B11" s="6" t="n">
        <v>14293963</v>
      </c>
      <c r="C11" s="6" t="n">
        <v>9040000</v>
      </c>
    </row>
    <row r="12" spans="1:3">
      <c r="A12" s="4" t="s">
        <v>92</v>
      </c>
      <c r="B12" s="6" t="n">
        <v>0</v>
      </c>
      <c r="C12" s="6" t="n">
        <v>-621981</v>
      </c>
    </row>
    <row r="13" spans="1:3">
      <c r="A13" s="4" t="s">
        <v>154</v>
      </c>
      <c r="B13" s="6" t="n">
        <v>241000</v>
      </c>
      <c r="C13" s="6" t="n">
        <v>0</v>
      </c>
    </row>
    <row r="14" spans="1:3">
      <c r="A14" s="3" t="s">
        <v>155</v>
      </c>
    </row>
    <row r="15" spans="1:3">
      <c r="A15" s="4" t="s">
        <v>42</v>
      </c>
      <c r="B15" s="6" t="n">
        <v>-57517</v>
      </c>
      <c r="C15" s="6" t="n">
        <v>-47700</v>
      </c>
    </row>
    <row r="16" spans="1:3">
      <c r="A16" s="4" t="s">
        <v>43</v>
      </c>
      <c r="B16" s="6" t="n">
        <v>-690545</v>
      </c>
      <c r="C16" s="6" t="n">
        <v>-384648</v>
      </c>
    </row>
    <row r="17" spans="1:3">
      <c r="A17" s="4" t="s">
        <v>156</v>
      </c>
      <c r="B17" s="6" t="n">
        <v>-220812</v>
      </c>
      <c r="C17" s="6" t="n">
        <v>-101927</v>
      </c>
    </row>
    <row r="18" spans="1:3">
      <c r="A18" s="4" t="s">
        <v>51</v>
      </c>
      <c r="B18" s="6" t="n">
        <v>-752349</v>
      </c>
      <c r="C18" s="6" t="n">
        <v>295190</v>
      </c>
    </row>
    <row r="19" spans="1:3">
      <c r="A19" s="4" t="s">
        <v>52</v>
      </c>
      <c r="B19" s="6" t="n">
        <v>131233</v>
      </c>
      <c r="C19" s="6" t="n">
        <v>-1376132</v>
      </c>
    </row>
    <row r="20" spans="1:3">
      <c r="A20" s="4" t="s">
        <v>53</v>
      </c>
      <c r="B20" s="6" t="n">
        <v>6316332</v>
      </c>
      <c r="C20" s="6" t="n">
        <v>1545890</v>
      </c>
    </row>
    <row r="21" spans="1:3">
      <c r="A21" s="4" t="s">
        <v>157</v>
      </c>
      <c r="B21" s="6" t="n">
        <v>-9952150</v>
      </c>
      <c r="C21" s="6" t="n">
        <v>-10388491</v>
      </c>
    </row>
    <row r="22" spans="1:3">
      <c r="A22" s="3" t="s">
        <v>158</v>
      </c>
    </row>
    <row r="23" spans="1:3">
      <c r="A23" s="4" t="s">
        <v>159</v>
      </c>
      <c r="B23" s="6" t="n">
        <v>0</v>
      </c>
      <c r="C23" s="6" t="n">
        <v>-100000</v>
      </c>
    </row>
    <row r="24" spans="1:3">
      <c r="A24" s="4" t="s">
        <v>160</v>
      </c>
      <c r="B24" s="6" t="n">
        <v>-86793</v>
      </c>
      <c r="C24" s="6" t="n">
        <v>-66021</v>
      </c>
    </row>
    <row r="25" spans="1:3">
      <c r="A25" s="4" t="s">
        <v>161</v>
      </c>
      <c r="B25" s="6" t="n">
        <v>-86793</v>
      </c>
      <c r="C25" s="6" t="n">
        <v>-166021</v>
      </c>
    </row>
    <row r="26" spans="1:3">
      <c r="A26" s="3" t="s">
        <v>162</v>
      </c>
    </row>
    <row r="27" spans="1:3">
      <c r="A27" s="4" t="s">
        <v>163</v>
      </c>
      <c r="B27" s="6" t="n">
        <v>10272679</v>
      </c>
      <c r="C27" s="6" t="n">
        <v>0</v>
      </c>
    </row>
    <row r="28" spans="1:3">
      <c r="A28" s="4" t="s">
        <v>164</v>
      </c>
      <c r="B28" s="6" t="n">
        <v>2002000</v>
      </c>
      <c r="C28" s="6" t="n">
        <v>0</v>
      </c>
    </row>
    <row r="29" spans="1:3">
      <c r="A29" s="4" t="s">
        <v>165</v>
      </c>
      <c r="B29" s="6" t="n">
        <v>1434698</v>
      </c>
      <c r="C29" s="6" t="n">
        <v>15808383</v>
      </c>
    </row>
    <row r="30" spans="1:3">
      <c r="A30" s="4" t="s">
        <v>166</v>
      </c>
      <c r="B30" s="6" t="n">
        <v>-200000</v>
      </c>
      <c r="C30" s="6" t="n">
        <v>-5067500</v>
      </c>
    </row>
    <row r="31" spans="1:3">
      <c r="A31" s="4" t="s">
        <v>167</v>
      </c>
      <c r="B31" s="6" t="n">
        <v>-498901</v>
      </c>
      <c r="C31" s="6" t="n">
        <v>0</v>
      </c>
    </row>
    <row r="32" spans="1:3">
      <c r="A32" s="4" t="s">
        <v>118</v>
      </c>
      <c r="B32" s="6" t="n">
        <v>0</v>
      </c>
      <c r="C32" s="6" t="n">
        <v>-25000</v>
      </c>
    </row>
    <row r="33" spans="1:3">
      <c r="A33" s="4" t="s">
        <v>168</v>
      </c>
      <c r="B33" s="6" t="n">
        <v>13010476</v>
      </c>
      <c r="C33" s="6" t="n">
        <v>10715883</v>
      </c>
    </row>
    <row r="34" spans="1:3">
      <c r="A34" s="4" t="s">
        <v>169</v>
      </c>
      <c r="B34" s="6" t="n">
        <v>-3121</v>
      </c>
      <c r="C34" s="6" t="n">
        <v>-4490</v>
      </c>
    </row>
    <row r="35" spans="1:3">
      <c r="A35" s="4" t="s">
        <v>170</v>
      </c>
      <c r="B35" s="6" t="n">
        <v>2968412</v>
      </c>
      <c r="C35" s="6" t="n">
        <v>156881</v>
      </c>
    </row>
    <row r="36" spans="1:3">
      <c r="A36" s="4" t="s">
        <v>171</v>
      </c>
      <c r="B36" s="6" t="n">
        <v>249143</v>
      </c>
      <c r="C36" s="6" t="n">
        <v>92262</v>
      </c>
    </row>
    <row r="37" spans="1:3">
      <c r="A37" s="4" t="s">
        <v>172</v>
      </c>
      <c r="B37" s="6" t="n">
        <v>3217555</v>
      </c>
      <c r="C37" s="6" t="n">
        <v>249143</v>
      </c>
    </row>
    <row r="38" spans="1:3">
      <c r="A38" s="3" t="s">
        <v>173</v>
      </c>
    </row>
    <row r="39" spans="1:3">
      <c r="A39" s="4" t="s">
        <v>174</v>
      </c>
      <c r="B39" s="6" t="n">
        <v>8150</v>
      </c>
      <c r="C39" s="6" t="n">
        <v>2950</v>
      </c>
    </row>
    <row r="40" spans="1:3">
      <c r="A40" s="3" t="s">
        <v>175</v>
      </c>
    </row>
    <row r="41" spans="1:3">
      <c r="A41" s="4" t="s">
        <v>176</v>
      </c>
      <c r="B41" s="6" t="n">
        <v>2048125</v>
      </c>
      <c r="C41" s="6" t="n">
        <v>4279977</v>
      </c>
    </row>
    <row r="42" spans="1:3">
      <c r="A42" s="4" t="s">
        <v>177</v>
      </c>
      <c r="B42" s="6" t="n">
        <v>1590095</v>
      </c>
      <c r="C42" s="6" t="n">
        <v>0</v>
      </c>
    </row>
    <row r="43" spans="1:3">
      <c r="A43" s="4" t="s">
        <v>178</v>
      </c>
      <c r="B43" s="6" t="n">
        <v>169000</v>
      </c>
      <c r="C43" s="6" t="n">
        <v>0</v>
      </c>
    </row>
    <row r="44" spans="1:3">
      <c r="A44" s="4" t="s">
        <v>179</v>
      </c>
      <c r="B44" s="6" t="n">
        <v>1918125</v>
      </c>
      <c r="C44" s="6" t="n">
        <v>3581765</v>
      </c>
    </row>
    <row r="45" spans="1:3">
      <c r="A45" s="4" t="s">
        <v>180</v>
      </c>
      <c r="B45" s="6" t="n">
        <v>0</v>
      </c>
      <c r="C45" s="6" t="n">
        <v>150000</v>
      </c>
    </row>
    <row r="46" spans="1:3">
      <c r="A46" s="4" t="s">
        <v>181</v>
      </c>
      <c r="B46" s="6" t="n">
        <v>50000</v>
      </c>
      <c r="C46" s="6" t="n">
        <v>0</v>
      </c>
    </row>
    <row r="47" spans="1:3">
      <c r="A47" s="4" t="s">
        <v>182</v>
      </c>
      <c r="B47" s="6" t="n">
        <v>0</v>
      </c>
      <c r="C47" s="6" t="n">
        <v>277725</v>
      </c>
    </row>
    <row r="48" spans="1:3">
      <c r="A48" s="4" t="s">
        <v>183</v>
      </c>
      <c r="B48" s="6" t="n">
        <v>1957</v>
      </c>
      <c r="C48" s="6" t="n">
        <v>14047</v>
      </c>
    </row>
    <row r="49" spans="1:3">
      <c r="A49" s="4" t="s">
        <v>184</v>
      </c>
      <c r="B49" s="6" t="n">
        <v>10183</v>
      </c>
      <c r="C49" s="6" t="n">
        <v>27496</v>
      </c>
    </row>
    <row r="50" spans="1:3">
      <c r="A50" s="4" t="s">
        <v>185</v>
      </c>
      <c r="B50" s="6" t="n">
        <v>0</v>
      </c>
      <c r="C50" s="6" t="n">
        <v>12000</v>
      </c>
    </row>
    <row r="51" spans="1:3">
      <c r="A51" s="4" t="s">
        <v>186</v>
      </c>
      <c r="B51" s="6" t="n">
        <v>2250000</v>
      </c>
      <c r="C51" s="6" t="n">
        <v>0</v>
      </c>
    </row>
    <row r="52" spans="1:3">
      <c r="A52" s="4" t="s">
        <v>187</v>
      </c>
      <c r="B52" s="6" t="n">
        <v>7886125</v>
      </c>
      <c r="C52" s="6" t="n">
        <v>13058000</v>
      </c>
    </row>
    <row r="53" spans="1:3">
      <c r="A53" s="4" t="s">
        <v>188</v>
      </c>
      <c r="B53" s="6" t="n">
        <v>64734841</v>
      </c>
      <c r="C53" s="6" t="n">
        <v>0</v>
      </c>
    </row>
    <row r="54" spans="1:3">
      <c r="A54" s="4" t="s">
        <v>189</v>
      </c>
      <c r="B54" s="6" t="n">
        <v>30450139</v>
      </c>
      <c r="C54" s="6" t="n">
        <v>0</v>
      </c>
    </row>
    <row r="55" spans="1:3">
      <c r="A55" s="4" t="s">
        <v>190</v>
      </c>
      <c r="B55" s="6" t="n">
        <v>43012088</v>
      </c>
      <c r="C55" s="6" t="n">
        <v>0</v>
      </c>
    </row>
    <row r="56" spans="1:3">
      <c r="A56" s="4" t="s">
        <v>191</v>
      </c>
      <c r="B56" s="5" t="n">
        <v>9310073</v>
      </c>
      <c r="C56" s="5"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8T21:39:04Z</dcterms:created>
  <dcterms:modified xmlns:dcterms="http://purl.org/dc/terms/" xmlns:xsi="http://www.w3.org/2001/XMLSchema-instance" xsi:type="dcterms:W3CDTF">2019-03-28T21:39:04Z</dcterms:modified>
</cp:coreProperties>
</file>